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quisitions and Dispositions o" sheetId="8" state="visible" r:id="rId8"/>
    <sheet xmlns:r="http://schemas.openxmlformats.org/officeDocument/2006/relationships" name="Oil and Gas Producing Activitie" sheetId="9" state="visible" r:id="rId9"/>
    <sheet xmlns:r="http://schemas.openxmlformats.org/officeDocument/2006/relationships" name="Long-term Debt" sheetId="10" state="visible" r:id="rId10"/>
    <sheet xmlns:r="http://schemas.openxmlformats.org/officeDocument/2006/relationships" name="Commitments and Contingencies" sheetId="11" state="visible" r:id="rId11"/>
    <sheet xmlns:r="http://schemas.openxmlformats.org/officeDocument/2006/relationships" name="Preferred Stock"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Retirement Plan" sheetId="15" state="visible" r:id="rId15"/>
    <sheet xmlns:r="http://schemas.openxmlformats.org/officeDocument/2006/relationships" name="Income Taxes" sheetId="16" state="visible" r:id="rId16"/>
    <sheet xmlns:r="http://schemas.openxmlformats.org/officeDocument/2006/relationships" name="Derivative Financial Instrument" sheetId="17" state="visible" r:id="rId17"/>
    <sheet xmlns:r="http://schemas.openxmlformats.org/officeDocument/2006/relationships" name="Related Party Transactions" sheetId="18" state="visible" r:id="rId18"/>
    <sheet xmlns:r="http://schemas.openxmlformats.org/officeDocument/2006/relationships" name="Supplementary Quarterly Financi" sheetId="19" state="visible" r:id="rId19"/>
    <sheet xmlns:r="http://schemas.openxmlformats.org/officeDocument/2006/relationships" name="Oil and Gas Reserves Informatio"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sitions and Dispositions_2" sheetId="23" state="visible" r:id="rId23"/>
    <sheet xmlns:r="http://schemas.openxmlformats.org/officeDocument/2006/relationships" name="Oil and Gas Producing Activit_2" sheetId="24" state="visible" r:id="rId24"/>
    <sheet xmlns:r="http://schemas.openxmlformats.org/officeDocument/2006/relationships" name="Long-term Debt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Derivative Financial Instrume_2" sheetId="28" state="visible" r:id="rId28"/>
    <sheet xmlns:r="http://schemas.openxmlformats.org/officeDocument/2006/relationships" name="Supplementary Quarterly Finan_2" sheetId="29" state="visible" r:id="rId29"/>
    <sheet xmlns:r="http://schemas.openxmlformats.org/officeDocument/2006/relationships" name="Oil and Gas Reserves Informat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Summary of Significant Accou_11" sheetId="38" state="visible" r:id="rId38"/>
    <sheet xmlns:r="http://schemas.openxmlformats.org/officeDocument/2006/relationships" name="Summary of Significant Accou_12" sheetId="39" state="visible" r:id="rId39"/>
    <sheet xmlns:r="http://schemas.openxmlformats.org/officeDocument/2006/relationships" name="Summary of Significant Accou_13" sheetId="40" state="visible" r:id="rId40"/>
    <sheet xmlns:r="http://schemas.openxmlformats.org/officeDocument/2006/relationships" name="Summary of Significant Accou_14" sheetId="41" state="visible" r:id="rId41"/>
    <sheet xmlns:r="http://schemas.openxmlformats.org/officeDocument/2006/relationships" name="Summary of Significant Accou_15" sheetId="42" state="visible" r:id="rId42"/>
    <sheet xmlns:r="http://schemas.openxmlformats.org/officeDocument/2006/relationships" name="Summary of Significant Accou_16" sheetId="43" state="visible" r:id="rId43"/>
    <sheet xmlns:r="http://schemas.openxmlformats.org/officeDocument/2006/relationships" name="Summary of Significant Accou_17" sheetId="44" state="visible" r:id="rId44"/>
    <sheet xmlns:r="http://schemas.openxmlformats.org/officeDocument/2006/relationships" name="Summary of Significant Accou_18" sheetId="45" state="visible" r:id="rId45"/>
    <sheet xmlns:r="http://schemas.openxmlformats.org/officeDocument/2006/relationships" name="Summary of Significant Accou_19" sheetId="46" state="visible" r:id="rId46"/>
    <sheet xmlns:r="http://schemas.openxmlformats.org/officeDocument/2006/relationships" name="Summary of Significant Accou_20" sheetId="47" state="visible" r:id="rId47"/>
    <sheet xmlns:r="http://schemas.openxmlformats.org/officeDocument/2006/relationships" name="Summary of Significant Accou_21" sheetId="48" state="visible" r:id="rId48"/>
    <sheet xmlns:r="http://schemas.openxmlformats.org/officeDocument/2006/relationships" name="Summary of Significant Accou_22" sheetId="49" state="visible" r:id="rId49"/>
    <sheet xmlns:r="http://schemas.openxmlformats.org/officeDocument/2006/relationships" name="Summary of Significant Accou_23" sheetId="50" state="visible" r:id="rId50"/>
    <sheet xmlns:r="http://schemas.openxmlformats.org/officeDocument/2006/relationships" name="Acquisitions and Dispositions_3" sheetId="51" state="visible" r:id="rId51"/>
    <sheet xmlns:r="http://schemas.openxmlformats.org/officeDocument/2006/relationships" name="Acquisitions and Dispositions_4" sheetId="52" state="visible" r:id="rId52"/>
    <sheet xmlns:r="http://schemas.openxmlformats.org/officeDocument/2006/relationships" name="Oil and Gas Producing Activit_3" sheetId="53" state="visible" r:id="rId53"/>
    <sheet xmlns:r="http://schemas.openxmlformats.org/officeDocument/2006/relationships" name="Oil and Gas Producing Activit_4" sheetId="54" state="visible" r:id="rId54"/>
    <sheet xmlns:r="http://schemas.openxmlformats.org/officeDocument/2006/relationships" name="Long-term Debt - Long-term Debt" sheetId="55" state="visible" r:id="rId55"/>
    <sheet xmlns:r="http://schemas.openxmlformats.org/officeDocument/2006/relationships" name="Long-term Debt - Long-term De_2" sheetId="56" state="visible" r:id="rId56"/>
    <sheet xmlns:r="http://schemas.openxmlformats.org/officeDocument/2006/relationships" name="Long-term Debt - Principal Amou" sheetId="57" state="visible" r:id="rId57"/>
    <sheet xmlns:r="http://schemas.openxmlformats.org/officeDocument/2006/relationships" name="Long-term Debt - Principal Am_2" sheetId="58" state="visible" r:id="rId58"/>
    <sheet xmlns:r="http://schemas.openxmlformats.org/officeDocument/2006/relationships" name="Long-term Debt - Additional Inf" sheetId="59" state="visible" r:id="rId59"/>
    <sheet xmlns:r="http://schemas.openxmlformats.org/officeDocument/2006/relationships" name="Long-term Debt - Additional I_2" sheetId="60" state="visible" r:id="rId60"/>
    <sheet xmlns:r="http://schemas.openxmlformats.org/officeDocument/2006/relationships" name="Commitments and Contingencies -" sheetId="61" state="visible" r:id="rId61"/>
    <sheet xmlns:r="http://schemas.openxmlformats.org/officeDocument/2006/relationships" name="Preferred Stock - Additional In" sheetId="62" state="visible" r:id="rId62"/>
    <sheet xmlns:r="http://schemas.openxmlformats.org/officeDocument/2006/relationships" name="Stockholders' Equity - Addition" sheetId="63" state="visible" r:id="rId63"/>
    <sheet xmlns:r="http://schemas.openxmlformats.org/officeDocument/2006/relationships" name="Stock-based Compensation - Addi" sheetId="64" state="visible" r:id="rId64"/>
    <sheet xmlns:r="http://schemas.openxmlformats.org/officeDocument/2006/relationships" name="Stock-based Compensation - Ad_2" sheetId="65" state="visible" r:id="rId65"/>
    <sheet xmlns:r="http://schemas.openxmlformats.org/officeDocument/2006/relationships" name="Stock-based Compensation - Summ" sheetId="66" state="visible" r:id="rId66"/>
    <sheet xmlns:r="http://schemas.openxmlformats.org/officeDocument/2006/relationships" name="Stock-based Compensation - Su_2" sheetId="67" state="visible" r:id="rId67"/>
    <sheet xmlns:r="http://schemas.openxmlformats.org/officeDocument/2006/relationships" name="Stock-based Compensation - Su_3" sheetId="68" state="visible" r:id="rId68"/>
    <sheet xmlns:r="http://schemas.openxmlformats.org/officeDocument/2006/relationships" name="Retirement Plan - Additional In" sheetId="69" state="visible" r:id="rId69"/>
    <sheet xmlns:r="http://schemas.openxmlformats.org/officeDocument/2006/relationships" name="Income Taxes - Consolidated Inc" sheetId="70" state="visible" r:id="rId70"/>
    <sheet xmlns:r="http://schemas.openxmlformats.org/officeDocument/2006/relationships" name="Income Taxes - Additional Infor" sheetId="71" state="visible" r:id="rId71"/>
    <sheet xmlns:r="http://schemas.openxmlformats.org/officeDocument/2006/relationships" name="Income Taxes - Income Tax Expen" sheetId="72" state="visible" r:id="rId72"/>
    <sheet xmlns:r="http://schemas.openxmlformats.org/officeDocument/2006/relationships" name="Income Taxes - Difference Betwe" sheetId="73" state="visible" r:id="rId73"/>
    <sheet xmlns:r="http://schemas.openxmlformats.org/officeDocument/2006/relationships" name="Income Taxes - Tax Effects of S" sheetId="74" state="visible" r:id="rId74"/>
    <sheet xmlns:r="http://schemas.openxmlformats.org/officeDocument/2006/relationships" name="Income Taxes - Carryforwards Av" sheetId="75" state="visible" r:id="rId75"/>
    <sheet xmlns:r="http://schemas.openxmlformats.org/officeDocument/2006/relationships" name="Derivative Financial Instrume_3" sheetId="76" state="visible" r:id="rId76"/>
    <sheet xmlns:r="http://schemas.openxmlformats.org/officeDocument/2006/relationships" name="Derivative Financial Instrume_4" sheetId="77" state="visible" r:id="rId77"/>
    <sheet xmlns:r="http://schemas.openxmlformats.org/officeDocument/2006/relationships" name="Derivative Financial Instrume_5" sheetId="78" state="visible" r:id="rId78"/>
    <sheet xmlns:r="http://schemas.openxmlformats.org/officeDocument/2006/relationships" name="Derivative Financial Instrume_6" sheetId="79" state="visible" r:id="rId79"/>
    <sheet xmlns:r="http://schemas.openxmlformats.org/officeDocument/2006/relationships" name="Derivative Financial Instrume_7" sheetId="80" state="visible" r:id="rId80"/>
    <sheet xmlns:r="http://schemas.openxmlformats.org/officeDocument/2006/relationships" name="Related Party Transactions - Ad" sheetId="81" state="visible" r:id="rId81"/>
    <sheet xmlns:r="http://schemas.openxmlformats.org/officeDocument/2006/relationships" name="Supplementary Quarterly Finan_3" sheetId="82" state="visible" r:id="rId82"/>
    <sheet xmlns:r="http://schemas.openxmlformats.org/officeDocument/2006/relationships" name="Supplementary Quarterly Finan_4" sheetId="83" state="visible" r:id="rId83"/>
    <sheet xmlns:r="http://schemas.openxmlformats.org/officeDocument/2006/relationships" name="Oil and Gas Reserves Informat_3" sheetId="84" state="visible" r:id="rId84"/>
    <sheet xmlns:r="http://schemas.openxmlformats.org/officeDocument/2006/relationships" name="Oil and Gas Reserves Informat_4" sheetId="85" state="visible" r:id="rId85"/>
    <sheet xmlns:r="http://schemas.openxmlformats.org/officeDocument/2006/relationships" name="Oil and Gas Reserves Informat_5" sheetId="86" state="visible" r:id="rId86"/>
    <sheet xmlns:r="http://schemas.openxmlformats.org/officeDocument/2006/relationships" name="Oil and Gas Reserves Informat_6" sheetId="87" state="visible" r:id="rId87"/>
    <sheet xmlns:r="http://schemas.openxmlformats.org/officeDocument/2006/relationships" name="Oil and Gas Reserves Informat_7" sheetId="88" state="visible" r:id="rId88"/>
    <sheet xmlns:r="http://schemas.openxmlformats.org/officeDocument/2006/relationships" name="Oil and Gas Reserves Informat_8" sheetId="89" state="visible" r:id="rId89"/>
  </sheets>
  <definedNames/>
  <calcPr calcId="124519" fullCalcOnLoad="1"/>
</workbook>
</file>

<file path=xl/sharedStrings.xml><?xml version="1.0" encoding="utf-8"?>
<sst xmlns="http://schemas.openxmlformats.org/spreadsheetml/2006/main" uniqueCount="1114">
  <si>
    <t>Document and Entity Information - USD ($) $ in Millions</t>
  </si>
  <si>
    <t>12 Months Ended</t>
  </si>
  <si>
    <t>Dec. 31, 2019</t>
  </si>
  <si>
    <t>Mar. 01,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CRK</t>
  </si>
  <si>
    <t>Entity Registrant Name</t>
  </si>
  <si>
    <t>COMSTOCK RESOURCES INC</t>
  </si>
  <si>
    <t>Entity Central Index Key</t>
  </si>
  <si>
    <t>0000023194</t>
  </si>
  <si>
    <t>Current Fiscal Year End Date</t>
  </si>
  <si>
    <t>--12-31</t>
  </si>
  <si>
    <t>Entity File Number</t>
  </si>
  <si>
    <t>001-03262</t>
  </si>
  <si>
    <t>Entity Incorporation, State or Country Code</t>
  </si>
  <si>
    <t>NV</t>
  </si>
  <si>
    <t>Entity Tax Identification Number</t>
  </si>
  <si>
    <t>94-1667468</t>
  </si>
  <si>
    <t>Entity Address, Address Line One</t>
  </si>
  <si>
    <t>5300 Town and Country Blvd.</t>
  </si>
  <si>
    <t>Entity Address, Address Line Two</t>
  </si>
  <si>
    <t>Suite 500</t>
  </si>
  <si>
    <t>Entity Address, City or Town</t>
  </si>
  <si>
    <t>Frisco</t>
  </si>
  <si>
    <t>Entity Address, State or Province</t>
  </si>
  <si>
    <t>TX</t>
  </si>
  <si>
    <t>Entity Address, Postal Zip Code</t>
  </si>
  <si>
    <t>75034</t>
  </si>
  <si>
    <t>City Area Code</t>
  </si>
  <si>
    <t>972</t>
  </si>
  <si>
    <t>Local Phone Number</t>
  </si>
  <si>
    <t>668-8800</t>
  </si>
  <si>
    <t>Document Annual Report</t>
  </si>
  <si>
    <t>true</t>
  </si>
  <si>
    <t>Document Transition Report</t>
  </si>
  <si>
    <t>Entity Interactive Data Current</t>
  </si>
  <si>
    <t>Yes</t>
  </si>
  <si>
    <t>Entity Shell Company</t>
  </si>
  <si>
    <t>Entity Well-known Seasoned Issuer</t>
  </si>
  <si>
    <t>No</t>
  </si>
  <si>
    <t>Entity Current Reporting Status</t>
  </si>
  <si>
    <t>Entity Voluntary Filers</t>
  </si>
  <si>
    <t>Entity Filer Category</t>
  </si>
  <si>
    <t>Accelerated Filer</t>
  </si>
  <si>
    <t>Entity Small Business</t>
  </si>
  <si>
    <t>Entity Emerging Growth Company</t>
  </si>
  <si>
    <t>Entity Public Float</t>
  </si>
  <si>
    <t>Entity Common Stock, Shares Outstanding</t>
  </si>
  <si>
    <t>Title of 12(b) Security</t>
  </si>
  <si>
    <t>Common Stock, par value $0.50 (per share)</t>
  </si>
  <si>
    <t>Security Exchange Name</t>
  </si>
  <si>
    <t>NYSE</t>
  </si>
  <si>
    <t>Documents Incorporated by Reference</t>
  </si>
  <si>
    <t xml:space="preserve">DOCUMENTS INCORPORATED BY REFERENCE Portions of the Definitive Proxy Statement for the 2020 Annual Meeting of Stockholders are incorporated by reference into Part III of this report. </t>
  </si>
  <si>
    <t>CONSOLIDATED BALANCE SHEETS - USD ($) $ in Thousands</t>
  </si>
  <si>
    <t>Dec. 31, 2018</t>
  </si>
  <si>
    <t>ASSETS</t>
  </si>
  <si>
    <t>Cash and Cash Equivalents</t>
  </si>
  <si>
    <t>Accounts Receivable:</t>
  </si>
  <si>
    <t>Oil and gas sales</t>
  </si>
  <si>
    <t>Joint interest operations</t>
  </si>
  <si>
    <t>From affiliates</t>
  </si>
  <si>
    <t>Derivative Financial Instruments</t>
  </si>
  <si>
    <t>Income Taxes Receivable</t>
  </si>
  <si>
    <t>Other Current Assets</t>
  </si>
  <si>
    <t>Total current assets</t>
  </si>
  <si>
    <t>Oil and natural gas properties, successful efforts method:</t>
  </si>
  <si>
    <t>Proved properties</t>
  </si>
  <si>
    <t>Unproved properties</t>
  </si>
  <si>
    <t>Other property and equipment</t>
  </si>
  <si>
    <t>Accumulated depreciation, depletion and amortization</t>
  </si>
  <si>
    <t>Net property and equipment</t>
  </si>
  <si>
    <t>Goodwill</t>
  </si>
  <si>
    <t>Operating Lease Right-of-Use Assets</t>
  </si>
  <si>
    <t>Other Assets</t>
  </si>
  <si>
    <t>Total Assets</t>
  </si>
  <si>
    <t>LIABILITIES AND STOCKHOLDERS' EQUITY</t>
  </si>
  <si>
    <t>Accounts Payable</t>
  </si>
  <si>
    <t>Accrued Expenses</t>
  </si>
  <si>
    <t>Operating Leases</t>
  </si>
  <si>
    <t>Total current liabilities</t>
  </si>
  <si>
    <t>Long-term Debt</t>
  </si>
  <si>
    <t>Deferred Income Taxes</t>
  </si>
  <si>
    <t>Long-term Operating Leases</t>
  </si>
  <si>
    <t>Reserve for Future Abandonment Costs</t>
  </si>
  <si>
    <t>Other Non-current Liabilities</t>
  </si>
  <si>
    <t>Total liabilities</t>
  </si>
  <si>
    <t>Commitments and Contingencies</t>
  </si>
  <si>
    <t xml:space="preserve"> </t>
  </si>
  <si>
    <t>Stockholders' Equity:</t>
  </si>
  <si>
    <t>Common stock—$0.50 par, 155,000,000 and 400,000,000 shares authorized, 105,871,064 and 190,006,776 shares issued and outstanding at December 31, 2018 and December 31, 2019, respectively</t>
  </si>
  <si>
    <t>Additional paid-in capital</t>
  </si>
  <si>
    <t>Accumulated earnings</t>
  </si>
  <si>
    <t>Total stockholders' equity</t>
  </si>
  <si>
    <t>Total liabilities and stockholders' equity</t>
  </si>
  <si>
    <t>Series A 10% Convertible Preferred Stock</t>
  </si>
  <si>
    <t>Mezzanine Equity:</t>
  </si>
  <si>
    <t>Preferred Stock</t>
  </si>
  <si>
    <t>Series B 10% Convertible Preferred Stock</t>
  </si>
  <si>
    <t>CONSOLIDATED BALANCE SHEETS (Parenthetical) - $ / shares</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ferred stock, dividend rate</t>
  </si>
  <si>
    <t>10.00%</t>
  </si>
  <si>
    <t>CONSOLIDATED STATEMENTS OF OPERATIONS - USD ($) shares in Thousands, $ in Thousands</t>
  </si>
  <si>
    <t>5 Months Ended</t>
  </si>
  <si>
    <t>7 Months Ended</t>
  </si>
  <si>
    <t>Aug. 13, 2018</t>
  </si>
  <si>
    <t>Dec. 31, 2017</t>
  </si>
  <si>
    <t>Total oil and gas sales</t>
  </si>
  <si>
    <t>Operating expenses:</t>
  </si>
  <si>
    <t>Production taxes</t>
  </si>
  <si>
    <t>Gathering and transportation</t>
  </si>
  <si>
    <t>Lease operating</t>
  </si>
  <si>
    <t>Exploration</t>
  </si>
  <si>
    <t>Depreciation, depletion and amortization</t>
  </si>
  <si>
    <t>General and administrative, net</t>
  </si>
  <si>
    <t>Impairment of oil and gas properties</t>
  </si>
  <si>
    <t>Loss (gain) on sale of oil and gas properties</t>
  </si>
  <si>
    <t>Total operating expenses</t>
  </si>
  <si>
    <t>Operating income (loss)</t>
  </si>
  <si>
    <t>Other income (expenses):</t>
  </si>
  <si>
    <t>Gain from derivative financial instruments</t>
  </si>
  <si>
    <t>Other income</t>
  </si>
  <si>
    <t>Transaction costs</t>
  </si>
  <si>
    <t>Interest expense</t>
  </si>
  <si>
    <t>Total other income (expenses)</t>
  </si>
  <si>
    <t>Income (loss) before income taxes</t>
  </si>
  <si>
    <t>(Provision for) benefit from income taxes</t>
  </si>
  <si>
    <t>Net income (loss)</t>
  </si>
  <si>
    <t>Preferred stock dividends and accretion</t>
  </si>
  <si>
    <t>Net income (loss) available to common stockholders</t>
  </si>
  <si>
    <t>Net income (loss) per share – basic and diluted</t>
  </si>
  <si>
    <t>Weighted average shares outstanding:</t>
  </si>
  <si>
    <t>Basic</t>
  </si>
  <si>
    <t>Diluted</t>
  </si>
  <si>
    <t>Natural Gas Sales</t>
  </si>
  <si>
    <t>Oil Sales</t>
  </si>
  <si>
    <t>CONSOLIDATED STATEMENTS OF STOCKHOLDERS' EQUITY - USD ($) $ in Thousands</t>
  </si>
  <si>
    <t>Total</t>
  </si>
  <si>
    <t>Common Stock</t>
  </si>
  <si>
    <t>Common Stock Warrants</t>
  </si>
  <si>
    <t>Additional Paid-in Capital</t>
  </si>
  <si>
    <t>Accumulated Earnings (Deficit)</t>
  </si>
  <si>
    <t>Beginning Balance at Dec. 31, 2016</t>
  </si>
  <si>
    <t>Beginning Balance, Shares at Dec. 31, 2016</t>
  </si>
  <si>
    <t>Stock-based compensation</t>
  </si>
  <si>
    <t>Stock-based compensation, Shares</t>
  </si>
  <si>
    <t>Income tax withholdings related to equity awards</t>
  </si>
  <si>
    <t>Income tax withholdings related to equity awards, Shares</t>
  </si>
  <si>
    <t>Common stock issued for debt conversion</t>
  </si>
  <si>
    <t>Common stock issued for debt conversion, Shares</t>
  </si>
  <si>
    <t>Common stock warrants exercised</t>
  </si>
  <si>
    <t>Common stock warrants exercised, Shares</t>
  </si>
  <si>
    <t>Ending Balance at Dec. 31, 2017</t>
  </si>
  <si>
    <t>Ending Balance, Shares at Dec. 31, 2017</t>
  </si>
  <si>
    <t>Ending Balance at Aug. 13, 2018</t>
  </si>
  <si>
    <t>Ending Balance, Shares at Aug. 13, 2018</t>
  </si>
  <si>
    <t>Beginning Balance at Dec. 31, 2017</t>
  </si>
  <si>
    <t>Beginning Balance, Shares at Dec. 31, 2017</t>
  </si>
  <si>
    <t>Ending Balance at Dec. 31, 2018</t>
  </si>
  <si>
    <t>Ending Balance, Shares at Dec. 31, 2018</t>
  </si>
  <si>
    <t>Successor common stock, Value</t>
  </si>
  <si>
    <t>Successor common stock, Shares</t>
  </si>
  <si>
    <t>Beginning Balance at Aug. 13, 2018</t>
  </si>
  <si>
    <t>Beginning Balance, Shares at Aug. 13, 2018</t>
  </si>
  <si>
    <t>Jones contribution</t>
  </si>
  <si>
    <t>Jones contribution, Shares</t>
  </si>
  <si>
    <t>Vesting of equity awards</t>
  </si>
  <si>
    <t>Vesting of equity awards, Shares</t>
  </si>
  <si>
    <t>Stock issuance costs</t>
  </si>
  <si>
    <t>Common stock warrants exercised and expired</t>
  </si>
  <si>
    <t>Common stock warrants exercised and expired, Shares</t>
  </si>
  <si>
    <t>Jones contribution adjustment</t>
  </si>
  <si>
    <t>Issuance of common stock</t>
  </si>
  <si>
    <t>Issuance of common stock, Shares</t>
  </si>
  <si>
    <t>Equity issuance costs</t>
  </si>
  <si>
    <t>Preferred dividend accretion</t>
  </si>
  <si>
    <t>Payment of preferred dividends</t>
  </si>
  <si>
    <t>Ending Balance at Dec. 31, 2019</t>
  </si>
  <si>
    <t>Ending Balance, Shares at Dec. 31, 2019</t>
  </si>
  <si>
    <t>CONSOLIDATED STATEMENTS OF CASH FLOWS - USD ($) $ in Thousands</t>
  </si>
  <si>
    <t>CASH FLOWS FROM OPERATING ACTIVITIES:</t>
  </si>
  <si>
    <t>Adjustments to reconcile net income (loss) to net cash provided by operating activities:</t>
  </si>
  <si>
    <t>Deferred and non-current income taxes</t>
  </si>
  <si>
    <t>Gain on derivative financial instruments</t>
  </si>
  <si>
    <t>Cash settlements of derivative financial instruments</t>
  </si>
  <si>
    <t>Amortization of debt discount, premium and issuance costs</t>
  </si>
  <si>
    <t>Interest paid in-kind</t>
  </si>
  <si>
    <t>Decrease (increase) in accounts receivable</t>
  </si>
  <si>
    <t>Decrease (increase) in other current assets</t>
  </si>
  <si>
    <t>Increase in accounts payable and accrued expenses</t>
  </si>
  <si>
    <t>Net cash provided by operating activities</t>
  </si>
  <si>
    <t>CASH FLOWS FROM INVESTING ACTIVITIES:</t>
  </si>
  <si>
    <t>Acquisition of Covey Park Energy LLC, net of cash acquired</t>
  </si>
  <si>
    <t>Capital expenditures</t>
  </si>
  <si>
    <t>Advance payments for drilling costs</t>
  </si>
  <si>
    <t>Proceeds from sales of oil and gas properties</t>
  </si>
  <si>
    <t>Net cash used for investing activities</t>
  </si>
  <si>
    <t>CASH FLOWS FROM FINANCING ACTIVITIES:</t>
  </si>
  <si>
    <t>Borrowings</t>
  </si>
  <si>
    <t>Payments to retire debt</t>
  </si>
  <si>
    <t>Repayment of Covey Park Energy LLC obligations</t>
  </si>
  <si>
    <t>Issuance of Series B Convertible Preferred Stock</t>
  </si>
  <si>
    <t>Preferred stock dividends paid</t>
  </si>
  <si>
    <t>Debt and equity issuance costs</t>
  </si>
  <si>
    <t>Net cash provided by (used for) financing activities</t>
  </si>
  <si>
    <t>Net increase (decrease) in cash and cash equivalents</t>
  </si>
  <si>
    <t>Cash and cash equivalents, beginning of the year</t>
  </si>
  <si>
    <t>Cash and cash equivalents, end of the year</t>
  </si>
  <si>
    <t>Summary of Significant Accounting Policies</t>
  </si>
  <si>
    <t>Accounting Policies [Abstract]</t>
  </si>
  <si>
    <t>(1) Summary of Significant Accounting Policies Accounting policies used by Comstock Resources, Inc. and subsidiaries reflect oil and natural gas industry practices and conform to accounting principles generally accepted in the United States of America. Basis of Presentation and Principles of Consolidation Comstock Resources, Inc. and its subsidiaries are engaged in oil and natural gas exploration, development and production, and the acquisition of oil and natural gas properties. The Company's operations are primarily focused in Texas, Louisiana and North Dakota. The consolidated financial statements include the accounts of Comstock Resources, Inc. and its wholly owned or controlled subsidiaries (collectively, "Comstock" or the "Company"). All significant intercompany accounts and transactions have been eliminated in consolidation. The Company accounts for its undivided interest in oil and gas properties using the proportionate consolidation method, whereby its share of assets, liabilities, revenues and expenses are included in its financial statements. Net income (loss) and comprehensive income (loss) are the same in all periods presented. Jones Contribution On August 14, 2018, Arkoma Drilling, L.P. and Williston Drilling, L.P. (collectively, the "Jones Partnerships") contributed certain oil and gas properties in North Dakota and Montana (the "Bakken Shale Properties") in exchange for 88,571,429 newly issued shares of common stock representing 84% of the Company's then outstanding common stock (the "Jones Contribution"). The Jones Partnerships are wholly owned and controlled by Dallas businessman Jerry Jones and his children (collectively, the "Jones Group"). The Company assessed the Bakken Shale Properties to determine whether they meet the definition of a business under US generally accepted accounting principles, determining that they do not meet the definition of a business. As a result, the Jones Contribution is not being accounted for as a business combination. Upon the issuance of the shares of Comstock common stock, the Jones Group obtained control over Comstock through their ownership of the Jones Partnerships. Through the Jones Partnerships, the Jones Group owns a majority of the voting common stock as well as the ability to control the composition of the majority of the board of directors of Comstock. As a result of the change of control that occurred upon the issuance of the common stock, the Jones Group controls Comstock and, thereby, continues to control the Bakken Shale Properties. Accordingly, the basis of the Bakken Shale Properties recognized by Comstock is the historical basis of the Jones Group. The historical cost basis of the Bakken Shale properties contributed was $397.6 million, which was comprised of $554.3 million of capitalized costs less $156.7 million of accumulated depletion, depreciation and amortization. The change in control of Comstock resulted in a new basis for Comstock and the Company elected to apply pushdown accounting pursuant to ASC 805, Business Combinations. The new basis was pushed down to Comstock for financial reporting purposes, resulting in Comstock's assets, liabilities and equity accounts being recognized at fair value upon the closing of the Jones Contribution. References to "Successor" or "Successor Company" relate to the financial position and results of operations of the Company subsequent to August 13, 2018. Reference to "Predecessor" or "Predecessor Company" relate to the financial position and results of operations of the Company on or prior to August 13, 2018. The Company's consolidated financial statements and related footnotes are presented with a black line division which delineates the lack of comparability between amounts presented after August 13, 2018 and dates prior thereto. The following table represents the allocation of fair value related to the assets acquired and the liabilities assumed after giving consideration for final purchase accounting adjustments based on the fair value of Comstock:
Consideration:
(In thousands)
Fair Value of Common Stock Issued
$
149,357
Liabilities Assumed:
Current Liabilities
180,452
Long-Term Debt
2,059,560
Deferred Income Taxes
49,391
Reserve for Future Abandonment Costs
4,440
Liabilities Assumed
2,293,843
Total Consideration and Liabilities Assumed
$
2,443,200
Assets Acquired:
Current Assets
936,026
Oil and Gas Properties
1,147,749
Other Property &amp; Equipment
4,440
Income Taxes Receivable
19,086
Other Assets
2
Total Assets Acquired
2,107,303
Goodwill
$
335,897
The goodwill that was recognized was primarily attributable to the excess of the fair value of Comstock's common stock over the identifiable assets acquired net of liabilities assumed, measured in accordance with generally accepted accounting principles in the United States. The fair value of oil and gas properties, a Level 3 measurement, was determined using discounted cash flow valuation methodology. The combination of the Bakken Shale Properties with Comstock's Haynesville shale properties resulted in a Company with adequate resources and liquidity to fully exploit its Haynesville/Bossier shale asset base and to continue to expand its opportunity with future drilling, acquisitions and leasing activity in the basin. Covey Park Acquisition On July 16, 2019, Comstock acquired Covey Park Energy LLC ("Covey Park") for total consideration of $700.0 million of cash, the issuance of Series A Convertible Preferred Stock with a redemption value of $210.0 million, and the issuance of 28,833,000 shares of common stock (the "Covey Park Acquisition"). In addition to the consideration paid, Comstock assumed $625.0 million of Covey Park's 7.5% senior notes, repaid $380.0 million of Covey Park's then outstanding borrowings under its bank credit facility and redeemed all of Covey Park's preferred equity for $153.4 million. Based on the fair value of the preferred stock issued and the closing price of the Company's common stock of $5.82 per share on July 16, 2019, the transaction was valued at approximately $2.2 billion. Covey Park's operations were focused primarily in the Haynesville / Bossier shale in East Texas and North Louisiana. Funding for the Covey Park Acquisition was provided by the sale of 50.0 million newly issued shares of common stock for $300.0 million and 175,000 shares of newly issued Series B Convertible Preferred Stock for $175.0 million to the Company's majority stockholder and by borrowings under Comstock's amended and restated bank credit facility and cash on hand. As of December 31, 2019, the Jones Group owned approximately 73% of the Company's outstanding common stock and the former owners of Covey Park owned 15%. The Jones Group and the former owners of Covey Park hold Series B and Series A Convertible Preferred Stock, respectively, that is convertible into in the aggregate 96,250,000 shares of the Company's common stock. In connection with the Covey Park Acquisition, Comstock incurred $41.0 million of advisory and legal fees and other acquisition-related costs. These acquisition costs are included in transaction costs in the Company's consolidated statements of operations. The transaction was accounted for as a business combination, using the acquisition method. Certain information to finalize the purchase price is not yet available, including the final tax return of Covey Park. The Company expects to complete the purchase price allocation within the twelve month period following the acquisition date, during which time the value of the net assets and liabilities acquired may be revised as appropriate. The following table presents the Company's preliminary purchase price allocation of the assets acquired and liabilities assumed based on their fair values as of the acquisition date:
(In thousands)
Consideration:
Cash Paid
$
700,000
Fair Value of Common Stock Issued
167,808
Fair Value of Series A Preferred Stock Issued
200,000
Total Consideration
1,067,808
Liabilities Assumed:
Accounts Payable and Accrued Liabilities
129,622
Derivative Financial Instruments
388
Other Current Liabilities
9,930
Long Term Debt
826,625
Covey Park Preferred Equity
153,390
Non-current Derivative Financial Instruments
186
Asset Retirement Obligations
5,374
Deferred Income Taxes
23,466
Other Non-current Liabilities
9,893
Liabilities Assumed
1,158,874
Total Consideration and Liabilities Assumed
$
2,226,682
Assets Acquired:
Cash and Cash Equivalents
$
6,131
Accounts Receivable
86,285
Current Derivative Financial Instruments
51,004
Other Current Assets
5,511
Proved Oil and Natural Gas Properties
1,818,413
Unproved Oil and Natural Gas Properties
237,210
Other Property, Plant and Equipment
2,262
Non-current Derivative Financial Instruments
19,866
Total Assets Acquired
$
2,226,682
The Series A Convertible Preferred Stock was issued with a face value of $210.0 million. Management retained a third-party valuation firm to assess the fair value of the preferred stock. A yield methodology using Level 2 inputs of the Company's publicly traded debt, including the assumption of Covey Park's 7.5% senior notes, resulted in a fair value of $200.0 million. The fair values determined for accounts receivable, accounts payable, accrued drilling costs and other current liabilities were equivalent to the carrying value due to their short-term nature. The fair value of the proved and unproved oil and natural gas properties was derived from estimated future discounted net cash flows, a Level 3 measurement, based on existing production curves and timing of development of those properties. The key factors used in deriving the estimated future cash flows include estimated recoverable reserves, production rates, future operating and development costs, and future commodity prices. Key inputs to the valuation included average oil prices of $74.80 per barrel and average natural gas prices of $3.32 per Mcf utilizing a combination of third-party price estimates and management price forecasts as of the acquisition date. The resulting estimated future cash flows from the acquired assets were discounted at rates ranging from 10% - 25% depending on risk characteristics of reserve categories acquired. Management utilized the assistance of an independent reserve firm and internal resources to estimate the fair value of the oil and natural gas properties. The fair value measurements of long-term debt were estimated based on market prices and represent Level 2 inputs. The fair value measurements of derivative instruments assumed were determined based on fair value measurements consistent with managements valuation methodologies including implied market volatility, contract terms and prices and discount factors as of the close date. These inputs represent Level 2 inputs. The fair values of commodity derivative instruments in an asset position include a measure of counterparty nonperformance risk and the derivative instruments in a liability position include a measure of the Company's own nonperformance risk, each based on the current published credit default swap rates. The fair value of the asset retirement obligations of $5.4 million is included in the oil and natural gas properties with the corresponding liability in the table above. The fair value was based on a discounted cash flow model that included assumptions of current abandonment costs, inflation rates, discount rates and timing of actual abandonment and restoration activities. Due to the inputs and significant assumptions associated with the estimation of asset retirement obligations, the estimates made by management represent Level 3 inputs. The Covey Park Acquisition qualified as a tax free merger whereby the Company acquired carryover tax basis in Covey Park's assets and liabilities, adjusted for differences between the purchase price allocated to the assets acquired and liabilities assumed based on the fair value and the carryover tax basis. The Company's results of operations from the closing date on July 16, 2019 through December 31, 2019 include approximately $264.4 million of operating revenues and approximately $93.0 million of operating income, excluding general and administrative and interest expenses, attributable to the Covey Park assets. Pro forma Results The pro forma condensed combined financial information for the year ended December 31, 2019 gives effect to the Covey Park Acquisition as if the acquisition had occurred on January 1, 2019. The pro forma condensed combined financial information for year ended December 31, 2018 gives effect to the Covey Park Acquisition and the Jones Contribution as if the transactions had occurred on January 1, 2018. The unaudited pro forma information reflects adjustments for the issuance of the Company's common stock and preferred stock, debt incurred in connection with the transaction, impact of the fair value of properties acquired and related depletion other adjustments the Company believes are reasonable for the pro forma presentation. In addition, the pro forma earnings include acquisition-related costs of $41.0 million for year ended December 31, 2019 and 2018, respectively. The unaudited pro forma results do not reflect any cost savings or other synergies that may arise in the future.
Pro Forma Year Ended December 31,
2018
2019
(In thousands, except per share amount)
Revenues:
$
1,168,585
$
1,147,290
Net Income
$
180,303
$
261,406
Net income per share:
Basic
$
0.77
$
1.00
Diluted
$
0.64
$
0.82
On November 1, 2019, Comstock acquired a privately held company with producing properties and acreage in the Haynesville shale basin in exchange for 4,500,000 newly issued shares of the Company ' The acquisition qualified as a tax-free reorganization whereby the Company acquired carryover of the sellers inside tax basis and was accounted for as an asset acquisition. ' 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differ from those estimates. Changes in the future estimated oil and natural gas reserves or the estimated future cash flows attributable to the reserves that are utilized for impairment analyses could have a significant impact on the future results of operations. Concentration of Credit Risk and Accounts Receivable Financial instruments that potentially subject the Company to a concentration of credit risk consist principally of cash and cash equivalents, accounts receivable and derivative financial instruments. The Company places its cash with high credit quality financial institutions and its derivative financial instruments with financial institutions and other firms that management believes have high credit ratings. Substantially all of the Company's accounts receivable are due from either purchasers of oil and gas or participants in oil and gas wells for which the Company serves as the operator. Generally, operators of oil and gas wells have the right to offset future revenues against unpaid charges related to operated wells. Oil and gas sales are generally unsecured. The Company's policy is to assess the collectability of its receivables based upon their age, the credit quality of the purchaser or participant and the potential for revenue offset. The Company has not had any significant credit losses in the past and believes its accounts receivable are fully collectible. Accordingly, no allowance for doubtful accounts has been provided. Other Current Assets Other current assets at December 31, 2018 and 2019 consist of the following:
As of December 31,
As of December 31,
2018
2019
(In thousands)
Advance payments for drilling costs
$
9,336
$
—
Production tax refunds receivable
1,453
3,661
Pipe and oil field equipment inventory
912
4,503
Other
2,128
2,235
$
13,829
$
10,399
Fair Value Measurements The Company holds or has held certain financial assets and liabilities that are required to be measured at fair value. These include cash and cash equivalents held in bank accounts and derivative financial instruments in the form of oil and natural gas price swap agree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following presents the carrying amounts and the fair values of the Company '
For the Years Ended December 31,
2018
2019
Carrying Value
Fair Value
Carrying Value
Fair Value
Assets:
(In thousands)
Commodity-based derivatives (a)(b)
$
15,401
$
15,401
$
89,192
$
89,192
Liabilities:
Commodity-based derivatives (a)(b)
—
—
4,442
4,442
Bank credit facility (c)
450,000
450,000
1,250,000
1,250,000
7.5% senior notes due 2025 (d)
—
—
455,768
534,375
9.75% senior notes due 2026 (d)
817,066
720,375
820,057
765,000
_____________
(a)
The Company '
(b)
As of December 31, 2019, a portion of our natural gas derivatives contain swaptions where the counterparty has the right, but not the obligation, to extend terms of an existing swap on predetermined dates. Due to subjectivity of the inputs used to value the counterparty rights in swaptions, these rights are classified as Level 3 in the fair value hierarchy.
(c)
The carrying value of our floating rate debt outstanding approximates fair value because of its floating rate structure.
(d)
The fair value of the Company ' The following is a reconciliation of the beginning and ending balances for derivative instruments classified as Level 3 in the fair value hierarchy:
For the Year Ended December 31, 2019
(In thousands)
Balance at December 31, 2018
$
—
Total gains:
Included in earnings
4,351
Settlements, net
—
Transfers out of Level 3
—
Balance at December 31, 2019
$
4,351
Property and Equipment The Company follows the successful efforts method of accounting for its oil and gas properties. Costs incurred to acquire oil and gas leasehold are capitalized. Acquisition costs for proved oil and gas properties, costs of drilling and equipping productive wells, and costs of unsuccessful development wells are capitalized and amortized on an equivalent unit-of-production basis over the life of the remaining related oil and gas reserves. Equivalent units are determined by converting oil to natural gas at the ratio of one barrel of oil for six thousand cubic feet of natural gas. This conversion ratio is not based on the price of oil or natural gas, and there may be a significant difference in price between an equivalent volume of oil versus natural gas. The estimated future costs of dismantlement, restoration, plugging and abandonment of oil and gas properties and related facilities disposal are capitalized when asset retirement obligations are incurred and amortized as part of depreciation, depletion and amortization expense. Exploration expense includes geological and geophysical expenses and delay rentals related to exploratory oil and gas properties, costs of unsuccessful exploratory drilling and impairments of unproved properties. As of December 31, 2019, the unproved properties primarily relate to future drilling locations that were not included in proved undeveloped reserves. These future drilling locations are located on acreage where the reservoir is known to be productive but have been excluded from proved reserves due to uncertainty on whether the wells would be drilled within the next five years as required by SEC rules in order to be included in proved reserves. The costs of unproved properties are transferred to proved oil and gas properties when they are either drilled or they are reflected in proved undeveloped reserves and amortized on an equivalent unit-of-production basis. Costs associated with unevaluated exploratory acreage are periodically assessed for impairment on a property by property basis, and any impairment in value is included in exploration expense. Exploratory drilling costs are initially capitalized as unproved property but charged to expense if and when the well is determined not to have found commercial proved oil and gas reserves. Exploratory drilling costs are evaluated within a one-year period after the completion of drilling. The Company periodically assesses the need for an impairment of the costs capitalized for its proved oil and gas properties. If impairment is indicated based on undiscounted expected future cash flows attributable to the property, then a provision for impairment is recognized to the extent that net capitalized costs exceed the estimated fair value of the property. The Company determines the fair values of its oil and gas properties using a discounted cash flow model and proved and risk-adjusted probable reserves. Significant Level 3 assumptions associated with the calculation of discounted future cash flows included in the cash flow model include management's outlook for oil and natural gas prices, future oil and natural gas production, production costs, capital expenditures, and the total proved and risk-adjusted probable oil and natural gas reserves expected to be recovered. Management's oil and natural gas price outlook is developed based on third-party longer-term price forecasts as of each measurement date. The expected future net cash flows are discounted using an appropriate discount rate in determining a property's fair value. The oil and natural gas prices used for determining asset impairments will generally differ from those used in the standardized measure of discounted future net cash flows because the standardized measure requires the use of an average price based on the first day of each month of the preceding year. Unproved properties are evaluated for impairment based upon the results of drilling, planned future drilling and the terms of the oil and gas leases. In 2017, the Company recognized an impairment of $43.8 million to adjust the carrying value of Comstock's South Texas oil properties which were classified as held for sale at December 31, 2017. The Company's estimates of undiscounted future net cash flows attributable to its oil and gas properties may change in the future. The primary factors that may affect estimates of future cash flows include future adjustments, both positive and negative, to proved and appropriate risk-adjusted probable oil and natural gas reserves, results of future drilling activities, future prices for oil and natural gas, and increases or decreases in production and capital costs. As a result of these changes, there may be impairments in the carrying values of our oil and gas properties. Other property and equipment consists primarily of computer equipment, furniture and fixtures and an airplane which are depreciated over estimated useful lives ranging from three to 31½ years on a straight-line basis. Goodwill The Company had goodwill of $350.2 million as of December 31, 2018 that was recorded in connection with the Jones Contribution. Goodwill represents the excess of purchase price over fair value of net tangible and identifiable intangible assets. During the year ended December 31, 2019, the Company finalized the valuation of the Company ' The Company is not required to amortize goodwill as a charge to earnings; however, the Company is required to conduct an annual review of goodwill for impairment. The Company performs annual assessment of goodwill on October 1 st If the carrying value of goodwill exceeds the fair value, an impairment charge would be recorded for the difference between fair value and carrying value. The Company performed its qualitative assessment of goodwill as of October 1, 2019 and determined there was no indicators of impairment. Leases On January 1, 2019, the Company adopted Financial Accounting Standards Board Accounting Standards Codification 842, Leases Comstock adopted this standard using the modified retrospective method of adoption, and it applied ASC 842 only to contracts that were not completed as of January 1, 2019. Upon adoption, there were no adjustments to the opening balance of stockholders' equity. In adopting ASC 842, the Company utilized certain practical expedients available under ASC 842, including the election to not apply the recognition requirements to short term leases (defined as leases with an initial lease term of twelve months or less which do not contain a purchase option), the election to not separate lease and non-lease components, and the election to not reassess certain land easements in existence prior to January 1, 2019. Upon adoption of ASC 842, the Company recognized right-of-use lease assets of $5.2 million related to its corporate office lease, certain office equipment and leased vehicles used in oil and gas operations with corresponding short-term and long-term liabilities of $2.0 million and $3.2 million, respectively. The beginning value of the lease assets and liabilities was determined based upon discounted future minimum cash flows contained within each of the respective contracts. The Company utilized a discount rate of 5.0% in computing these discounted net future cash flows. Adoption of ASC 842 did not have a material effect our consolidated statements of operations, cash flows or stockholders' equity. The Company determines if contracts contain a lease at inception of the contract. To the extent that contract terms representing a lease are identified, leases are identified as being either an operating lease or a finance-type lease. Comstock currently has no finance-type leases. Right-of-use lease assets representing the Company's right to use an underlying asset for the lease term and the related lease liabilities represent our obligation to make lease payments under the terms of the contracts. Short-term leases that have an initial term of one year or less are not capitalized; however, amounts paid for those leases are included as part of its lease cost disclosures. Short-term lease costs exclude expenses related to leases with a lease term of one month or less. Leases applicable to our oil or natural gas operations that include the right to explore for and develop oil and natural gas reserves and the related rights to use the land associated with those leases, are not within the scope of ASC 842. Comstock contracts for a variety of equipment used in its oil and natural gas exploration and development operations. Contract terms for this equipment vary broadly, including the contract duration, pricing, scope of services included along with the equipment, cancellation terms, and rights of substitution, among others. In applying the accounting guidance within ASC 842, the Company has determined that its corporate office lease, certain office equipment, its vehicles leased for use in operations, and its drilling rigs meet the criteria of an operating lease which require recognition upon adoption of ASC 842. The Company's drilling operations routinely change due to changes in commodity prices, demand for oil and natural gas, and the overall operating and economic environment. Comstock accordingly manages the terms of its contracts for drilling rigs so as to allow for maximum flexibility in responding to these changing conditions. The Company's rig contracts are presently either for periods of less than one year, or they are on terms that provide for cancellation with thirty days advance notice without a specified expiration date. The Company has elected to apply the practical expedient available under ASC 842 for short-term leases and not recognize right-of-use lease assets for these rig contracts. The costs associated with drilling rig operations are accounted for under the successful efforts method, which generally require that these costs be capitalized as part of our proved oil and natural gas properties on our balance sheet unless they are incurred on exploration wells that are unsuccessful, in which case they are charged to exploration expense. Lease costs recognized during the twelve months ended December 31, 2019 were as follows:
For the Year Ended December 31,
2019
(In thousands)
Operating lease cost included in general and administrative expense
$
1,646
Operating lease cost included in lease operating expense
396
Short-term lease cost (drilling rig costs included in proved oil and gas properties)
20,527
$
22,569
Cash payments for operating leases associated with right-of-use assets included in cash provided by operating activities were $2.0 million for the twelve months ended December 31, 2019. As of December 31, 2019, the operating leases have a weighted average remaining term of 1.96 years. Comstock had the following liabilities under contracts that contain operating leases:
(In thousands)
2020
$
1,994
2021
1,689
Total lease payments
3,683
Imputed interest
(174
)
Total lease liability
$
3,509
Accrued Expenses Accrued expenses at December 31, 2018 and 2019 consist of the following:
As of December 31, 2018
As of December 31, 2019
(In thousands)
Accrued interest payable
$
35,461
$
39,501
Accrued drilling costs
17,920
42,193
Accrued transportation costs
4,632
26,907
Accrued transaction costs
—
10,830
Accrued employee compensation
6,045
8,653
Accrued lease operating expenses
2,130
4,990
Other
1,898
4,092
$
68,086
$
137,166
Reserve for Future Abandonment Costs The Company's asset retirement obligations relate to future plugging and abandonment costs of its oil and gas properties and related facilities disposal. The Company records a liability in the period in which an asset retirement obligation is incurred, in an amount equal to the estimated fair value of the obligation that is capitalized. Thereafter, this liability is accreted up to the final retirement cost. Accretion of the discount is included as part of depreciation, depletion and amortization in the accompanying consolidated statements of operations. The following table summarizes the changes in the Company's total estimated liability:
Predecessor
Successor
For the Period from January 1, 2018 through August 13, 2018
For the Period from August 14, 2018 through December 31, 2018
Year Ended December 31, 2019
(In thousands)
Reserve for future abandonment costs at beginning of the year
$
10,407
$
4,683
$
5,136
Wells acquired
—
—
5,700
New wells placed on production
17
50
516
Changes in estimates and timing
—
270
6,333
Liabilities settled
(87
)
—
(57
)
Asset divestitures
—
—
(45
)
Accretion expense
346
133
568
Reserve for future abandonment costs at end of the year
$
10,683
$
5,136
$
18,151
Stock-based Compensation The Company has stock-based employee compensation plans under which stock awards, comprised primarily of restricted stock and performance share units, are issued to employees and non-employee directors. The Company follows the fair value based method in accounting for equity-based compensation. Under the fair value based method, compensation cost is measured at the grant date based on the fair value of the award and is recognized on a straight-line basis over the award vesting period. Segment Reporting The Company presently operates in one business segment, the exploration and production of oil an</t>
  </si>
  <si>
    <t>Acquisitions and Dispositions of Oil and Gas Properties</t>
  </si>
  <si>
    <t>Business Combinations [Abstract]</t>
  </si>
  <si>
    <t>(2) Acquisitions and Dispositions of Oil and Gas Properties In October 2017, the Company adopted a plan of sale for its Eagle Ford shale oil properties located in South Texas and recognized an impairment of $43.8 million in the fourth quarter of 2017 to adjust the carrying value of these assets to their fair value less costs to sell. The Company determined the fair value based on estimated discounted future net cash flows of the properties appropriately risk adjusted based on indication of values received from potential acquirers in a competitive bid process. The asset retirement liability of $4.6 million associated with these assets was reclassified to current liabilities as of December 31, 2017. In April 2018, Comstock completed the sale of its producing Eagle Ford shale oil and gas properties for $106.4 million and retained the undeveloped acreage. The Company recognized a loss on sale of these properties of $32.7 million during the Predecessor Period from January 1, 2018 through August 13, 2018. Results of operations for the properties that were sold during the Predecessor Period from January 1 through August 13, 2018 were as follows:
Predecessor
For the Period from January 1, 2018 through
August 13, 2018
(In thousands)
Total oil and gas sales
$
17,747
Total operating expenses (a)
(6,134
)
Operating income
$
11,613
(a )
Includes direct operating expenses, depreciation, depletion and amortization and exploration expense. Excludes interest expense, general and administrative expenses and depreciation, depletion and amortization expense subsequent to the date the assets were designated as held for sale. In 2017, the Company entered agreements to jointly develop certain acreage prospective for the Haynesville shale in Louisiana and Texas with USG Properties Haynesville, LLC ("USG"). As of December 31, 2017, USG had acquired approximately 6,300 net acres prospective for Haynesville shale development for the joint development program primarily in Caddo Parish, Louisiana. The Company operates wells drilled on USG's acreage and has the right to acquire a 25% working interest in the first twelve wells drilled on the acreage and 40% for all subsequent wells by reimbursing USG for the attributable acreage costs of the wells being drilled. USG is also participating in a Haynesville shale drilling program on approximately 5,700 acres of Comstock's acreage in Harrison County, Texas. Under the terms of the participation agreements, Comstock receives $1.1 million for 50% of Comstock's interest for each location for acreage and infrastructure related to each well location, with $400,000 of that amount being paid only if each well meets or exceeds established production targets. Comstock also receives $80,000 for each well drilled as consideration for the Company's services managing the joint development program in addition to customary operating fees for each well drilled. On July 31, 2018, the Company acquired oil and gas properties in North Louisiana and Texas for $41.5 million. These properties included 22,559 acres (12,085 net) and 114 (27.8 net) producing natural gas wells, 47 (14.6 net) of which produce from the Haynesville shale. On August 14, 2018, as part of the Jones Contribution, the strategic drilling venture previously entered into by the Company and Arkoma Drilling, LP was terminated and Comstock re-acquired working interests in wells drilled under the joint venture for $17.9 million representing the costs paid by Arkoma Drilling, LP. On September 21, 2018, the Company entered into a joint development venture with an affiliate of USG by contributing its undeveloped Eagle Ford shale acreage. Under the joint development venture, Comstock can participate in drilling wells on the undeveloped acreage and can participate in any in-fill wells or refracs of existing wells on acreage owned by the joint venture partner. Comstock subsequently sold a portion of the undeveloped acreage in the joint venture for proceeds of $13.7 million in September 2018. On December 19, 2018, the Company entered into an agreement to acquire an 88% interest in the Haynesville shale rights covering 6,149 gross acres (5,301 net) in Harrison and Panola counties, Texas. The Company will pay $20.5 million over a four year period by providing a 12% interest in each well drilled by Comstock on the acreage. Comstock has identified 33 (22.7 net) potential drilling locations on this acreage. On July 16, 2019, the Company acquired Covey Park Energy LLC, for consideration valued at approximately $2.2 billion. The acquisition included 317,142 acres (248,196 net) with 1,230 (712.0 net) producing natural gas wells, 844 (383.0 net) of which produce from the Haynesville/Bossier shales. On November 1, 2019, the Company acquired a privately held company in exchange for 4.5 million newly issued shares of the Company '</t>
  </si>
  <si>
    <t>Oil and Gas Producing Activities</t>
  </si>
  <si>
    <t>Oil And Gas Exploration And Production Industries Disclosures [Abstract]</t>
  </si>
  <si>
    <t>(3) Oil and Gas Producing Activities Set forth below is certain information regarding the aggregate capitalized costs of oil and gas properties and costs incurred by the Company for its oil and natural gas property acquisition, development and exploration activities:
Capitalized Costs
Successor
As of December 31, 2018
As of December 31, 2019
(In thousands)
Proved properties:
Leasehold costs
$
1,010,987
$
2,912,196
Wells and related equipment and facilities
671,177
1,165,317
Accumulated depreciation depletion and amortization
(210,452
)
(485,851
)
1,471,712
3,591,662
Unproved properties
191,929
410,897
$
1,663,641
$
4,002,559
Costs Incurred
Predecessor
Successor
Year Ended December 31, 2017
For the Period from January 1, 2018 through August 13, 2018
For the Period from August 14, 2018 through December 31, 2018
Year Ended December 31, 2019
(In thousands)
Property acquisitions
$
—
$
39,323
$
21,013
$
2,097,451
Exploration and development:
Development leasehold
4,698
2,848
1,715
7,603
Development drilling
164,472
90,840
148,745
493,625
Other development
9,644
13,871
13,612
9,339
Total capital expenditures
$
178,814
$
107,559
$
164,072
$
510,567</t>
  </si>
  <si>
    <t>Debt Disclosure [Abstract]</t>
  </si>
  <si>
    <t xml:space="preserve">(4) Long-term Debt Long-term debt is comprised of the following:
Successor
As of December 31, 2018
As of December 31, 2019
(In thousands)
7½% Senior Notes due 2025:
Principal
—
625,000
Discount, net of amortization
—
(169,232
)
9¾% Senior Notes due 2026:
Principal
850,000
850,000
Discount, net of amortization
(32,934
)
(29,943
)
Bank Credit Facility:
Principal
450,000
1,250,000
Debt issuance costs, net of amortization
(22,703
)
(25,693
)
$
1,244,363
$
2,500,132
The discounts on the senior notes are being amortized over the lives of the senior notes using the effective interest rate method. Issuance costs are amortized over the lives of the senior notes on a straight-line basis which approximates the amortization that would be calculated using an effective interest rate method. The following table summarizes Comstock's principal amount of debt as of December 31, 2019 by year of maturity:
2020
2021
2022
2023
2024
Thereafter
Total
(In thousands)
Bank credit facility
$
—
$
—
$
—
$
—
$
1,250,000
$
—
$
1,250,000
7½% Senior Notes Due 2025
—
—
—
—
—
625,000
625,000
9¾% Senior Notes Due 2026
—
—
—
—
—
850,000
850,000
$
—
$
—
$
—
$
—
$
1,250,000
$
1,475,000
$
2,725,000
In connection with the Jones Contribution, the Company completed a series of refinancing transactions to retire all of its then-outstanding senior secured and unsecured notes. On August 3, 2018, the Company issued $850.0 million of new senior notes for proceeds of $815.9 million. Interest on the notes is payable on February 15 and August 15 at an annual rate of 9¾% and the notes mature on August 15, 2026. As a part of the Covey Park Acquisition, the Company assumed $625.0 million of senior notes. The fair market value of the notes at the closing was $446.6 million. Interest on the assumed notes is payable on May 15 and November 15 at an annual rate of 7½%. The notes mature on May 15, 2025. On August 14, 2018, the Company entered into a bank credit facility with Bank of Montreal, as administrative agent, and the participating banks. The bank credit facility was subject to a borrowing base of $700.0 million which was re-determined on a semi-annual basis and upon the occurrence of certain other events. Concurrent with the closing of the Covey Park Acquisition, the bank credit facility was amended and restated to provide for a $1,575.0 million borrowing base which will be re-determined on a semi-annual basis and upon the occurrence of certain other events. The maturity date was extended to July 16, 2024. The initial committed borrowing base was set at $1,500.0 million, of which $1,250.0 million of borrowings were outstanding as of December 31, 2019. The borrowing base was reaffirmed in November 2019 during its scheduled redetermination. Borrowings under the bank credit facility are secured by substantially all of the assets of the Company and its subsidiaries and bears interest at the Company's option, at either LIBOR plus 1.75% to 2.75% or a base rate plus 0.75% to 1.75%, in each case depending on the utilization of the borrowing base. The Company also pays a commitment fee of 0.375% to 0.5% on the unused borrowing base. The bank credit facility places certain restrictions upon the Company's and its restricted subsidiaries' ability to, among other things, incur additional indebtedness, pay cash dividends, repurchase common stock, make certain loans, investments and divestitures and redeem the senior notes. The only financial covenants are the maintenance of a leverage ratio of less than 4.0 to 1.0 and an adjusted current ratio of at least 1.0 to 1.0. The financial covenants are determined starting with the financial results for the three months ended December 31, 2019. The Company was in compliance with the covenants as of December 31, 2019. </t>
  </si>
  <si>
    <t>Commitments And Contingencies Disclosure [Abstract]</t>
  </si>
  <si>
    <t xml:space="preserve">(5) Commitments and Contingencies The Company rents office space and other facilities under noncancelable operating leases. Rent expense for the year ended December 31, 2017 was $1.6 million. Rent for the Predecessor Period of January 1, 2018 to August 13, 2018 and the Successor Period of August 14, 2018 to December 31, 2018 was $1.0 million and $0.6 million, respectively. Rent for the year ended December 31, 2019 was $1.7 million. Minimum future lease payments as of December 31, 2019 are $2.9 million for 2020, $2.2 million for 2021 and $0.5 million for 2022. The Company has entered into natural gas transportation contracts which expire beginning October 2021 and extend through October 2031. Commitments under these contracts are $10.7 million for 2020, $12.0 million for 2021, $24.9 million per year for 2022 through 2024 and $169.6 million for the remaining term of the contracts. The Company has drilling rig contracts and completion service contracts. Terms of drilling contracts vary from well to well, or are for periods of less than one year. The service contracts are generally cancellable with 30 to 60 days ' From time to time, the Company is involved in certain litigation that arise in the normal course of its operations. The Company records a loss contingency for these matters when it is probable that a liability has been incurred and the amount of the loss can be reasonably estimated. The Company does not believe the resolution of these matters will have a material effect on the Company's financial position, results of operations or cash flows and no material amounts are accrued relative to these matters at December 31, 2018 or 2019. </t>
  </si>
  <si>
    <t>Temporary Equity Disclosure [Abstract]</t>
  </si>
  <si>
    <t>(6) Preferred Stock In connection with the Covey Park Acquisition, the Company issued 210,000 shares of Series A Convertible Preferred Stock with a redemption value of $210.0 million and a fair value of $200.0 million as part of the consideration for the acquisition and sold 175,000 shares of Series B Convertible Preferred Stock for $175.0 million to its majority stockholder. Holders of the newly issued convertible preferred stock are entitled to receive quarterly dividends at a rate of 10% per annum, which are paid in arrears. At any time after July 16, 2020, each holder may convert any or all shares of preferred stock into shares of the Company's common stock at a conversion price of $4.00 per share, or an aggregate of 96,250,000 shares of the Company '</t>
  </si>
  <si>
    <t>Stockholders' Equity</t>
  </si>
  <si>
    <t>Equity [Abstract]</t>
  </si>
  <si>
    <t>(7) Stockholders' Equity On July 16, 2019, the Company amended its Second Amended and Restated Articles of Incorporation to increase its authorized capital to 405,000,000 shares, of which 400,000,000 shares are common stock, $0.50 par value per share, and 5,000,000 are preferred stock, $10.00 par value per share. In 2017, holders of the Company's convertible notes converted $9.9 million of principal amount of the notes into 826,327 shares of common stock, respectively. During 2017 and 2018, warrants were exercised for 1,502,255 and 402,708 shares of common stock, respectively, and 11,955 warrants expired without being exercised on September 7, 2018. All warrants for common stock were either exercised or expired unused in 2018.</t>
  </si>
  <si>
    <t>Stock-based Compensation</t>
  </si>
  <si>
    <t>Disclosure Of Compensation Related Costs Sharebased Payments [Abstract]</t>
  </si>
  <si>
    <t xml:space="preserve">(8) Stock-based Compensation The Company grants restricted shares of common stock and performance share units ("PSUs") to key employees and directors as part of their compensation. Grants are made pursuant to the 2019 Long-term Incentive Plan (the "2019 Plan"), which was approved by the Company ' ' Stock-based compensation expense is included in general and administrative expenses. During 2017, and for the Predecessor Period from January 1, 2018 through August 13, 2018 the Company had $5.9 million and $3.9 million, respectively, in stock-based compensation expense. For the Successor Period from August 14, 2018 through December 31, 2018, and during 2019 the Company had $1.0 million and $4.0 million, respectively, in stock-based compensation expense. Restricted Stock The fair value of restricted stock grants is amortized over the vesting period, generally one to three years, using the straight-line method. The fair value of each restricted share on the date of grant is equal to the market price of a share of the Company's stock. A summary of restricted stock activity is presented below:
Number of Restricted Shares
Weighted Average Grant Price
Outstanding at January 1, 2019
414,545
$
8.70
Granted
874,661
$
5.40
Vested
(163,641
)
$
8.53
Forfeitures
(33,256
)
$
7.74
Outstanding at December 31, 2019
1,092,309
$
6.11
Predecessor
Successor
Year Ended December 31,
For the Period from January 1, 2018 through August 13,
For the Period from August 14, 2018 through December 31,
Year Ended December 31,
2017
2018
2018
2019
(In thousands, except per share data)
Fair value of vested restricted stock
$
1,684
$
2,676
$
3,541
$
925
Per share weighted average fair value
$
11.11
$
8.51
$
8.70
$
5.40
Compensation expense recognized for restricted stock grants
$
3,891
$
2,262
$
451
$
2,121
Unrecognized compensation expense related to unvested shares
$
5,500
Expected recognition period
2.2 years
Performance Share Units The Company issues PSUs as part of its long-term equity incentive compensation. PSU awards can result in the issuance of common stock to the holder if certain performance criteria are met during a performance period. The performance periods consist of three years. The performance criteria for the PSUs are based on the Company's annualized total stockholder return ("TSR") for the performance period as compared with the TSR of certain peer companies for the performance period. The costs associated with PSUs are recognized as general and administrative expense over the performance periods of the awards. The fair value of PSUs was measured at the grant date using the Geometric Brownian Motion Model ("GBM Model"). Significant assumptions used in this simulation include the Company's expected volatility and a risk-free interest rate based on U.S. Treasury yield curve rates with maturities consistent with the vesting periods, as well as the volatilities for each of the Company's peers. Assumptions regarding volatility included the historical volatility of each company's stock and the implied volatilities of publicly traded stock options. Significant assumptions used to value PSUs included:
Predecessor
Successor
Year Ended December 31,
For the Period from January 1, 2018 through August 13,
For the Period from August 14, 2018 through December 31,
Year Ended December 31,
2017
2018
2018
2019
Risk free interest rate
1.6
%
2.3
%
2.7
%
1.5
%
Range of implied volatility:
Minimum
37
%
42
%
30
%
32
%
Maximum
134
%
146
%
88
%
84
% The fair value of PSUs is amortized over the vesting period of three years, using the straight-line method. The final number of shares of common stock issued may vary depending upon the performance multiplier, and can result in the issuance of zero to 1,863,780 shares of common stock based on the achieved performance ranges from zero to two. A summary of PSU activity is presented below:
Number of PSUs
Weighted Average Grant Price
Outstanding at January 1, 2019
335,545
$
12.93
Granted
618,672
$
7.85
Forfeitures
(22,327
)
$
12.93
Outstanding at December 31, 2019
931,890
$
9.56
Predecessor
Successor
For the Period from January 1, 2018 through August 13,
For the Period from August 14, 2018 through December 31,
2017
2018
2018
2019
(In thousands, except per unit data)
Number of PSUs granted
242
361
336
619
Grant date fair value
$
4,395
$
4,517
$
4,339
$
4,857
Grant date fair value per unit
$
18.17
$
12.52
$
12.93
$
7.85
Compensation expense recognized for PSUs
$
2,032
$
1,651
$
543
$
1,899
Unrecognized compensation expense related to unvested shares
$
6,464
Expected recognition period
2.3 years
During the Predecessor Period from January 1, 2018 through August 13, 2018, 85,987 PSUs were earned and converted into restricted stock. The change of control that occurred due to the Jones Contribution resulted in the vesting of all then outstanding performance share units at the maximum amount that could be earned, and a total of 1,028,672 shares of common stock were issued related to the earned PSUs with a fair value of $8.8 million. </t>
  </si>
  <si>
    <t>Retirement Plan</t>
  </si>
  <si>
    <t>Compensation And Retirement Disclosure [Abstract]</t>
  </si>
  <si>
    <t xml:space="preserve">(9) Retirement Plan The Company has a 401(k) profit sharing plan which covers all of its employees. At its discretion, Comstock may match the employees' contributions to the plan. Matching contributions to the plan were </t>
  </si>
  <si>
    <t>Income Taxes</t>
  </si>
  <si>
    <t>Income Tax Disclosure [Abstract]</t>
  </si>
  <si>
    <t xml:space="preserve">(10) Income Taxes Deferred income taxes are provided to reflect the future tax consequences or benefits of differences between the tax basis of assets and liabilities and their reported amounts in the financial statements using enacted tax rates. The following is an analysis of the consolidated income tax provision (benefit):
Predecessor
Successor
Year Ended December 31,
Period from January 1, 2018 through August 13,
Period from August 14, 2018 through December 31,
Year Ended December 31,
2017
2018
2018
2019
(In thousands)
Current - Federal
$
(19,086
)
$
—
$
(1,349
)
$
—
Current - State
136
13
82
(223
)
Deferred - Federal
—
2,412
16,406
27,550
Deferred - State
1,006
(1,360
)
3,805
476
$
(17,944
)
$
1,065
$
18,944
$
27,803
In recording deferred income tax assets, the Company considers whether it is more likely than not that its deferred income tax assets will be realized in the future. The ultimate realization of deferred income tax assets is dependent upon the generation of future taxable income during the periods in which those deferred income tax assets would be deductible. The Company believes that after considering all the available objective evidence, historical and prospective, with greater weight given to historical evidence, management is not able to determine that it is more likely than not that all of its deferred tax assets will be realized. As a result, the Company established valuation allowances for its deferred tax assets and U.S. federal and state net operating loss carryforwards that are not expected to be utilized due to the uncertainty of generating taxable income prior to the expiration of the carryforward periods. The Company will continue to assess the valuation allowances against deferred tax assets considering all available information obtained in future periods. The Tax Cuts and Jobs Act, which was enacted on December 22, 2017, reduced the corporate income tax rate effective January 1, 2018 from 35% to 21%. Among the other significant tax law changes that potentially affect the Company are the elimination of the corporate alternative minimum tax ("AMT"), changes that require operating losses incurred in 2018 and beyond be carried forward indefinitely with no carryback up to 80% of taxable income in a given year, and limitations on the deduction for interest expense incurred in 2018 or later of up to 30% of its adjusted taxable income (defined as taxable income before interest and net operating losses) for the taxable year. For the tax years beginning before January 1, 2022, the adjusted taxable income for these purposes is also adjusted to exclude the impact of depreciation, depletion and amortization. The Tax Cuts and Jobs Act preserved deductibility of intangible drilling costs for federal income tax purposes, which allows the Company to deduct a portion of drilling costs in the year incurred and minimizes current taxes payable in periods of taxable income. In December 31, 2018, the Company completed its accounting for the tax effects of enactment of the Tax Cuts and Jobs Act. The Company remeasured certain deferred federal tax assets and liabilities based on the rates at which they are expected to reverse in the future, which is generally 21%. The amount recognized related to the remeasurement of its deferred federal tax balance was $140.4 million, which was subject to a valuation allowance. The Tax Cuts and Jobs Act repealed the AMT for tax years beginning on or after January 1, 2018 and provides that existing AMT credit carryforwards can be utilized to offset federal taxes for any taxable year. In addition, 50% of any unused AMT credit carryforwards can be refunded during tax years 2018 through 2020. The Company had $20.4 million of unused AMT credit carryforwards as of December 31, 2018, of which $10.2 million was refunded during 2019. The difference between the customary rate of 35% for 2017, 21% for 2018 and 2019 and the effective tax rate on income (losses) is due to the following:
Predecessor
Successor
Year Ended December 31,
Period from January 1, 2018 through August 13,
Period from August 14, 2018 through December 31,
Year Ended December 31,
2017
2018
2018
2019
(In thousands)
Tax at statutory rate
$
(45,272
)
$
(19,255
)
$
17,444
$
26,185
Tax effect of:
AMT credit refundable
(19,086
)
—
(1,349
)
—
Valuation allowance on deferred tax assets
41,116
22,053
(903
)
(494
)
State income taxes, net of federal benefit
(892
)
(3,599
)
3,863
(499
)
Nondeductible transaction costs
—
—
—
1,417
Nondeductible stock-based compensation
1,408
668
(120
)
886
Net operating loss expirations
1,548
—
—
—
Other
3,234
1,198
9
308
Total
$
(17,944
)
$
1,065
$
18,944
$
27,803
Predecessor
Successor
Year Ended December 31,
Period from January 1, 2018 through August 13,
Period from August 14, 2018 through December 31,
Year Ended December 31,
2017
2018
2018
2019
Tax at statutory rate
35.0
%
21.0%
21.0%
21.0%
Tax effect of:
AMT credit refundable
14.8
—
(1.6
)
—
Valuation allowance on deferred tax assets
(31.8
)
(24.1
)
(1.1
)
(0.4
)
State income taxes, net of federal benefit
0.7
3.9
4.7
(0.4
)
Nondeductible transaction costs
—
—
—
1.1
Nondeductible stock-based compensation
(1.1
)
(0.7
)
(0.1
)
0.7
Net operating loss expirations
(1.2
)
—
—
—
Other
(2.5
)
(1.3
)
—
0.3
Effective tax rate
13.9%
(1.2)%
22.9%
22.3%
T he tax effects of significant temporary differences representing the net deferred tax liability at December 31, 2018 and 2019 were as follows:
Successor
2018
2019
(In thousands)
Deferred tax assets:
Asset retirement obligation
$
2,329
$
3,812
Net operating loss carryforwards
65,317
51,656
Interest expense limitation
45,265
62,552
Gain on debt exchange and original issue discount
42
2,127
Other
3,711
6,895
116,664
127,042
Valuation allowance on deferred tax assets
(18,390
)
(16,876
)
Deferred tax assets
98,274
110,166
Deferred tax liabilities:
Property and equipment
(252,668
)
(269,587
)
Unrealized hedging income
(3,399
)
(10,763
)
Amortization of bond discount
—
(37,458
)
Other
(4,124
)
(4,130
)
Deferred tax liabilities
(260,191
)
(321,938
)
Net deferred tax liability
$
(161,917
)
$
(211,772
) At December 31, 2019, Comstock had the following carryforwards available to reduce future income taxes:
Types of Carryforward
Years of Expiration Carryforward
Amount
(In thousands)
Net operating loss – U.S. federal
2019-2037
$
906,317
Net operating loss – U.S. federal
Unlimited
$
3,813
Net operating loss – state taxes
2020-2037
$
1,538,152
Interest expense – U.S. Federal
Unlimited
$
297,875
The shares of common stock issued as a result of the Jones Contribution triggered an ownership change under Section 382 of the Internal Revenue Code. As a result, the Company's ability to use net operating losses ("NOLs") generated before the change in control to reduce taxable income is generally limited to an annual amount based on the fair market value of its stock immediately prior to the ownership change multiplied by the long-term tax-exempt interest rate. The Company's NOLs are estimated to be limited to $3.3 million a year as a result of this limitation. In addition to this limitation, IRC Section 382 provides that a corporation with a net unrealized built-in gain immediately before an ownership change may increase its limitation by the amount of built-in gain recognized during a recognition period, which is generally the five-year period immediately following an ownership change. Based on the fair market value of the Company's common stock immediately prior to the ownership change, Comstock believes that it has a net unrealized built-in gain which will increase the Section 382 limitation during the five-year recognition period. NOLs that exceed the Section 382 limitation in any year continue to be allowed as carry forwards until they expire and can be used to offset taxable income for years within the carryover period subject to the limitation in each year. NOLs incurred prior to 2018 generally have a 20-year life until they expire. NOLs generated in 2018 and after would be carried forward indefinitely. Comstock's use of new NOLs arising after the date of an ownership change would not be affected by the 382 limitation. If the Company does not generate a sufficient level of taxable income prior to the expiration of the pre-2018 NOL carry-forward periods, then it will lose the ability to apply those NOLs as offsets to future taxable income. The Company estimates that $840.4 million of the U.S. federal NOL carryforwards and $1.4 billion of the estimated state NOL carryforwards will expire unused. The Company's federal income tax returns for the years subsequent to December 31, 2014 remain subject to examination. The Company's income tax returns in major state income tax jurisdictions remain subject to examination for various periods subsequent to December 31, 2016. The Company currently believes that its significant filing positions are highly certain and that all of its other significant income tax filing positions and deductions would be sustained upon audit or the final resolution would not have a material effect on the consolidated financial statements. Therefore, the Company has not established any significant reserves for uncertain tax positions. </t>
  </si>
  <si>
    <t>Derivative Financial Instruments and Hedging Activities</t>
  </si>
  <si>
    <t>Derivative Instruments And Hedging Activities Disclosure [Abstract]</t>
  </si>
  <si>
    <t>(11) Derivative Financial Instruments and Hedging Activities Comstock uses commodity swaps, basis swaps, collars and swaptions to hedge oil and natural gas prices to manage price risk. Swaps are settled monthly based on differences between the prices specified in the instruments and the settlement prices of futures contracts. Generally, when the applicable settlement price is less than the price specified in the contract, Comstock receives a settlement from the counterparty based on the difference multiplied by the volume or amounts hedged. Similarly, when the applicable settlement price exceeds the price specified in the contract, Comstock pays the counterparty based on the difference. Comstock generally receives a settlement from the counterparty for floors when the applicable settlement price is less than the price specified in the contract, which is based on the difference multiplied by the volumes hedged. For collars, generally Comstock receives a settlement from the counterparty when the settlement price is below the floor and pays a settlement to the counterparty when the settlement price exceeds the cap. No settlement occurs when the settlement price falls between the floor and cap. Swaptions are a combined derivative which includes a fixed price swap and a sold option to extend the volume hedged. All of the Company's derivative financial instruments are used for risk management purposes and, by policy, none are held for trading or speculative purposes. Comstock minimizes credit risk to counterparties of its derivative financial instruments through formal credit policies, monitoring procedures, and diversification. The Company is not required to provide any credit support to its counterparties other than cross collateralization with the assets securing its bank credit facility. None of the Company's derivative financial instruments involve payment or receipt of premiums. The Company classifies the fair value amounts of derivative financial instruments as net current or noncurrent assets or liabilities, whichever the case may be, by commodity contract. All of Comstock's natural gas derivative financial instruments are tied to the Henry Hub-NYMEX price index and all of its oil derivative financial instruments are tied to the WTI-NYMEX index price.
Future Production Period
Year Ending December 31, 2020
Year Ending December 31, 2021
Year Ending December 31, 2022
Total
Natural Gas Swap Contracts:
Volume (MMBtu)
106,464,209
20,908,140
10,950,000
138,322,349
Average Price per MMBtu
$
2.79
$
2.87
$
2.81
$
2.81
Natural Gas 2-Way Collar Contracts:
Volume (MMBtu)
16,350,000
—
—
16,350,000
Price per MMBtu:
Average Ceiling
$
3.46
—
—
$
3.46
Average Floor
$
2.47
—
—
$
2.47
Natural Gas 3-Way Collar Contracts:
Volume (MMBtu)
26,510,000
—
—
26,510,000
Price per MMBtu:
Average Ceiling
$
2.99
—
—
$
2.99
Average Floor
$
2.65
—
—
$
2.65
Average Put
$
2.33
—
—
$
2.33
Natural Gas Swaptions Contracts:
Volume (MMBtu)
54,010,000
(a)
11,800,000
(b)
—
65,810,000
Average Price per MMBtu
$
2.52
$
2.53
—
$
2.52
Crude Oil Collar Contracts:
Volume (Barrels)
1,262,600
—
—
1,262,600
Price per Barrel:
Average Ceiling
$
64.92
—
—
$
64.92
Average Floor
$
48.65
—
—
$
48.65
(a)
The counterparty has the right to extend hedged volumes of 53,900,000 MMBtu of swaptions placed in 2020 into 2021 at an average price of $2.52 per MMBtu
(b)
The counterparty has the right to extend hedged volumes of 22,750,000 MMBtu of swaptions placed in 2020 and 2021 into 2022 at an average price $2.52 per MMBtu. In addition to the swaps, collars and swaptions above, the Company had basis swap contracts that lock-in differentials between NYMEX Henry Hub and certain physical pricing indices. These contracts settle monthly through December 2022 and include volumes of 47,510,000 MMBtu. The fair value of these contracts was a net asset of $2.0 million at December 31, 2019. Subsequent to December 31, 2019, the Company has added 28,000,000 MMBtu of additional natural gas swaptions agreements at an average price of $2.51 per MMBtu, with an additional 43,800,000 subject to option exercises, at an average price of $2.51 per MMBtu. These contracts begin in January None of the Company's derivative contracts were designated as cash flow hedges. The aggregate fair value of the Company's derivative instruments reported in the accompanying consolidated balance sheets by type, including the classification between assets and liabilities, consists of the following:
Type
Consolidated Balance Sheet Location
Fair Value
(in thousands)
Fair Value of Derivative Instruments as of December 31, 2018
Asset Derivatives:
Natural gas price derivatives
Derivative Financial Instruments – current
$
6,096
Oil price derivatives
Derivative Financial Instruments – current
9,305
$
15,401
Fair Value of Derivative Instruments as of December 31, 2019
Asset Derivatives:
Natural gas price derivatives
Derivative Financial Instruments – current
$
75,123
Oil price derivatives
Derivative Financial Instruments – current
181
$
75,304
Natural gas price derivatives
Derivative Financial Instruments – long-term
$
13,888
Liability Derivatives:
Oil price derivatives
Derivative Financial Instruments – current
$
222
Natural gas price derivatives
Derivative Financial Instruments – long-term
$
4,220
The Company recognized cash settlements and changes in the fair value of its derivative financial instruments as a single component of other income (expenses). Gains and losses related to the change in the fair value of the Company's derivative contracts recognized in the consolidated statement of operations were as follows:
Predecessor
Successor
Gain/(Loss) Recognized in Earnings on Derivatives
For the Year Ended December 31, 2017
For the Period from January 1, 2018 through August 13, 2018
For the Period from August 14, 2018 through December 31, 2018
For the Year Ended December 31, 2019
(In thousands)
Swaps
$
16,753
$
1,267
$
2,720
$
43,944
Collars
—
(386
)
7,745
3,440
Swaptions
—
—
—
4,351
$
16,753
$
881
$
10,465
$
51,735</t>
  </si>
  <si>
    <t>Related Party Transactions</t>
  </si>
  <si>
    <t>Related Party Transactions [Abstract]</t>
  </si>
  <si>
    <t>(12) Related Party Transactions In February 2019, Comstock sold certain leases covering 1,464 undeveloped net acres in Caddo Parish, Louisiana for $5.9 million to a partnership owned by the Company's majority stockholder. The proceeds from the sale were to fund the purchase of a like number of net acres from a third party for $5.9 million. The acreage acquired was in part the acreage sold to the partnership or acreage in the same area. The purchase price paid per net acre was determined by the price paid by the Company to the third party. As of December 31, 2019, Comstock had drilled nine wells, and completed four wells for the partnership. The remaining five wells will be completed in 2020. The Company operates and owns working interests in these properties along with the partnerships owned by the majority stockholder. Comstock also drilled six wells in South Texas that the Company does not have an interest in for another partnership owned by its majority stockholder. As operator, Comstock charges the partnerships for the costs incurred to drill and operate the wells as well as customary drilling and operating overhead fees that it charges other working interest owners. Comstock $45.5 million from the partnerships for the year ended December 31, 2019 and had a $35.5 million receivable from the partnerships at December 31, 2019. The December 31, 2019 receivable was collected in full in 2020.</t>
  </si>
  <si>
    <t>Supplementary Quarterly Financial Data (Unaudited)</t>
  </si>
  <si>
    <t>Quarterly Financial Information Disclosure [Abstract]</t>
  </si>
  <si>
    <t>(13) Supplementary Quarterly Financial Data (Unaudited)
2018
Predecessor
Successor
First
Second
July 1 through August 13
August 14 through September 30
Fourth
(In thousands, except per share data)
Total oil and gas sales
$
72,593
$
61,449
$
32,588
$
70,123
$
153,498
Operating income (loss)
$
(5,122
)
$
7,716
$
8,228
$
34,581
$
81,450
Net income (loss)
$
(41,886
)
$
(34,003
)
$
(16,865
)
$
13,823
$
50,299
Income (loss) per share:
Basic and diluted
$
(2.78
)
$
(2.23
)
$
(1.09
)
$
0.13
$
0.48
2019
First
Second
Third
Fourth
(In thousands, except per share data)
Total oil and gas sales
$
126,881
$
128,116
$
224,444
$
289,248
Operating income
$
53,224
$
43,621
$
76,360
$
101,681
Net income
$
13,575
$
21,407
$
6,791
$
55,116
Income (loss) per share:
Basic
$
0.13
$
0.20
$
(0.01
)
$
0.22
Diluted
$
0.13
$
0.20
$
(0.01
)
$
0.19
The first quarter and second quarter of 2018 include loss on property sales of $28.6 million and $6.8 million, respectively. Basic and diluted per share amounts are the same for each of the quarters where a net loss was reported.</t>
  </si>
  <si>
    <t>Oil and Gas Reserves Information (Unaudited)</t>
  </si>
  <si>
    <t>Extractive Industries [Abstract]</t>
  </si>
  <si>
    <t xml:space="preserve">(14) Oil and Gas Reserves Information (Unaudited) Set forth below is a summary of the changes in Comstock's net quantities of oil and natural gas reserves:
Predecessor
Successor
Year Ended December 31, 2017
Period from January 1, 2018 through August 13, 2018
Period from August 14, 2018 through December 31, 2018
Year Ended December 31, 2019
Oil (MBbls)
Natural Gas (MMcf)
Oil (MBbls)
Natural Gas (MMcf)
Oil (MBbls)
Natural Gas (MMcf)
Oil (MBbls)
Natural Gas (MMcf)
Proved Reserves:
Beginning of period
7,277
872,468
7,552
1,116,956
28,994
1
2,246,501
23,612
2,282,758
Revisions of previous estimates
1,232
33,721
4
17,778
5
23,949
(4,621
)
62,697
Extensions and discoveries
1
291,881
5,651
950,032
—
30,126
259
315,286
Acquisitions of minerals in place
—
—
—
220,088
—
33,612
240
3,023,109
Sales of minerals in place
(7
)
(7,593
)
(6,870
)
(54,341
)
(4,002
)
(6,399
)
(58
)
(49,520
)
Production
(951
)
(73,521
)
(287
)
(55,240
)
(1,385
)
(45,031
)
(2,685
)
(292,833
)
End of period
7,552
1,116,956
6,050
2,195,273
23,612
2,282,758
16,747
5,341,497
Proved Developed Reserves:
Beginning of period
7,277
321,527
7,552
436,114
22,845
1
550,198
21,466
583,107
End of period
7,552
436,114
403
500,031
21,466
583,107
15,104
1,890,357
Proved Undeveloped Reserves:
Beginning of period
—
550,941
—
680,842
6,149
1
1,696,303
2,146
1,699,651
End of period
—
680,842
5,647
1,695,242
2,146
1,699,651
1,643
3,451,140
Reserves associated with Assets Held for Sale:
Proved Reserves
Beginning of period
6,950
9,915
7,116
10,484
End of period
7,116
10,484
—
—
Proved Developed Reserves
Beginning of period
6,950
9,915
7,116
10,484
End of period
7,116
10,484
—
—
Proved Undeveloped Reserves
Beginning of period
—
—
—
—
End of period
—
—
—
—
(1)
The beginning proved reserves balance represents the contributed Bakken shale properties and the reserves of the Predecessor on a combined basis. The acquisitions of minerals in place in 2019 is primarily related to the Covey Park Acquisition. The following table sets forth the standardized measure of discounted future net cash flows relating to proved reserves:
Predecessor
Successor
As of December 31, 2017
As of August 13, 2018
As of December 31, 2018
As of December 31, 2019
(In thousands)
Cash Flows Relating to Proved Reserves:
Future Cash Flows
$
3,588,764
$
6,384,203
$
8,054,092
$
13,078,155
Future Costs:
Production
(986,398
)
(1,804,559
)
(2,160,912
)
(3,562,042
)
Development and Abandonment
(672,559
)
(1,945,141
)
(1,800,335
)
(3,171,351
)
Future Income Taxes
5,239
(199,589
)
(622,241
)
(676,759
)
Future Net Cash Flows
1,935,046
2,434,914
3,470,604
5,668,003
10% Discount Factor
(1,053,502
)
(1,556,927
)
(1,996,764
)
(2,754,792
)
Standardized Measure of Discounted Future Net Cash Flows
$
881,544
$
877,987
$
1,473,840
$
2,913,211
Standardized Measure of Discounted Future Net Cash Flows Related to Assets Held for Sale
$
109,134
$
—
$
—
$
—
The following table sets forth the changes in the standardized measure of discounted future net cash flows relating to proved reserves:
Predecessor
Successor
Year Ended December 31, 2017
Period from January 1, 2018 through August 13, 2018
Period from August 14, 2018 through December 31, 2018
Year Ended December 31, 2019
(In thousands)
Standardized Measure, Beginning of Year
$
429,275
$
881,544
$
1,317,383
$
1,473,840
Net change in sales price, net of production costs
326,662
(61,662
)
223,731
(716,930
)
Development costs incurred during the year which were previously estimated
119,864
86,086
112,073
311,331
Revisions of quantity estimates
57,042
19,815
27,090
16,340
Accretion of discount
43,130
53,413
55,692
175,514
Changes in future development and abandonment costs
(62,509
)
(27,489
)
23,139
(93,476
)
Changes in timing and other
(15,565
)
(17,723
)
9,434
180,314
Extensions and discoveries
167,135
167,986
15,263
442,099
Acquisitions of minerals in place
—
72,738
54,143
1,813,491
Sales of minerals in place
(6,027
)
(124,083
)
(42,870
)
(51,070
)
Sales, net of production costs
(194,562
)
(129,991
)
(181,218
)
(580,922
)
Net changes in income taxes
17,099
(42,647
)
(140,020
)
(57,320
)
Standardized Measure, End of Year
$
881,544
$
877,987
$
1,473,840
$
2,913,211
The standardized measure of discounted future net cash flows was determined based on the simple average of the first of month market prices for oil and natural gas for each year. Prices used in determining quantities of oil and natural gas reserves and future cash inflows from oil and natural gas reserves represent prices received at the Company's sales point. These prices have been adjusted from posted or index prices for both location and quality differences. Prices used in determining oil and natural gas reserves quantities and cash flows are as follows:
Predecessor
Successor
Year Ended December 31, 2017
Period from January 1, 2018 through August 13, 2018
Period from August 14, 2018 through December 31, 2018
Year Ended December 31, 2019
Crude Oil: $/barrel
$
48.71
$
62.29
$
61.21
$
55.69
Natural Gas: $/Mcf
$
2.88
$
2.74
$
2.90
$
2.58
Proved reserve information utilized in the preparation of the financial statements were based on estimates prepared by our petroleum engineering staff in accordance with guidelines established by the Securities and Exchange Commission and the Financial Accounting Standards Board, which require that reserve reports be prepared under existing economic and operating conditions with no provision for price and cost escalation except by contractual agreement. All of the Company's reserves are located onshore in the continental United States of America. We retained two independent petroleum consultants to conduct audits of our 2019 reserve estimates. The aggregate audited values of pre-tax discounted future net cash flows represented 100.0% of the pretax discounted values as of December 31, 2019. The purpose of these audits was to provide additional assurance on the reasonableness of internally prepared reserve estimates. The engineering firms were selected for their geographic expertise and their historical experience. Future development and production costs are computed by estimating the expenditures to be incurred in developing and producing proved oil and gas reserves at the end of the year, based on year end costs and assuming continuation of existing economic conditions. Future income tax expenses are computed by applying the appropriate statutory tax rates to the future pre-tax net cash flows relating to proved reserves, net of the tax basis of the properties involved. The future income tax expenses give effect to permanent differences and tax credits, but do not reflect the impact of future operations. </t>
  </si>
  <si>
    <t>Summary of Significant Accounting Policies (Policies)</t>
  </si>
  <si>
    <t>Basis of Presentation and Principles of Consolidation</t>
  </si>
  <si>
    <t xml:space="preserve">Basis of Presentation and Principles of Consolidation Comstock Resources, Inc. and its subsidiaries are engaged in oil and natural gas exploration, development and production, and the acquisition of oil and natural gas properties. The Company's operations are primarily focused in Texas, Louisiana and North Dakota. The consolidated financial statements include the accounts of Comstock Resources, Inc. and its wholly owned or controlled subsidiaries (collectively, "Comstock" or the "Company"). All significant intercompany accounts and transactions have been eliminated in consolidation. The Company accounts for its undivided interest in oil and gas properties using the proportionate consolidation method, whereby its share of assets, liabilities, revenues and expenses are included in its financial statements. Net income (loss) and comprehensive income (loss) are the same in all periods presented. Jones Contribution On August 14, 2018, Arkoma Drilling, L.P. and Williston Drilling, L.P. (collectively, the "Jones Partnerships") contributed certain oil and gas properties in North Dakota and Montana (the "Bakken Shale Properties") in exchange for 88,571,429 newly issued shares of common stock representing 84% of the Company's then outstanding common stock (the "Jones Contribution"). The Jones Partnerships are wholly owned and controlled by Dallas businessman Jerry Jones and his children (collectively, the "Jones Group"). The Company assessed the Bakken Shale Properties to determine whether they meet the definition of a business under US generally accepted accounting principles, determining that they do not meet the definition of a business. As a result, the Jones Contribution is not being accounted for as a business combination. Upon the issuance of the shares of Comstock common stock, the Jones Group obtained control over Comstock through their ownership of the Jones Partnerships. Through the Jones Partnerships, the Jones Group owns a majority of the voting common stock as well as the ability to control the composition of the majority of the board of directors of Comstock. As a result of the change of control that occurred upon the issuance of the common stock, the Jones Group controls Comstock and, thereby, continues to control the Bakken Shale Properties. Accordingly, the basis of the Bakken Shale Properties recognized by Comstock is the historical basis of the Jones Group. The historical cost basis of the Bakken Shale properties contributed was $397.6 million, which was comprised of $554.3 million of capitalized costs less $156.7 million of accumulated depletion, depreciation and amortization. The change in control of Comstock resulted in a new basis for Comstock and the Company elected to apply pushdown accounting pursuant to ASC 805, Business Combinations. The new basis was pushed down to Comstock for financial reporting purposes, resulting in Comstock's assets, liabilities and equity accounts being recognized at fair value upon the closing of the Jones Contribution. References to "Successor" or "Successor Company" relate to the financial position and results of operations of the Company subsequent to August 13, 2018. Reference to "Predecessor" or "Predecessor Company" relate to the financial position and results of operations of the Company on or prior to August 13, 2018. The Company's consolidated financial statements and related footnotes are presented with a black line division which delineates the lack of comparability between amounts presented after August 13, 2018 and dates prior thereto. The following table represents the allocation of fair value related to the assets acquired and the liabilities assumed after giving consideration for final purchase accounting adjustments based on the fair value of Comstock:
Consideration:
(In thousands)
Fair Value of Common Stock Issued
$
149,357
Liabilities Assumed:
Current Liabilities
180,452
Long-Term Debt
2,059,560
Deferred Income Taxes
49,391
Reserve for Future Abandonment Costs
4,440
Liabilities Assumed
2,293,843
Total Consideration and Liabilities Assumed
$
2,443,200
Assets Acquired:
Current Assets
936,026
Oil and Gas Properties
1,147,749
Other Property &amp; Equipment
4,440
Income Taxes Receivable
19,086
Other Assets
2
Total Assets Acquired
2,107,303
Goodwill
$
335,897
The goodwill that was recognized was primarily attributable to the excess of the fair value of Comstock's common stock over the identifiable assets acquired net of liabilities assumed, measured in accordance with generally accepted accounting principles in the United States. The fair value of oil and gas properties, a Level 3 measurement, was determined using discounted cash flow valuation methodology. The combination of the Bakken Shale Properties with Comstock's Haynesville shale properties resulted in a Company with adequate resources and liquidity to fully exploit its Haynesville/Bossier shale asset base and to continue to expand its opportunity with future drilling, acquisitions and leasing activity in the basin. Covey Park Acquisition On July 16, 2019, Comstock acquired Covey Park Energy LLC ("Covey Park") for total consideration of $700.0 million of cash, the issuance of Series A Convertible Preferred Stock with a redemption value of $210.0 million, and the issuance of 28,833,000 shares of common stock (the "Covey Park Acquisition"). In addition to the consideration paid, Comstock assumed $625.0 million of Covey Park's 7.5% senior notes, repaid $380.0 million of Covey Park's then outstanding borrowings under its bank credit facility and redeemed all of Covey Park's preferred equity for $153.4 million. Based on the fair value of the preferred stock issued and the closing price of the Company's common stock of $5.82 per share on July 16, 2019, the transaction was valued at approximately $2.2 billion. Covey Park's operations were focused primarily in the Haynesville / Bossier shale in East Texas and North Louisiana. Funding for the Covey Park Acquisition was provided by the sale of 50.0 million newly issued shares of common stock for $300.0 million and 175,000 shares of newly issued Series B Convertible Preferred Stock for $175.0 million to the Company's majority stockholder and by borrowings under Comstock's amended and restated bank credit facility and cash on hand. As of December 31, 2019, the Jones Group owned approximately 73% of the Company's outstanding common stock and the former owners of Covey Park owned 15%. The Jones Group and the former owners of Covey Park hold Series B and Series A Convertible Preferred Stock, respectively, that is convertible into in the aggregate 96,250,000 shares of the Company's common stock. In connection with the Covey Park Acquisition, Comstock incurred $41.0 million of advisory and legal fees and other acquisition-related costs. These acquisition costs are included in transaction costs in the Company's consolidated statements of operations. The transaction was accounted for as a business combination, using the acquisition method. Certain information to finalize the purchase price is not yet available, including the final tax return of Covey Park. The Company expects to complete the purchase price allocation within the twelve month period following the acquisition date, during which time the value of the net assets and liabilities acquired may be revised as appropriate. The following table presents the Company's preliminary purchase price allocation of the assets acquired and liabilities assumed based on their fair values as of the acquisition date:
(In thousands)
Consideration:
Cash Paid
$
700,000
Fair Value of Common Stock Issued
167,808
Fair Value of Series A Preferred Stock Issued
200,000
Total Consideration
1,067,808
Liabilities Assumed:
Accounts Payable and Accrued Liabilities
129,622
Derivative Financial Instruments
388
Other Current Liabilities
9,930
Long Term Debt
826,625
Covey Park Preferred Equity
153,390
Non-current Derivative Financial Instruments
186
Asset Retirement Obligations
5,374
Deferred Income Taxes
23,466
Other Non-current Liabilities
9,893
Liabilities Assumed
1,158,874
Total Consideration and Liabilities Assumed
$
2,226,682
Assets Acquired:
Cash and Cash Equivalents
$
6,131
Accounts Receivable
86,285
Current Derivative Financial Instruments
51,004
Other Current Assets
5,511
Proved Oil and Natural Gas Properties
1,818,413
Unproved Oil and Natural Gas Properties
237,210
Other Property, Plant and Equipment
2,262
Non-current Derivative Financial Instruments
19,866
Total Assets Acquired
$
2,226,682
The Series A Convertible Preferred Stock was issued with a face value of $210.0 million. Management retained a third-party valuation firm to assess the fair value of the preferred stock. A yield methodology using Level 2 inputs of the Company's publicly traded debt, including the assumption of Covey Park's 7.5% senior notes, resulted in a fair value of $200.0 million. The fair values determined for accounts receivable, accounts payable, accrued drilling costs and other current liabilities were equivalent to the carrying value due to their short-term nature. The fair value of the proved and unproved oil and natural gas properties was derived from estimated future discounted net cash flows, a Level 3 measurement, based on existing production curves and timing of development of those properties. The key factors used in deriving the estimated future cash flows include estimated recoverable reserves, production rates, future operating and development costs, and future commodity prices. Key inputs to the valuation included average oil prices of $74.80 per barrel and average natural gas prices of $3.32 per Mcf utilizing a combination of third-party price estimates and management price forecasts as of the acquisition date. The resulting estimated future cash flows from the acquired assets were discounted at rates ranging from 10% - 25% depending on risk characteristics of reserve categories acquired. Management utilized the assistance of an independent reserve firm and internal resources to estimate the fair value of the oil and natural gas properties. The fair value measurements of long-term debt were estimated based on market prices and represent Level 2 inputs. The fair value measurements of derivative instruments assumed were determined based on fair value measurements consistent with managements valuation methodologies including implied market volatility, contract terms and prices and discount factors as of the close date. These inputs represent Level 2 inputs. The fair values of commodity derivative instruments in an asset position include a measure of counterparty nonperformance risk and the derivative instruments in a liability position include a measure of the Company's own nonperformance risk, each based on the current published credit default swap rates. The fair value of the asset retirement obligations of $5.4 million is included in the oil and natural gas properties with the corresponding liability in the table above. The fair value was based on a discounted cash flow model that included assumptions of current abandonment costs, inflation rates, discount rates and timing of actual abandonment and restoration activities. Due to the inputs and significant assumptions associated with the estimation of asset retirement obligations, the estimates made by management represent Level 3 inputs. The Covey Park Acquisition qualified as a tax free merger whereby the Company acquired carryover tax basis in Covey Park's assets and liabilities, adjusted for differences between the purchase price allocated to the assets acquired and liabilities assumed based on the fair value and the carryover tax basis. The Company's results of operations from the closing date on July 16, 2019 through December 31, 2019 include approximately $264.4 million of operating revenues and approximately $93.0 million of operating income, excluding general and administrative and interest expenses, attributable to the Covey Park assets. Pro forma Results The pro forma condensed combined financial information for the year ended December 31, 2019 gives effect to the Covey Park Acquisition as if the acquisition had occurred on January 1, 2019. The pro forma condensed combined financial information for year ended December 31, 2018 gives effect to the Covey Park Acquisition and the Jones Contribution as if the transactions had occurred on January 1, 2018. The unaudited pro forma information reflects adjustments for the issuance of the Company's common stock and preferred stock, debt incurred in connection with the transaction, impact of the fair value of properties acquired and related depletion other adjustments the Company believes are reasonable for the pro forma presentation. In addition, the pro forma earnings include acquisition-related costs of $41.0 million for year ended December 31, 2019 and 2018, respectively. The unaudited pro forma results do not reflect any cost savings or other synergies that may arise in the future.
Pro Forma Year Ended December 31,
2018
2019
(In thousands, except per share amount)
Revenues:
$
1,168,585
$
1,147,290
Net Income
$
180,303
$
261,406
Net income per share:
Basic
$
0.77
$
1.00
Diluted
$
0.64
$
0.82
On November 1, 2019, Comstock acquired a privately held company with producing properties and acreage in the Haynesville shale basin in exchange for 4,500,000 newly issued shares of the Company ' The acquisition qualified as a tax-free reorganization whereby the Company acquired carryover of the sellers inside tax basis and was accounted for as an asset acquisition. ' </t>
  </si>
  <si>
    <t>Use of Estimates in the Preparation of Financial Statements</t>
  </si>
  <si>
    <t xml:space="preserve">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differ from those estimates. Changes in the future estimated oil and natural gas reserves or the estimated future cash flows attributable to the reserves that are utilized for impairment analyses could have a significant impact on the future results of operations. </t>
  </si>
  <si>
    <t>Concentration Of Credit Risk And Accounts Receivable</t>
  </si>
  <si>
    <t xml:space="preserve">Concentration of Credit Risk and Accounts Receivable Financial instruments that potentially subject the Company to a concentration of credit risk consist principally of cash and cash equivalents, accounts receivable and derivative financial instruments. The Company places its cash with high credit quality financial institutions and its derivative financial instruments with financial institutions and other firms that management believes have high credit ratings. Substantially all of the Company's accounts receivable are due from either purchasers of oil and gas or participants in oil and gas wells for which the Company serves as the operator. Generally, operators of oil and gas wells have the right to offset future revenues against unpaid charges related to operated wells. Oil and gas sales are generally unsecured. The Company's policy is to assess the collectability of its receivables based upon their age, the credit quality of the purchaser or participant and the potential for revenue offset. The Company has not had any significant credit losses in the past and believes its accounts receivable are fully collectible. Accordingly, no allowance for doubtful accounts has been provided. </t>
  </si>
  <si>
    <t>Other Current Assets Other current assets at December 31, 2018 and 2019 consist of the following:
As of December 31,
As of December 31,
2018
2019
(In thousands)
Advance payments for drilling costs
$
9,336
$
—
Production tax refunds receivable
1,453
3,661
Pipe and oil field equipment inventory
912
4,503
Other
2,128
2,235
$
13,829
$
10,399</t>
  </si>
  <si>
    <t>Fair Value Measurements</t>
  </si>
  <si>
    <t>Fair Value Measurements The Company holds or has held certain financial assets and liabilities that are required to be measured at fair value. These include cash and cash equivalents held in bank accounts and derivative financial instruments in the form of oil and natural gas price swap agree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following presents the carrying amounts and the fair values of the Company '
For the Years Ended December 31,
2018
2019
Carrying Value
Fair Value
Carrying Value
Fair Value
Assets:
(In thousands)
Commodity-based derivatives (a)(b)
$
15,401
$
15,401
$
89,192
$
89,192
Liabilities:
Commodity-based derivatives (a)(b)
—
—
4,442
4,442
Bank credit facility (c)
450,000
450,000
1,250,000
1,250,000
7.5% senior notes due 2025 (d)
—
—
455,768
534,375
9.75% senior notes due 2026 (d)
817,066
720,375
820,057
765,000
_____________
(a)
The Company '
(b)
As of December 31, 2019, a portion of our natural gas derivatives contain swaptions where the counterparty has the right, but not the obligation, to extend terms of an existing swap on predetermined dates. Due to subjectivity of the inputs used to value the counterparty rights in swaptions, these rights are classified as Level 3 in the fair value hierarchy.
(c)
The carrying value of our floating rate debt outstanding approximates fair value because of its floating rate structure.
(d)
The fair value of the Company ' The following is a reconciliation of the beginning and ending balances for derivative instruments classified as Level 3 in the fair value hierarchy:
For the Year Ended December 31, 2019
(In thousands)
Balance at December 31, 2018
$
—
Total gains:
Included in earnings
4,351
Settlements, net
—
Transfers out of Level 3
—
Balance at December 31, 2019
$
4,351</t>
  </si>
  <si>
    <t>Property and Equipment</t>
  </si>
  <si>
    <t xml:space="preserve">Property and Equipment The Company follows the successful efforts method of accounting for its oil and gas properties. Costs incurred to acquire oil and gas leasehold are capitalized. Acquisition costs for proved oil and gas properties, costs of drilling and equipping productive wells, and costs of unsuccessful development wells are capitalized and amortized on an equivalent unit-of-production basis over the life of the remaining related oil and gas reserves. Equivalent units are determined by converting oil to natural gas at the ratio of one barrel of oil for six thousand cubic feet of natural gas. This conversion ratio is not based on the price of oil or natural gas, and there may be a significant difference in price between an equivalent volume of oil versus natural gas. The estimated future costs of dismantlement, restoration, plugging and abandonment of oil and gas properties and related facilities disposal are capitalized when asset retirement obligations are incurred and amortized as part of depreciation, depletion and amortization expense. Exploration expense includes geological and geophysical expenses and delay rentals related to exploratory oil and gas properties, costs of unsuccessful exploratory drilling and impairments of unproved properties. As of December 31, 2019, the unproved properties primarily relate to future drilling locations that were not included in proved undeveloped reserves. These future drilling locations are located on acreage where the reservoir is known to be productive but have been excluded from proved reserves due to uncertainty on whether the wells would be drilled within the next five years as required by SEC rules in order to be included in proved reserves. The costs of unproved properties are transferred to proved oil and gas properties when they are either drilled or they are reflected in proved undeveloped reserves and amortized on an equivalent unit-of-production basis. Costs associated with unevaluated exploratory acreage are periodically assessed for impairment on a property by property basis, and any impairment in value is included in exploration expense. Exploratory drilling costs are initially capitalized as unproved property but charged to expense if and when the well is determined not to have found commercial proved oil and gas reserves. Exploratory drilling costs are evaluated within a one-year period after the completion of drilling. The Company periodically assesses the need for an impairment of the costs capitalized for its proved oil and gas properties. If impairment is indicated based on undiscounted expected future cash flows attributable to the property, then a provision for impairment is recognized to the extent that net capitalized costs exceed the estimated fair value of the property. The Company determines the fair values of its oil and gas properties using a discounted cash flow model and proved and risk-adjusted probable reserves. Significant Level 3 assumptions associated with the calculation of discounted future cash flows included in the cash flow model include management's outlook for oil and natural gas prices, future oil and natural gas production, production costs, capital expenditures, and the total proved and risk-adjusted probable oil and natural gas reserves expected to be recovered. Management's oil and natural gas price outlook is developed based on third-party longer-term price forecasts as of each measurement date. The expected future net cash flows are discounted using an appropriate discount rate in determining a property's fair value. The oil and natural gas prices used for determining asset impairments will generally differ from those used in the standardized measure of discounted future net cash flows because the standardized measure requires the use of an average price based on the first day of each month of the preceding year. Unproved properties are evaluated for impairment based upon the results of drilling, planned future drilling and the terms of the oil and gas leases. In 2017, the Company recognized an impairment of $43.8 million to adjust the carrying value of Comstock's South Texas oil properties which were classified as held for sale at December 31, 2017. The Company's estimates of undiscounted future net cash flows attributable to its oil and gas properties may change in the future. The primary factors that may affect estimates of future cash flows include future adjustments, both positive and negative, to proved and appropriate risk-adjusted probable oil and natural gas reserves, results of future drilling activities, future prices for oil and natural gas, and increases or decreases in production and capital costs. As a result of these changes, there may be impairments in the carrying values of our oil and gas properties. Other property and equipment consists primarily of computer equipment, furniture and fixtures and an airplane which are depreciated over estimated useful lives ranging from three to 31½ years on a straight-line basis. </t>
  </si>
  <si>
    <t xml:space="preserve">Goodwill The Company had goodwill of $350.2 million as of December 31, 2018 that was recorded in connection with the Jones Contribution. Goodwill represents the excess of purchase price over fair value of net tangible and identifiable intangible assets. During the year ended December 31, 2019, the Company finalized the valuation of the Company ' The Company is not required to amortize goodwill as a charge to earnings; however, the Company is required to conduct an annual review of goodwill for impairment. The Company performs annual assessment of goodwill on October 1 st If the carrying value of goodwill exceeds the fair value, an impairment charge would be recorded for the difference between fair value and carrying value. The Company performed its qualitative assessment of goodwill as of October 1, 2019 and determined there was no indicators of impairment. </t>
  </si>
  <si>
    <t>Leases</t>
  </si>
  <si>
    <t>Leases On January 1, 2019, the Company adopted Financial Accounting Standards Board Accounting Standards Codification 842, Leases Comstock adopted this standard using the modified retrospective method of adoption, and it applied ASC 842 only to contracts that were not completed as of January 1, 2019. Upon adoption, there were no adjustments to the opening balance of stockholders' equity. In adopting ASC 842, the Company utilized certain practical expedients available under ASC 842, including the election to not apply the recognition requirements to short term leases (defined as leases with an initial lease term of twelve months or less which do not contain a purchase option), the election to not separate lease and non-lease components, and the election to not reassess certain land easements in existence prior to January 1, 2019. Upon adoption of ASC 842, the Company recognized right-of-use lease assets of $5.2 million related to its corporate office lease, certain office equipment and leased vehicles used in oil and gas operations with corresponding short-term and long-term liabilities of $2.0 million and $3.2 million, respectively. The beginning value of the lease assets and liabilities was determined based upon discounted future minimum cash flows contained within each of the respective contracts. The Company utilized a discount rate of 5.0% in computing these discounted net future cash flows. Adoption of ASC 842 did not have a material effect our consolidated statements of operations, cash flows or stockholders' equity. The Company determines if contracts contain a lease at inception of the contract. To the extent that contract terms representing a lease are identified, leases are identified as being either an operating lease or a finance-type lease. Comstock currently has no finance-type leases. Right-of-use lease assets representing the Company's right to use an underlying asset for the lease term and the related lease liabilities represent our obligation to make lease payments under the terms of the contracts. Short-term leases that have an initial term of one year or less are not capitalized; however, amounts paid for those leases are included as part of its lease cost disclosures. Short-term lease costs exclude expenses related to leases with a lease term of one month or less. Leases applicable to our oil or natural gas operations that include the right to explore for and develop oil and natural gas reserves and the related rights to use the land associated with those leases, are not within the scope of ASC 842. Comstock contracts for a variety of equipment used in its oil and natural gas exploration and development operations. Contract terms for this equipment vary broadly, including the contract duration, pricing, scope of services included along with the equipment, cancellation terms, and rights of substitution, among others. In applying the accounting guidance within ASC 842, the Company has determined that its corporate office lease, certain office equipment, its vehicles leased for use in operations, and its drilling rigs meet the criteria of an operating lease which require recognition upon adoption of ASC 842. The Company's drilling operations routinely change due to changes in commodity prices, demand for oil and natural gas, and the overall operating and economic environment. Comstock accordingly manages the terms of its contracts for drilling rigs so as to allow for maximum flexibility in responding to these changing conditions. The Company's rig contracts are presently either for periods of less than one year, or they are on terms that provide for cancellation with thirty days advance notice without a specified expiration date. The Company has elected to apply the practical expedient available under ASC 842 for short-term leases and not recognize right-of-use lease assets for these rig contracts. The costs associated with drilling rig operations are accounted for under the successful efforts method, which generally require that these costs be capitalized as part of our proved oil and natural gas properties on our balance sheet unless they are incurred on exploration wells that are unsuccessful, in which case they are charged to exploration expense. Lease costs recognized during the twelve months ended December 31, 2019 were as follows:
For the Year Ended December 31,
2019
(In thousands)
Operating lease cost included in general and administrative expense
$
1,646
Operating lease cost included in lease operating expense
396
Short-term lease cost (drilling rig costs included in proved oil and gas properties)
20,527
$
22,569
Cash payments for operating leases associated with right-of-use assets included in cash provided by operating activities were $2.0 million for the twelve months ended December 31, 2019. As of December 31, 2019, the operating leases have a weighted average remaining term of 1.96 years. Comstock had the following liabilities under contracts that contain operating leases:
(In thousands)
2020
$
1,994
2021
1,689
Total lease payments
3,683
Imputed interest
(174
)
Total lease liability
$
3,509</t>
  </si>
  <si>
    <t>Accrued Expenses Accrued expenses at December 31, 2018 and 2019 consist of the following:
As of December 31, 2018
As of December 31, 2019
(In thousands)
Accrued interest payable
$
35,461
$
39,501
Accrued drilling costs
17,920
42,193
Accrued transportation costs
4,632
26,907
Accrued transaction costs
—
10,830
Accrued employee compensation
6,045
8,653
Accrued lease operating expenses
2,130
4,990
Other
1,898
4,092
$
68,086
$
137,166</t>
  </si>
  <si>
    <t>Reserve for Future Abandonment Costs The Company's asset retirement obligations relate to future plugging and abandonment costs of its oil and gas properties and related facilities disposal. The Company records a liability in the period in which an asset retirement obligation is incurred, in an amount equal to the estimated fair value of the obligation that is capitalized. Thereafter, this liability is accreted up to the final retirement cost. Accretion of the discount is included as part of depreciation, depletion and amortization in the accompanying consolidated statements of operations. The following table summarizes the changes in the Company's total estimated liability:
Predecessor
Successor
For the Period from January 1, 2018 through August 13, 2018
For the Period from August 14, 2018 through December 31, 2018
Year Ended December 31, 2019
(In thousands)
Reserve for future abandonment costs at beginning of the year
$
10,407
$
4,683
$
5,136
Wells acquired
—
—
5,700
New wells placed on production
17
50
516
Changes in estimates and timing
—
270
6,333
Liabilities settled
(87
)
—
(57
)
Asset divestitures
—
—
(45
)
Accretion expense
346
133
568
Reserve for future abandonment costs at end of the year
$
10,683
$
5,136
$
18,151</t>
  </si>
  <si>
    <t>Stock-Based Compensation</t>
  </si>
  <si>
    <t xml:space="preserve">Stock-based Compensation The Company has stock-based employee compensation plans under which stock awards, comprised primarily of restricted stock and performance share units, are issued to employees and non-employee directors. The Company follows the fair value based method in accounting for equity-based compensation. Under the fair value based method, compensation cost is measured at the grant date based on the fair value of the award and is recognized on a straight-line basis over the award vesting period. </t>
  </si>
  <si>
    <t>Segment Reporting</t>
  </si>
  <si>
    <t xml:space="preserve">Segment Reporting The Company presently operates in one business segment, the exploration and production of oil and natural gas. </t>
  </si>
  <si>
    <t xml:space="preserve">Derivative Financial Instruments and Hedging Activities The Company accounts for derivative financial instruments (including derivative instruments embedded in other contracts) as either an asset or liability measured at its fair value. Changes in the fair value of derivatives are recognized currently in earnings unless specific hedge accounting criteria are met. The fair value of derivative contracts that expire in less than one year are recognized as current assets or liabilities. Those that expire in more than one year are recognized as long-term assets or liabilities. </t>
  </si>
  <si>
    <t>Major Purchasers</t>
  </si>
  <si>
    <t xml:space="preserve">Major Purchasers In 2017, the Company had four major purchasers of its oil and natural gas production that accounted for 34%, 17%, 16% and 15% of its total oil and gas sales. In the Predecessor Period January 1, 2018 through August 13, 2018 the Company had three major purchasers of its oil and gas production that accounted for 33%, 22% and 20% of its total oil and natural gas sales. During the Successor Period August 14, 2018 through December 31, 2018, the Company had two major purchasers of its oil and natural gas production that accounted for 32% and 18% of its total oil and natural gas sales. In 2019, the Company had three major purchasers of its oil and natural gas production that accounted for 19%, 16% and 12% of its total oil and gas sales. The loss of any of these purchasers would not have a material adverse effect on the Company as there is an available market for its oil and natural gas production from other purchasers. </t>
  </si>
  <si>
    <t>Revenue Recognition and Gas Balancing</t>
  </si>
  <si>
    <t xml:space="preserve">Revenue Recognition and Gas Balancing On January 1, 2018, the Company adopted Financial Accounting Standards Board ("FASB") Accounting Standards Update ("ASU") 2014-09, Revenue from Contracts with Customers (Topic 606) Comstock adopted this standard using the modified retrospective method of adoption, and it applied the ASU only to contracts that were not completed as of January 1, 2018. Upon adoption, there were no adjustments to the opening balance of equity. Comstock produces oil and natural gas and reports revenues separately for each of these two primary products in its statements of operations. Revenues are recognized upon the transfer of produced volumes to the Company's customers, who take control of the volumes and receive all the benefits of ownership upon delivery at designated sales points. Payment is reasonably assured upon delivery of production. All sales are subject to contracts that have commercial substance, contain specific pricing terms, and define the enforceable rights and obligations of both parties. These contracts typically provide for cash settlement within 25 days following each production month and are cancellable upon 30 days' notice by either party. Prices for sales of oil and natural gas are generally based upon terms that are common in the oil and gas industry, including index or spot prices, location and quality differentials, as well as market supply and demand conditions. As a result, prices for oil and natural gas routinely fluctuate based on changes in these factors. Each unit of production (barrel of crude oil and thousand cubic feet of natural gas) represents a separate performance obligation under the Company's contracts since each unit has economic benefit on its own and each is priced separately according to the terms of the contracts. Comstock has elected to exclude all taxes from the measurement of transaction prices, and its revenues are reported net of royalties and exclude revenue interests owned by others because the Company acts as an agent when selling crude oil and natural gas, on behalf of royalty owners and working interest owners. Revenue is recorded in the month of production based on an estimate of the Company's share of volumes produced and prices realized. The Company recognizes any differences between estimates and actual amounts received in the month when payment is received. Historically, differences between estimated revenues and actual revenue received have not been significant. The amount of oil or natural gas sold may differ from the amount to which the Company is entitled based on its revenue interests in the properties. The Company did not have any significant imbalance positions at December 31, 2018 or 2019. Sales of oil and natural gas generally occur at or near the wellhead. When sales of oil and gas occur at locations other than the wellhead, the Company accounts for costs incurred to transport the production to the delivery point as gathering and transportation expenses. The Company has recognized accounts receivable of $120.1 million as of December 31, 2019 from customers for contracts where performance obligations have been satisfied and an unconditional right to consideration exists. </t>
  </si>
  <si>
    <t>General and Administrative Expenses</t>
  </si>
  <si>
    <t xml:space="preserve">General and Administrative Expenses General and administrative expenses are reported net of reimbursements of overhead costs that are received from working interest owners of the oil and gas properties operated by the Company of $11.7 million, $8.5 million, $4.5 million and $16.8 million in 2017, for the Predecessor Period from January 1, 2018 through August 13, 2018, for the Successor Period from August 14, 2018 through December 31, 2018 and 2019, respectively. </t>
  </si>
  <si>
    <t xml:space="preserve">Income Taxes The Company accounts for income taxes using the asset and liability method, whereby deferred tax assets and liabilities are recognized for the future tax consequences attributable to differences between the financial statement carrying amounts of assets and liabilities and their respective tax basis, as well as the tax consequences attributable to the future utilization of existing net operating loss and other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the change in rate is enacted. </t>
  </si>
  <si>
    <t>Earnings Per Share</t>
  </si>
  <si>
    <t>Earnings Per Share Unvested share-based payment awards containing nonforfeitable rights to dividends are considered to be participating securities and included in the computation of basic and diluted earnings per share pursuant to the two-class method. Performance share units ("PSUs") represent the right to receive a number of shares of the Company's common stock that may range from zero to up to two times the number of PSUs granted on the award date based on the achievement of certain performance measures during a performance period. The number of potentially dilutive shares related to PSUs is based on the number of shares, if any, which would be issuable at the end of the respective period, assuming that date was the end of the contingency period. The treasury stock method is used to measure the dilutive effect of PSUs. Unexercised common stock warrants represent the right to convert the warrants into common stock at an exercise price of $0.01 per share. The treasury stock method is used to measure the dilutive effect of unexercised common stock warrants. The shares that would be issuable upon exercise of the conversion right contained in the Company ' ' Basic and diluted earnings per share were determined as follows:
Successor
For the Period from August 14, 2018 through December 31, 2018
Twelve Months Ended December 31, 2019
Income
Shares
Per Share
Income
Shares
Per Share
(In thousands, except per share amounts)
Net income attributable to common stock
$
64,122
$
74,474
Income allocable to unvested restricted shares
(248
)
(356
)
Basic and diluted net income attributable to common stock
63,874
105,453
$
0.61
74,118
142,750
$
0.52
Effect of Dilutive Securities:
Performance stock units
—
—
—
63
Preferred stock
—
—
22,415
44,565
Stock warrants
—
6
—
—
Diluted income attributable to common stock
$
63,874
105,459
$
0.61
$
96,533
187,378
$
0.52
Predecessor
Twelve Months Ended December 31, 2017
For the Period January 1, 2018 through August 13, 2018
Loss
Shares
Per Share
Loss
Shares
Per Share
(In thousands, except per share amounts)
Basic and diluted net loss attributable to common stock
$
(111,405
)
14,644
$
(7.61
)
$
(92,754
)
15,262
$
(6.08
)
Basic and diluted per share amounts are the same for the Predecessor Periods due to the net loss in those periods. S hares of unvested restricted stock are included in common stock outstanding as such shares have a nonforfeitable right to participate in any dividends that might be declared and have the right to vote. Weighted average shares of unvested restricted stock included in common stock outstanding were as follows:
Predecessor
Successor
Year Ended December 31, 2017
For the Period from January 1, 2018 through August 13, 2018
For the Period from August 14, 2018 through December 31, 2018
Year Ended December 31, 2019
Unvested restricted stock (in thousands)
612
839
410
685
A ll stock options, unvested PSUs, warrants exercisable into common stock and contingently issuable shares related to the convertible debt that were anti-dilutive to earnings and excluded from weighted average shares used in the computation of earnings per share were as follows:
Predecessor
Successor
Year Ended December 31, 2017
For the Period from January 1, 2018 through August 13, 2018
For the Period from August 14, 2018 through December 31, 2018
Year Ended December 31, 2019
(In thousands)
Weighted average PSUs
274
476
328
776
Weighted average grant date fair value per unit
$
17.12
$
13.83
$
12.93
$
9.56
Weighted average warrants for common stock
463
142
—
—
Weighted average exercise price per share
$
0.01
$
0.01
—
—
Weighted average contingently convertible shares
37,046
39,819
—
—
Weighted average conversion price per share
$
12.32
$
12.32
—
—</t>
  </si>
  <si>
    <t>Supplementary Information With Respect to the Consolidated Statements of Cash Flows</t>
  </si>
  <si>
    <t>Supplementary Information With Respect to the Consolidated Statements of Cash Flows For the purpose of the consolidated statements of cash flows, the Company considers all highly liquid investments purchased with an original maturity of three months or less to be cash equivalents. Cash payments made for interest and income taxes were as follows:
Predecessor
Successor
Year Ended December 31, 2017
For the Period from January 1, 2018 through August 13, 2018
For the Period from August 14, 2018 through December 31, 2018
Year Ended December 31, 2019
(In thousands)
Cash payments for:
Interest payments
$
73,941
$
36,187
$
8,042
$
149,039
Income tax payments
$
3
$
2
$
—
2
Non-cash investing activities include:
Increase (decrease) in accrued capital expenditures
$
(1,624
)
$
(3,255
)
$
15,301
$
24,273
Non-cash investing and financing activities related to acquisitions
Issuance of common stock
$
—
$
—
$
760,829
$
198,633
Issuance of Series A Convertible Preferred Stock
$
—
$
—
$
—
$
200,000
Assumed 7½% senior notes
$
—
$
—
$
—
$
446,625
Acquired working capital
$
—
$
—
$
36,351
$
41,365
The Company paid $38.1 million and $25.0 million of interest in-kind on its convertible notes in 2017 and the Predecessor Period from January 1, 2018 through August 13, 2018, respectively.</t>
  </si>
  <si>
    <t>Recent Accounting Pronouncements</t>
  </si>
  <si>
    <t>Recent accounting pronouncements In January 2017, the FASB issued Accounting Standards Update No. 2017-04 (ASU 2017-04) "Intangibles-Goodwill and Other (Topic 350): Simplifying the Test for Goodwill Impairment." ASU 2017-04 eliminates step two of the goodwill impairment test and specifies that goodwill impairment should be measured by comparing the fair value of a reporting unit with its carrying amount. ASU 2017-04 is effective for annual or interim goodwill impairment tests performed in fiscal years beginning after December 15, 2019 and early adoption is permitted. We did not early adopt ASU 2017-04 and will implement ASU 2017-04 on our financial statements when we perform annual impairment assessments following adoption of this standard in 2020. We do not expect the update to have a significant effect on our results of operations, liquidity or financial position. In February 2016, the FASB issued ASU No. 2016-02, Leases ("ASU 2016-02"). ASU 2016-02 requires lessees to include most leases on their balance sheets, but recognize lease costs in their financial statements in a manner similar to accounting for leases prior to ASC 2016-02. ASU 2016-02 is effective for annual periods ending after December 15, 2018 and interim periods thereafter. We adopted ASC 2016-02 beginning January 1, 2019. We used the modified retrospective method of adoption for this new standard and are utilizing certain practical expedients as part of our adoption. The adoption of ASU 2016-02 did not have a significant effect on our results of operations, liquidity or financial position. In June 2016, The FASB issued Accounting Standards Update ASU No. 2016-13 ("ASU 2016-13") that amends guidance on reporting credit losses for trade receivables, net investments in leases, debt securities, loans and certain other instruments. ASU 2016-13 requires the use of a forward-looking expected loss model as opposed to existing incurred loss recognition. The update is effective for us beginning in 2020. The guidance requires a cumulative-effect adjustment to the statement of financial position as of the beginning of the first reporting period in which the standard is effective. We are continuing to evaluate the provisions of this update, but we currently do not expect it will have a material impact on our results of operations, financial position and financial disclosures .</t>
  </si>
  <si>
    <t>Summary of Significant Accounting Policies (Tables)</t>
  </si>
  <si>
    <t>Summary of Estimated Fair Value of Assets and Liabilities and Resulting Goodwill of Jones Contribution</t>
  </si>
  <si>
    <t>The following table represents the allocation of fair value related to the assets acquired and the liabilities assumed after giving consideration for final purchase accounting adjustments based on the fair value of Comstock:
Consideration:
(In thousands)
Fair Value of Common Stock Issued
$
149,357
Liabilities Assumed:
Current Liabilities
180,452
Long-Term Debt
2,059,560
Deferred Income Taxes
49,391
Reserve for Future Abandonment Costs
4,440
Liabilities Assumed
2,293,843
Total Consideration and Liabilities Assumed
$
2,443,200
Assets Acquired:
Current Assets
936,026
Oil and Gas Properties
1,147,749
Other Property &amp; Equipment
4,440
Income Taxes Receivable
19,086
Other Assets
2
Total Assets Acquired
2,107,303
Goodwill
$
335,897</t>
  </si>
  <si>
    <t>Summary of Preliminary Purchase Price Allocation of the Assets Acquired and Liabilities Assumed Based on their Fair Values</t>
  </si>
  <si>
    <t>The following table presents the Company's preliminary purchase price allocation of the assets acquired and liabilities assumed based on their fair values as of the acquisition date:
(In thousands)
Consideration:
Cash Paid
$
700,000
Fair Value of Common Stock Issued
167,808
Fair Value of Series A Preferred Stock Issued
200,000
Total Consideration
1,067,808
Liabilities Assumed:
Accounts Payable and Accrued Liabilities
129,622
Derivative Financial Instruments
388
Other Current Liabilities
9,930
Long Term Debt
826,625
Covey Park Preferred Equity
153,390
Non-current Derivative Financial Instruments
186
Asset Retirement Obligations
5,374
Deferred Income Taxes
23,466
Other Non-current Liabilities
9,893
Liabilities Assumed
1,158,874
Total Consideration and Liabilities Assumed
$
2,226,682
Assets Acquired:
Cash and Cash Equivalents
$
6,131
Accounts Receivable
86,285
Current Derivative Financial Instruments
51,004
Other Current Assets
5,511
Proved Oil and Natural Gas Properties
1,818,413
Unproved Oil and Natural Gas Properties
237,210
Other Property, Plant and Equipment
2,262
Non-current Derivative Financial Instruments
19,866
Total Assets Acquired
$
2,226,682</t>
  </si>
  <si>
    <t>Summary of Unaudited Pro Forma Financial Information</t>
  </si>
  <si>
    <t>In addition, the pro forma earnings include acquisition-related costs of $41.0 million for year ended December 31, 2019 and 2018, respectively. The unaudited pro forma results do not reflect any cost savings or other synergies that may arise in the future.
Pro Forma Year Ended December 31,
2018
2019
(In thousands, except per share amount)
Revenues:
$
1,168,585
$
1,147,290
Net Income
$
180,303
$
261,406
Net income per share:
Basic
$
0.77
$
1.00
Diluted
$
0.64
$
0.82</t>
  </si>
  <si>
    <t>Summary of Other Current Assets</t>
  </si>
  <si>
    <t>Other current assets at December 31, 2018 and 2019 consist of the following:
As of December 31,
As of December 31,
2018
2019
(In thousands)
Advance payments for drilling costs
$
9,336
$
—
Production tax refunds receivable
1,453
3,661
Pipe and oil field equipment inventory
912
4,503
Other
2,128
2,235
$
13,829
$
10,399</t>
  </si>
  <si>
    <t>Summary of Carrying Amounts and Fair Values of Financial Instruments</t>
  </si>
  <si>
    <t>The following presents the carrying amounts and the fair values of the Company '
For the Years Ended December 31,
2018
2019
Carrying Value
Fair Value
Carrying Value
Fair Value
Assets:
(In thousands)
Commodity-based derivatives (a)(b)
$
15,401
$
15,401
$
89,192
$
89,192
Liabilities:
Commodity-based derivatives (a)(b)
—
—
4,442
4,442
Bank credit facility (c)
450,000
450,000
1,250,000
1,250,000
7.5% senior notes due 2025 (d)
—
—
455,768
534,375
9.75% senior notes due 2026 (d)
817,066
720,375
820,057
765,000
_____________
(a)
The Company '
(b)
As of December 31, 2019, a portion of our natural gas derivatives contain swaptions where the counterparty has the right, but not the obligation, to extend terms of an existing swap on predetermined dates. Due to subjectivity of the inputs used to value the counterparty rights in swaptions, these rights are classified as Level 3 in the fair value hierarchy.
(c)
The carrying value of our floating rate debt outstanding approximates fair value because of its floating rate structure.
(d)
The fair value of the Company '</t>
  </si>
  <si>
    <t>Reconciliation of Beginning and Ending Balances for Derivative Instruments</t>
  </si>
  <si>
    <t>The following is a reconciliation of the beginning and ending balances for derivative instruments classified as Level 3 in the fair value hierarchy:
For the Year Ended December 31, 2019
(In thousands)
Balance at December 31, 2018
$
—
Total gains:
Included in earnings
4,351
Settlements, net
—
Transfers out of Level 3
—
Balance at December 31, 2019
$
4,351</t>
  </si>
  <si>
    <t>Summary of Lease Cost Recognized</t>
  </si>
  <si>
    <t>Lease costs recognized during the twelve months ended December 31, 2019 were as follows:
For the Year Ended December 31,
2019
(In thousands)
Operating lease cost included in general and administrative expense
$
1,646
Operating lease cost included in lease operating expense
396
Short-term lease cost (drilling rig costs included in proved oil and gas properties)
20,527
$
22,569</t>
  </si>
  <si>
    <t>Summary of Liabilities Under Contract Contain Operating Leases</t>
  </si>
  <si>
    <t>As of December 31, 2019, the operating leases have a weighted average remaining term of 1.96 years. Comstock had the following liabilities under contracts that contain operating leases:
(In thousands)
2020
$
1,994
2021
1,689
Total lease payments
3,683
Imputed interest
(174
)
Total lease liability
$
3,509</t>
  </si>
  <si>
    <t>Summary of Accrued Expenses</t>
  </si>
  <si>
    <t>Accrued expenses at December 31, 2018 and 2019 consist of the following:
As of December 31, 2018
As of December 31, 2019
(In thousands)
Accrued interest payable
$
35,461
$
39,501
Accrued drilling costs
17,920
42,193
Accrued transportation costs
4,632
26,907
Accrued transaction costs
—
10,830
Accrued employee compensation
6,045
8,653
Accrued lease operating expenses
2,130
4,990
Other
1,898
4,092
$
68,086
$
137,166</t>
  </si>
  <si>
    <t>Summary of Changes in Reserve for Future Abandonment Costs</t>
  </si>
  <si>
    <t>The following table summarizes the changes in the Company's total estimated liability:
Predecessor
Successor
For the Period from January 1, 2018 through August 13, 2018
For the Period from August 14, 2018 through December 31, 2018
Year Ended December 31, 2019
(In thousands)
Reserve for future abandonment costs at beginning of the year
$
10,407
$
4,683
$
5,136
Wells acquired
—
—
5,700
New wells placed on production
17
50
516
Changes in estimates and timing
—
270
6,333
Liabilities settled
(87
)
—
(57
)
Asset divestitures
—
—
(45
)
Accretion expense
346
133
568
Reserve for future abandonment costs at end of the year
$
10,683
$
5,136
$
18,151</t>
  </si>
  <si>
    <t>Basic and Diluted Earnings Per Share</t>
  </si>
  <si>
    <t>Basic and diluted earnings per share were determined as follows:
Successor
For the Period from August 14, 2018 through December 31, 2018
Twelve Months Ended December 31, 2019
Income
Shares
Per Share
Income
Shares
Per Share
(In thousands, except per share amounts)
Net income attributable to common stock
$
64,122
$
74,474
Income allocable to unvested restricted shares
(248
)
(356
)
Basic and diluted net income attributable to common stock
63,874
105,453
$
0.61
74,118
142,750
$
0.52
Effect of Dilutive Securities:
Performance stock units
—
—
—
63
Preferred stock
—
—
22,415
44,565
Stock warrants
—
6
—
—
Diluted income attributable to common stock
$
63,874
105,459
$
0.61
$
96,533
187,378
$
0.52
Predecessor
Twelve Months Ended December 31, 2017
For the Period January 1, 2018 through August 13, 2018
Loss
Shares
Per Share
Loss
Shares
Per Share
(In thousands, except per share amounts)
Basic and diluted net loss attributable to common stock
$
(111,405
)
14,644
$
(7.61
)
$
(92,754
)
15,262
$
(6.08
)</t>
  </si>
  <si>
    <t>Weighted Average Shares of Unvested Restricted Stock</t>
  </si>
  <si>
    <t>Weighted average shares of unvested restricted stock included in common stock outstanding were as follows:
Predecessor
Successor
Year Ended December 31, 2017
For the Period from January 1, 2018 through August 13, 2018
For the Period from August 14, 2018 through December 31, 2018
Year Ended December 31, 2019
Unvested restricted stock (in thousands)
612
839
410
685</t>
  </si>
  <si>
    <t>Common Stock and Convertible Stock Dilutive in Computation of Earning Per Share</t>
  </si>
  <si>
    <t>A ll stock options, unvested PSUs, warrants exercisable into common stock and contingently issuable shares related to the convertible debt that were anti-dilutive to earnings and excluded from weighted average shares used in the computation of earnings per share were as follows:
Predecessor
Successor
Year Ended December 31, 2017
For the Period from January 1, 2018 through August 13, 2018
For the Period from August 14, 2018 through December 31, 2018
Year Ended December 31, 2019
(In thousands)
Weighted average PSUs
274
476
328
776
Weighted average grant date fair value per unit
$
17.12
$
13.83
$
12.93
$
9.56
Weighted average warrants for common stock
463
142
—
—
Weighted average exercise price per share
$
0.01
$
0.01
—
—
Weighted average contingently convertible shares
37,046
39,819
—
—
Weighted average conversion price per share
$
12.32
$
12.32
—
—</t>
  </si>
  <si>
    <t>Cash Payments Made for Interest and Income Taxes</t>
  </si>
  <si>
    <t>Cash payments made for interest and income taxes were as follows:
Predecessor
Successor
Year Ended December 31, 2017
For the Period from January 1, 2018 through August 13, 2018
For the Period from August 14, 2018 through December 31, 2018
Year Ended December 31, 2019
(In thousands)
Cash payments for:
Interest payments
$
73,941
$
36,187
$
8,042
$
149,039
Income tax payments
$
3
$
2
$
—
2
Non-cash investing activities include:
Increase (decrease) in accrued capital expenditures
$
(1,624
)
$
(3,255
)
$
15,301
$
24,273
Non-cash investing and financing activities related to acquisitions
Issuance of common stock
$
—
$
—
$
760,829
$
198,633
Issuance of Series A Convertible Preferred Stock
$
—
$
—
$
—
$
200,000
Assumed 7½% senior notes
$
—
$
—
$
—
$
446,625
Acquired working capital
$
—
$
—
$
36,351
$
41,365</t>
  </si>
  <si>
    <t>Acquisitions and Dispositions of Oil and Gas Properties (Tables)</t>
  </si>
  <si>
    <t>Results of Operations for Properties</t>
  </si>
  <si>
    <t>Results of operations for the properties that were sold during the Predecessor Period from January 1 through August 13, 2018 were as follows:
Predecessor
For the Period from January 1, 2018 through
August 13, 2018
(In thousands)
Total oil and gas sales
$
17,747
Total operating expenses (a)
(6,134
)
Operating income
$
11,613
(a )
Includes direct operating expenses, depreciation, depletion and amortization and exploration expense. Excludes interest expense, general and administrative expenses and depreciation, depletion and amortization expense subsequent to the date the assets were designated as held for sale.</t>
  </si>
  <si>
    <t>Oil and Gas Producing Activities (Tables)</t>
  </si>
  <si>
    <t>Capitalized Costs Related to Oil and Natural Gas Property Acquisition Exploration and Development Activities</t>
  </si>
  <si>
    <t>Capitalized Costs
Successor
As of December 31, 2018
As of December 31, 2019
(In thousands)
Proved properties:
Leasehold costs
$
1,010,987
$
2,912,196
Wells and related equipment and facilities
671,177
1,165,317
Accumulated depreciation depletion and amortization
(210,452
)
(485,851
)
1,471,712
3,591,662
Unproved properties
191,929
410,897
$
1,663,641
$
4,002,559</t>
  </si>
  <si>
    <t>Costs Incurred Related to Oil and Natural Gas Property Acquisition Exploration and Development Activities</t>
  </si>
  <si>
    <t>Costs Incurred
Predecessor
Successor
Year Ended December 31, 2017
For the Period from January 1, 2018 through August 13, 2018
For the Period from August 14, 2018 through December 31, 2018
Year Ended December 31, 2019
(In thousands)
Property acquisitions
$
—
$
39,323
$
21,013
$
2,097,451
Exploration and development:
Development leasehold
4,698
2,848
1,715
7,603
Development drilling
164,472
90,840
148,745
493,625
Other development
9,644
13,871
13,612
9,339
Total capital expenditures
$
178,814
$
107,559
$
164,072
$
510,567</t>
  </si>
  <si>
    <t>Long-term Debt (Tables)</t>
  </si>
  <si>
    <t>Long-term debt is comprised of the following:
Successor
As of December 31, 2018
As of December 31, 2019
(In thousands)
7½% Senior Notes due 2025:
Principal
—
625,000
Discount, net of amortization
—
(169,232
)
9¾% Senior Notes due 2026:
Principal
850,000
850,000
Discount, net of amortization
(32,934
)
(29,943
)
Bank Credit Facility:
Principal
450,000
1,250,000
Debt issuance costs, net of amortization
(22,703
)
(25,693
)
$
1,244,363
$
2,500,132</t>
  </si>
  <si>
    <t>Principal Amount of Debt by Year of Maturity</t>
  </si>
  <si>
    <t>The following table summarizes Comstock's principal amount of debt as of December 31, 2019 by year of maturity:
2020
2021
2022
2023
2024
Thereafter
Total
(In thousands)
Bank credit facility
$
—
$
—
$
—
$
—
$
1,250,000
$
—
$
1,250,000
7½% Senior Notes Due 2025
—
—
—
—
—
625,000
625,000
9¾% Senior Notes Due 2026
—
—
—
—
—
850,000
850,000
$
—
$
—
$
—
$
—
$
1,250,000
$
1,475,000
$
2,725,000</t>
  </si>
  <si>
    <t>Stock-based Compensation (Tables)</t>
  </si>
  <si>
    <t>Summary of Restricted Stock Activity</t>
  </si>
  <si>
    <t>A summary of restricted stock activity is presented below:
Number of Restricted Shares
Weighted Average Grant Price
Outstanding at January 1, 2019
414,545
$
8.70
Granted
874,661
$
5.40
Vested
(163,641
)
$
8.53
Forfeitures
(33,256
)
$
7.74
Outstanding at December 31, 2019
1,092,309
$
6.11
Predecessor
Successor
Year Ended December 31,
For the Period from January 1, 2018 through August 13,
For the Period from August 14, 2018 through December 31,
Year Ended December 31,
2017
2018
2018
2019
(In thousands, except per share data)
Fair value of vested restricted stock
$
1,684
$
2,676
$
3,541
$
925
Per share weighted average fair value
$
11.11
$
8.51
$
8.70
$
5.40
Compensation expense recognized for restricted stock grants
$
3,891
$
2,262
$
451
$
2,121
Unrecognized compensation expense related to unvested shares
$
5,500
Expected recognition period
2.2 years</t>
  </si>
  <si>
    <t>Summary of Significant Assumptions Used to Value PSUs</t>
  </si>
  <si>
    <t xml:space="preserve">Significant assumptions used to value PSUs included:
Predecessor
Successor
Year Ended December 31,
For the Period from January 1, 2018 through August 13,
For the Period from August 14, 2018 through December 31,
Year Ended December 31,
2017
2018
2018
2019
Risk free interest rate
1.6
%
2.3
%
2.7
%
1.5
%
Range of implied volatility:
Minimum
37
%
42
%
30
%
32
%
Maximum
134
%
146
%
88
%
84
% </t>
  </si>
  <si>
    <t>Summary of PSU Activity</t>
  </si>
  <si>
    <t>A summary of PSU activity is presented below:
Number of PSUs
Weighted Average Grant Price
Outstanding at January 1, 2019
335,545
$
12.93
Granted
618,672
$
7.85
Forfeitures
(22,327
)
$
12.93
Outstanding at December 31, 2019
931,890
$
9.56
Predecessor
Successor
For the Period from January 1, 2018 through August 13,
For the Period from August 14, 2018 through December 31,
2017
2018
2018
2019
(In thousands, except per unit data)
Number of PSUs granted
242
361
336
619
Grant date fair value
$
4,395
$
4,517
$
4,339
$
4,857
Grant date fair value per unit
$
18.17
$
12.52
$
12.93
$
7.85
Compensation expense recognized for PSUs
$
2,032
$
1,651
$
543
$
1,899
Unrecognized compensation expense related to unvested shares
$
6,464
Expected recognition period
2.3 years</t>
  </si>
  <si>
    <t>Income Taxes (Tables)</t>
  </si>
  <si>
    <t>Consolidated Income Tax Provision (Benefit)</t>
  </si>
  <si>
    <t>The following is an analysis of the consolidated income tax provision (benefit):
Predecessor
Successor
Year Ended December 31,
Period from January 1, 2018 through August 13,
Period from August 14, 2018 through December 31,
Year Ended December 31,
2017
2018
2018
2019
(In thousands)
Current - Federal
$
(19,086
)
$
—
$
(1,349
)
$
—
Current - State
136
13
82
(223
)
Deferred - Federal
—
2,412
16,406
27,550
Deferred - State
1,006
(1,360
)
3,805
476
$
(17,944
)
$
1,065
$
18,944
$
27,803</t>
  </si>
  <si>
    <t>Income Tax Expense Benefit Income Tax Reconciliation</t>
  </si>
  <si>
    <t>The difference between the customary rate of 35% for 2017, 21% for 2018 and 2019 and the effective tax rate on income (losses) is due to the following:
Predecessor
Successor
Year Ended December 31,
Period from January 1, 2018 through August 13,
Period from August 14, 2018 through December 31,
Year Ended December 31,
2017
2018
2018
2019
(In thousands)
Tax at statutory rate
$
(45,272
)
$
(19,255
)
$
17,444
$
26,185
Tax effect of:
AMT credit refundable
(19,086
)
—
(1,349
)
—
Valuation allowance on deferred tax assets
41,116
22,053
(903
)
(494
)
State income taxes, net of federal benefit
(892
)
(3,599
)
3,863
(499
)
Nondeductible transaction costs
—
—
—
1,417
Nondeductible stock-based compensation
1,408
668
(120
)
886
Net operating loss expirations
1,548
—
—
—
Other
3,234
1,198
9
308
Total
$
(17,944
)
$
1,065
$
18,944
$
27,803</t>
  </si>
  <si>
    <t>Difference Between Customary Rate and Effective Tax Rate on Income Before Income Taxes Due</t>
  </si>
  <si>
    <t>Predecessor
Successor
Year Ended December 31,
Period from January 1, 2018 through August 13,
Period from August 14, 2018 through December 31,
Year Ended December 31,
2017
2018
2018
2019
Tax at statutory rate
35.0
%
21.0%
21.0%
21.0%
Tax effect of:
AMT credit refundable
14.8
—
(1.6
)
—
Valuation allowance on deferred tax assets
(31.8
)
(24.1
)
(1.1
)
(0.4
)
State income taxes, net of federal benefit
0.7
3.9
4.7
(0.4
)
Nondeductible transaction costs
—
—
—
1.1
Nondeductible stock-based compensation
(1.1
)
(0.7
)
(0.1
)
0.7
Net operating loss expirations
(1.2
)
—
—
—
Other
(2.5
)
(1.3
)
—
0.3
Effective tax rate
13.9%
(1.2)%
22.9%
22.3%</t>
  </si>
  <si>
    <t>Tax Effects of Significant Temporary Differences Representing Net Deferred Tax Asset and Liability</t>
  </si>
  <si>
    <t xml:space="preserve">T he tax effects of significant temporary differences representing the net deferred tax liability at December 31, 2018 and 2019 were as follows:
Successor
2018
2019
(In thousands)
Deferred tax assets:
Asset retirement obligation
$
2,329
$
3,812
Net operating loss carryforwards
65,317
51,656
Interest expense limitation
45,265
62,552
Gain on debt exchange and original issue discount
42
2,127
Other
3,711
6,895
116,664
127,042
Valuation allowance on deferred tax assets
(18,390
)
(16,876
)
Deferred tax assets
98,274
110,166
Deferred tax liabilities:
Property and equipment
(252,668
)
(269,587
)
Unrealized hedging income
(3,399
)
(10,763
)
Amortization of bond discount
—
(37,458
)
Other
(4,124
)
(4,130
)
Deferred tax liabilities
(260,191
)
(321,938
)
Net deferred tax liability
$
(161,917
)
$
(211,772
) </t>
  </si>
  <si>
    <t>Carryforwards Available to Reduce Future Income Taxes</t>
  </si>
  <si>
    <t>At December 31, 2019, Comstock had the following carryforwards available to reduce future income taxes:
Types of Carryforward
Years of Expiration Carryforward
Amount
(In thousands)
Net operating loss – U.S. federal
2019-2037
$
906,317
Net operating loss – U.S. federal
Unlimited
$
3,813
Net operating loss – state taxes
2020-2037
$
1,538,152
Interest expense – U.S. Federal
Unlimited
$
297,875</t>
  </si>
  <si>
    <t>Derivative Financial Instruments and Hedging Activities (Tables)</t>
  </si>
  <si>
    <t>Schedule of Gas Derivative Contracts Volume and Prices</t>
  </si>
  <si>
    <t>The Company had the following outstanding commodity-based derivative financial instruments, excluding basis swaps which are discussed separately below, at December 31, 2019:
Future Production Period
Year Ending December 31, 2020
Year Ending December 31, 2021
Year Ending December 31, 2022
Total
Natural Gas Swap Contracts:
Volume (MMBtu)
106,464,209
20,908,140
10,950,000
138,322,349
Average Price per MMBtu
$
2.79
$
2.87
$
2.81
$
2.81
Natural Gas 2-Way Collar Contracts:
Volume (MMBtu)
16,350,000
—
—
16,350,000
Price per MMBtu:
Average Ceiling
$
3.46
—
—
$
3.46
Average Floor
$
2.47
—
—
$
2.47
Natural Gas 3-Way Collar Contracts:
Volume (MMBtu)
26,510,000
—
—
26,510,000
Price per MMBtu:
Average Ceiling
$
2.99
—
—
$
2.99
Average Floor
$
2.65
—
—
$
2.65
Average Put
$
2.33
—
—
$
2.33
Natural Gas Swaptions Contracts:
Volume (MMBtu)
54,010,000
(a)
11,800,000
(b)
—
65,810,000
Average Price per MMBtu
$
2.52
$
2.53
—
$
2.52
Crude Oil Collar Contracts:
Volume (Barrels)
1,262,600
—
—
1,262,600
Price per Barrel:
Average Ceiling
$
64.92
—
—
$
64.92
Average Floor
$
48.65
—
—
$
48.65
(a)
The counterparty has the right to extend hedged volumes of 53,900,000 MMBtu of swaptions placed in 2020 into 2021 at an average price of $2.52 per MMBtu
(b)
The counterparty has the right to extend hedged volumes of 22,750,000 MMBtu of swaptions placed in 2020 and 2021 into 2022 at an average price $2.52 per MMBtu.</t>
  </si>
  <si>
    <t>Schedule of Derivative Instruments</t>
  </si>
  <si>
    <t>None of the Company's derivative contracts were designated as cash flow hedges. The aggregate fair value of the Company's derivative instruments reported in the accompanying consolidated balance sheets by type, including the classification between assets and liabilities, consists of the following:
Type
Consolidated Balance Sheet Location
Fair Value
(in thousands)
Fair Value of Derivative Instruments as of December 31, 2018
Asset Derivatives:
Natural gas price derivatives
Derivative Financial Instruments – current
$
6,096
Oil price derivatives
Derivative Financial Instruments – current
9,305
$
15,401
Fair Value of Derivative Instruments as of December 31, 2019
Asset Derivatives:
Natural gas price derivatives
Derivative Financial Instruments – current
$
75,123
Oil price derivatives
Derivative Financial Instruments – current
181
$
75,304
Natural gas price derivatives
Derivative Financial Instruments – long-term
$
13,888
Liability Derivatives:
Oil price derivatives
Derivative Financial Instruments – current
$
222
Natural gas price derivatives
Derivative Financial Instruments – long-term
$
4,220</t>
  </si>
  <si>
    <t>Schedule of Gains and Losses from Derivative Financial Instruments</t>
  </si>
  <si>
    <t>Gains and losses related to the change in the fair value of the Company's derivative contracts recognized in the consolidated statement of operations were as follows:
Predecessor
Successor
Gain/(Loss) Recognized in Earnings on Derivatives
For the Year Ended December 31, 2017
For the Period from January 1, 2018 through August 13, 2018
For the Period from August 14, 2018 through December 31, 2018
For the Year Ended December 31, 2019
(In thousands)
Swaps
$
16,753
$
1,267
$
2,720
$
43,944
Collars
—
(386
)
7,745
3,440
Swaptions
—
—
—
4,351
$
16,753
$
881
$
10,465
$
51,735</t>
  </si>
  <si>
    <t>Supplementary Quarterly Financial Data (Unaudited) (Tables)</t>
  </si>
  <si>
    <t>Schedule of Supplementary Quarterly Financial Data (Unaudited)</t>
  </si>
  <si>
    <t>2018
Predecessor
Successor
First
Second
July 1 through August 13
August 14 through September 30
Fourth
(In thousands, except per share data)
Total oil and gas sales
$
72,593
$
61,449
$
32,588
$
70,123
$
153,498
Operating income (loss)
$
(5,122
)
$
7,716
$
8,228
$
34,581
$
81,450
Net income (loss)
$
(41,886
)
$
(34,003
)
$
(16,865
)
$
13,823
$
50,299
Income (loss) per share:
Basic and diluted
$
(2.78
)
$
(2.23
)
$
(1.09
)
$
0.13
$
0.48
2019
First
Second
Third
Fourth
(In thousands, except per share data)
Total oil and gas sales
$
126,881
$
128,116
$
224,444
$
289,248
Operating income
$
53,224
$
43,621
$
76,360
$
101,681
Net income
$
13,575
$
21,407
$
6,791
$
55,116
Income (loss) per share:
Basic
$
0.13
$
0.20
$
(0.01
)
$
0.22
Diluted
$
0.13
$
0.20
$
(0.01
)
$
0.19</t>
  </si>
  <si>
    <t>Oil and Gas Reserves Information (Unaudited) (Tables)</t>
  </si>
  <si>
    <t>Summary of Changes in Net Quantities of Crude Oil and Natural Gas Reserves</t>
  </si>
  <si>
    <t xml:space="preserve">Set forth below is a summary of the changes in Comstock's net quantities of oil and natural gas reserves:
Predecessor
Successor
Year Ended December 31, 2017
Period from January 1, 2018 through August 13, 2018
Period from August 14, 2018 through December 31, 2018
Year Ended December 31, 2019
Oil (MBbls)
Natural Gas (MMcf)
Oil (MBbls)
Natural Gas (MMcf)
Oil (MBbls)
Natural Gas (MMcf)
Oil (MBbls)
Natural Gas (MMcf)
Proved Reserves:
Beginning of period
7,277
872,468
7,552
1,116,956
28,994
1
2,246,501
23,612
2,282,758
Revisions of previous estimates
1,232
33,721
4
17,778
5
23,949
(4,621
)
62,697
Extensions and discoveries
1
291,881
5,651
950,032
—
30,126
259
315,286
Acquisitions of minerals in place
—
—
—
220,088
—
33,612
240
3,023,109
Sales of minerals in place
(7
)
(7,593
)
(6,870
)
(54,341
)
(4,002
)
(6,399
)
(58
)
(49,520
)
Production
(951
)
(73,521
)
(287
)
(55,240
)
(1,385
)
(45,031
)
(2,685
)
(292,833
)
End of period
7,552
1,116,956
6,050
2,195,273
23,612
2,282,758
16,747
5,341,497
Proved Developed Reserves:
Beginning of period
7,277
321,527
7,552
436,114
22,845
1
550,198
21,466
583,107
End of period
7,552
436,114
403
500,031
21,466
583,107
15,104
1,890,357
Proved Undeveloped Reserves:
Beginning of period
—
550,941
—
680,842
6,149
1
1,696,303
2,146
1,699,651
End of period
—
680,842
5,647
1,695,242
2,146
1,699,651
1,643
3,451,140
Reserves associated with Assets Held for Sale:
Proved Reserves
Beginning of period
6,950
9,915
7,116
10,484
End of period
7,116
10,484
—
—
Proved Developed Reserves
Beginning of period
6,950
9,915
7,116
10,484
End of period
7,116
10,484
—
—
Proved Undeveloped Reserves
Beginning of period
—
—
—
—
End of period
—
—
—
—
(1)
The beginning proved reserves balance represents the contributed Bakken shale properties and the reserves of the Predecessor on a combined basis. </t>
  </si>
  <si>
    <t>Standardized Measure of Discounted Future Net Cash Flows Relating to Proved Reserves</t>
  </si>
  <si>
    <t>The following table sets forth the standardized measure of discounted future net cash flows relating to proved reserves:
Predecessor
Successor
As of December 31, 2017
As of August 13, 2018
As of December 31, 2018
As of December 31, 2019
(In thousands)
Cash Flows Relating to Proved Reserves:
Future Cash Flows
$
3,588,764
$
6,384,203
$
8,054,092
$
13,078,155
Future Costs:
Production
(986,398
)
(1,804,559
)
(2,160,912
)
(3,562,042
)
Development and Abandonment
(672,559
)
(1,945,141
)
(1,800,335
)
(3,171,351
)
Future Income Taxes
5,239
(199,589
)
(622,241
)
(676,759
)
Future Net Cash Flows
1,935,046
2,434,914
3,470,604
5,668,003
10% Discount Factor
(1,053,502
)
(1,556,927
)
(1,996,764
)
(2,754,792
)
Standardized Measure of Discounted Future Net Cash Flows
$
881,544
$
877,987
$
1,473,840
$
2,913,211
Standardized Measure of Discounted Future Net Cash Flows Related to Assets Held for Sale
$
109,134
$
—
$
—
$
—</t>
  </si>
  <si>
    <t>Changes in Standardized Measure of Discounted Future Net Cash Flows Relating to Proved Reserves</t>
  </si>
  <si>
    <t>The following table sets forth the changes in the standardized measure of discounted future net cash flows relating to proved reserves:
Predecessor
Successor
Year Ended December 31, 2017
Period from January 1, 2018 through August 13, 2018
Period from August 14, 2018 through December 31, 2018
Year Ended December 31, 2019
(In thousands)
Standardized Measure, Beginning of Year
$
429,275
$
881,544
$
1,317,383
$
1,473,840
Net change in sales price, net of production costs
326,662
(61,662
)
223,731
(716,930
)
Development costs incurred during the year which were previously estimated
119,864
86,086
112,073
311,331
Revisions of quantity estimates
57,042
19,815
27,090
16,340
Accretion of discount
43,130
53,413
55,692
175,514
Changes in future development and abandonment costs
(62,509
)
(27,489
)
23,139
(93,476
)
Changes in timing and other
(15,565
)
(17,723
)
9,434
180,314
Extensions and discoveries
167,135
167,986
15,263
442,099
Acquisitions of minerals in place
—
72,738
54,143
1,813,491
Sales of minerals in place
(6,027
)
(124,083
)
(42,870
)
(51,070
)
Sales, net of production costs
(194,562
)
(129,991
)
(181,218
)
(580,922
)
Net changes in income taxes
17,099
(42,647
)
(140,020
)
(57,320
)
Standardized Measure, End of Year
$
881,544
$
877,987
$
1,473,840
$
2,913,211</t>
  </si>
  <si>
    <t>Summary of Prices Used in Determining Oil and Natural Gas Reserves Quantities and Cash Flows</t>
  </si>
  <si>
    <t>Prices used in determining oil and natural gas reserves quantities and cash flows are as follows:
Predecessor
Successor
Year Ended December 31, 2017
Period from January 1, 2018 through August 13, 2018
Period from August 14, 2018 through December 31, 2018
Year Ended December 31, 2019
Crude Oil: $/barrel
$
48.71
$
62.29
$
61.21
$
55.69
Natural Gas: $/Mcf
$
2.88
$
2.74
$
2.90
$
2.58</t>
  </si>
  <si>
    <t>Summary of Significant Accounting Policies - Additional Information 1 (Detail)</t>
  </si>
  <si>
    <t>Nov. 01, 2019USD ($)$ / sharesshares</t>
  </si>
  <si>
    <t>Jul. 16, 2019USD ($)$ / shares$ / bbl$ / Mcfshares</t>
  </si>
  <si>
    <t>Aug. 14, 2018USD ($)$ / bbl$ / Mcfshares</t>
  </si>
  <si>
    <t>Sep. 30, 2018USD ($)</t>
  </si>
  <si>
    <t>Dec. 31, 2019USD ($)</t>
  </si>
  <si>
    <t>Sep. 30, 2019USD ($)</t>
  </si>
  <si>
    <t>Jun. 30, 2019USD ($)</t>
  </si>
  <si>
    <t>Mar. 31, 2019USD ($)</t>
  </si>
  <si>
    <t>Dec. 31, 2018USD ($)</t>
  </si>
  <si>
    <t>Aug. 13, 2018USD ($)</t>
  </si>
  <si>
    <t>Dec. 31, 2019USD ($)shares</t>
  </si>
  <si>
    <t>Dec. 31, 2017USD ($)</t>
  </si>
  <si>
    <t>Operations And Summary Of Significant Accounting Policies [Line Items]</t>
  </si>
  <si>
    <t>Jones contribution transaction, ownership percentage</t>
  </si>
  <si>
    <t>84.00%</t>
  </si>
  <si>
    <t>Jones contribution transaction, Shares issued | shares</t>
  </si>
  <si>
    <t>Management's oil price outlook | $ / bbl</t>
  </si>
  <si>
    <t>Management's gas price outlook | $ / Mcf</t>
  </si>
  <si>
    <t>Annual minimum discount rate</t>
  </si>
  <si>
    <t>Annual maximum discount rate</t>
  </si>
  <si>
    <t>25.00%</t>
  </si>
  <si>
    <t>Repayments of outstanding borrowings</t>
  </si>
  <si>
    <t>Debt assumed in merger</t>
  </si>
  <si>
    <t>Merger value</t>
  </si>
  <si>
    <t>Value of common stock shares issued</t>
  </si>
  <si>
    <t>Aggregate common stock upon conversion | shares</t>
  </si>
  <si>
    <t>Acquisition related fees</t>
  </si>
  <si>
    <t>Purchase price allocation period</t>
  </si>
  <si>
    <t>12 months</t>
  </si>
  <si>
    <t>Operating revenues</t>
  </si>
  <si>
    <t>Operating income</t>
  </si>
  <si>
    <t>Allowance for doubtful accounts</t>
  </si>
  <si>
    <t>Shares issued to shareholder | shares</t>
  </si>
  <si>
    <t>Haynesville Shale</t>
  </si>
  <si>
    <t>Business Acquisition, Date of Acquisition Agreement</t>
  </si>
  <si>
    <t>Nov. 1,
		2019</t>
  </si>
  <si>
    <t>Haynesville Shale | Common Stock</t>
  </si>
  <si>
    <t>Share issue price | $ / shares</t>
  </si>
  <si>
    <t>Shares issued as consideration | shares</t>
  </si>
  <si>
    <t>Pro Forma</t>
  </si>
  <si>
    <t>Affiliates Controlled By Majority Shareholder Jerry Jones</t>
  </si>
  <si>
    <t>73.00%</t>
  </si>
  <si>
    <t>Convertible Series A Preferred Stock</t>
  </si>
  <si>
    <t>Temporary equity stock issued during period value new issues</t>
  </si>
  <si>
    <t>Fair value of preferred stock</t>
  </si>
  <si>
    <t>Common Stock | Affiliates Controlled By Majority Shareholder Jerry Jones</t>
  </si>
  <si>
    <t>Series B 10% Convertible Preferred Stock | Affiliates Controlled By Majority Shareholder Jerry Jones</t>
  </si>
  <si>
    <t>Temporary equity stock issued during period shares new issues | shares</t>
  </si>
  <si>
    <t>Covey Park Acquisition</t>
  </si>
  <si>
    <t>Cash received by equity owners of acquire</t>
  </si>
  <si>
    <t>Preferred equity redeemed in merger</t>
  </si>
  <si>
    <t>Former owners of Covey Park, Ownership percentage</t>
  </si>
  <si>
    <t>15.00%</t>
  </si>
  <si>
    <t>Fair value of asset retirement obligations</t>
  </si>
  <si>
    <t>Covey Park Acquisition | Convertible Series A Preferred Stock</t>
  </si>
  <si>
    <t>Interest rate on debt instrument</t>
  </si>
  <si>
    <t>7.50%</t>
  </si>
  <si>
    <t>Covey Park Acquisition | Common Stock</t>
  </si>
  <si>
    <t>Covey Park Acquisition | Series B and Series A Convertible Preferred Stock</t>
  </si>
  <si>
    <t>Covey Park Acquisition | 7.5% Senior Notes</t>
  </si>
  <si>
    <t>Bakken Shale Properties</t>
  </si>
  <si>
    <t>Oil and gas property cost basis</t>
  </si>
  <si>
    <t>Oil and gas property capitalized costs</t>
  </si>
  <si>
    <t>Oil and gas property accumulated depletion, depreciation and amortization</t>
  </si>
  <si>
    <t>Goodwill Oil and Gas Property Valuation</t>
  </si>
  <si>
    <t>Oil and Gas Properties | Covey Park Acquisition</t>
  </si>
  <si>
    <t>Summary of Significant Accounting Policies - Summary of Allocation Fair Value of Assets Acquired and Liabilities Assumed After Giving Consideration For Final Purchase Accounting Adjustments Based on Fair Value (Detail) - USD ($) $ in Thousands</t>
  </si>
  <si>
    <t>Aug. 14, 2018</t>
  </si>
  <si>
    <t>Jones Contribution And Refinancing Plans [Abstract]</t>
  </si>
  <si>
    <t>Fair Value of Common Stock Issued</t>
  </si>
  <si>
    <t>Liabilities Assumed:</t>
  </si>
  <si>
    <t>Current Liabilities</t>
  </si>
  <si>
    <t>Long-Term Debt</t>
  </si>
  <si>
    <t>Liabilities Assumed</t>
  </si>
  <si>
    <t>Total Consideration and Liabilities Assumed</t>
  </si>
  <si>
    <t>Assets Acquired:</t>
  </si>
  <si>
    <t>Current Assets</t>
  </si>
  <si>
    <t>Oil and Gas Properties</t>
  </si>
  <si>
    <t>Other Property &amp; Equipment</t>
  </si>
  <si>
    <t>Total Assets Acquired</t>
  </si>
  <si>
    <t>Summary of Significant Accounting Policies - Summary of Preliminary Purchase Price Allocation of the Assets Acquired and Liabilities Assumed Based on their Fair Values (Details) - USD ($) $ in Thousands</t>
  </si>
  <si>
    <t>Jul. 16, 2019</t>
  </si>
  <si>
    <t>Covey Park Equity Owners</t>
  </si>
  <si>
    <t>Consideration:</t>
  </si>
  <si>
    <t>Cash Paid</t>
  </si>
  <si>
    <t>Total Consideration</t>
  </si>
  <si>
    <t>Accounts Payable and Accrued Liabilities</t>
  </si>
  <si>
    <t>Other Current Liabilities</t>
  </si>
  <si>
    <t>Long Term Debt</t>
  </si>
  <si>
    <t>Covey Park Preferred Equity</t>
  </si>
  <si>
    <t>Non-current Derivative Financial Instruments</t>
  </si>
  <si>
    <t>Asset Retirement Obligations</t>
  </si>
  <si>
    <t>Accounts Receivable</t>
  </si>
  <si>
    <t>Current Derivative Financial Instruments</t>
  </si>
  <si>
    <t>Proved Oil and Natural Gas Properties</t>
  </si>
  <si>
    <t>Unproved Oil and Natural Gas Properties</t>
  </si>
  <si>
    <t>Other Property, Plant and Equipment</t>
  </si>
  <si>
    <t>Covey Park Equity Owners | Series A 10% Convertible Preferred Stock</t>
  </si>
  <si>
    <t>Fair Value of Stock Issued</t>
  </si>
  <si>
    <t>Covey Park Equity Owners | Common Stock</t>
  </si>
  <si>
    <t>Summary of Significant Accounting Policies - Summary of Unaudited Pro Forma Financial Information (Detail) - USD ($) $ / shares in Units, $ in Thousands</t>
  </si>
  <si>
    <t>2 Months Ended</t>
  </si>
  <si>
    <t>3 Months Ended</t>
  </si>
  <si>
    <t>Sep. 30, 2018</t>
  </si>
  <si>
    <t>Sep. 30, 2019</t>
  </si>
  <si>
    <t>Jun. 30, 2019</t>
  </si>
  <si>
    <t>Mar. 31, 2019</t>
  </si>
  <si>
    <t>Net income per share:</t>
  </si>
  <si>
    <t>Summary of Significant Accounting Policies - Summary of Other Current Assets (Detail) - USD ($) $ in Thousands</t>
  </si>
  <si>
    <t>Schedule Of Other Current Assets [Line Items]</t>
  </si>
  <si>
    <t>Production tax refunds receivable</t>
  </si>
  <si>
    <t>Pipe and oil field equipment inventory</t>
  </si>
  <si>
    <t>Other</t>
  </si>
  <si>
    <t>Summary of Significant Accounting Policies - Summary of Carrying Amounts and Fair Values of Financial Instruments (Detail) - USD ($) $ in Thousands</t>
  </si>
  <si>
    <t>Financial Instruments, Financial Assets, Balance Sheet Groupings [Abstract]</t>
  </si>
  <si>
    <t>Financial Instruments, Financial Liabilities, Balance Sheet Groupings [Abstract]</t>
  </si>
  <si>
    <t>Bank Credit Facility</t>
  </si>
  <si>
    <t>Long-term debt, Carrying Value</t>
  </si>
  <si>
    <t>Long-term debt, Fair Value</t>
  </si>
  <si>
    <t>Level 1 | 7.5% Senior Notes due 2025 | Long Term Debt</t>
  </si>
  <si>
    <t>Level 1 | 9.75% Senior Notes due 2026 | Long Term Debt</t>
  </si>
  <si>
    <t>Commodity-Based Derivatives | Level 2 and Level 3</t>
  </si>
  <si>
    <t>Derivative financial asset, Fair value</t>
  </si>
  <si>
    <t>Derivative financial liabilities, Fair value</t>
  </si>
  <si>
    <t>Summary of Significant Accounting Policies - Summary of Carrying Amounts and Fair Values of Financial Instruments (Parenthetical) (Detail) - Long Term Debt</t>
  </si>
  <si>
    <t>7.5% Senior Notes due 2025</t>
  </si>
  <si>
    <t>Fair Value Option Quantitative Disclosures [Line Items]</t>
  </si>
  <si>
    <t>9.75% Senior Notes due 2026</t>
  </si>
  <si>
    <t>9.75%</t>
  </si>
  <si>
    <t>Summary of Significant Accounting Policies - Reconciliation of Beginning and Ending Balances for Derivative Instruments (Detail) $ in Thousands</t>
  </si>
  <si>
    <t>Balance at December 31, 2018</t>
  </si>
  <si>
    <t>Total gains included in earnings</t>
  </si>
  <si>
    <t>Settlements, net</t>
  </si>
  <si>
    <t>Transfers out of Level 3</t>
  </si>
  <si>
    <t>Balance at December 31, 2019</t>
  </si>
  <si>
    <t>Summary of Significant Accounting Policies - Additional Information 2 (Detail) - USD ($) $ in Thousands</t>
  </si>
  <si>
    <t>Conversion ratio of oil to natural gas in units of production</t>
  </si>
  <si>
    <t>One barrel of oil for six thousand cubic feet of natural gas</t>
  </si>
  <si>
    <t>Decrease in goodwill</t>
  </si>
  <si>
    <t>Minimum</t>
  </si>
  <si>
    <t>Property and equipment estimated useful lives</t>
  </si>
  <si>
    <t>3 years</t>
  </si>
  <si>
    <t>Maximum</t>
  </si>
  <si>
    <t>31 years 6 months</t>
  </si>
  <si>
    <t>South Texas Asset Held for Sale</t>
  </si>
  <si>
    <t>Summary of Significant Accounting Policies - Leases - Additional Information (Detail) $ in Thousands</t>
  </si>
  <si>
    <t>Operating lease, right-of-use assets</t>
  </si>
  <si>
    <t>Operating lease liabilities, short term</t>
  </si>
  <si>
    <t>Operating lease liabilities, long term</t>
  </si>
  <si>
    <t>Operating lease utilized discount rate</t>
  </si>
  <si>
    <t>5.00%</t>
  </si>
  <si>
    <t>Prior advance notice period for cancellation of rig contracts</t>
  </si>
  <si>
    <t>30 days</t>
  </si>
  <si>
    <t>Cash payments for operating leases associated with right-of-use assets</t>
  </si>
  <si>
    <t>Operating lease, weighted average remaining term</t>
  </si>
  <si>
    <t>1 year 11 months 15 days</t>
  </si>
  <si>
    <t>ASU 842</t>
  </si>
  <si>
    <t>Summary of Significant Accounting Policies - Summary of Lease Cost Recognized (Detail) $ in Thousands</t>
  </si>
  <si>
    <t>Operating lease cost</t>
  </si>
  <si>
    <t>General and Administrative Expense</t>
  </si>
  <si>
    <t>Lease Operating Expense</t>
  </si>
  <si>
    <t>Short-term Drilling Rig Costs Included in Proved Oil and Gas Properties</t>
  </si>
  <si>
    <t>Summary of Significant Accounting Policies - Summary of Liabilities Under Contract Contain Operating Leases (Detail) $ in Thousands</t>
  </si>
  <si>
    <t>Operating leases</t>
  </si>
  <si>
    <t>2020</t>
  </si>
  <si>
    <t>2021</t>
  </si>
  <si>
    <t>Total lease payments</t>
  </si>
  <si>
    <t>Imputed interest</t>
  </si>
  <si>
    <t>Total lease liability</t>
  </si>
  <si>
    <t>Summary of Significant Accounting Policies - Summary of Accrued Expenses (Detail) - USD ($) $ in Thousands</t>
  </si>
  <si>
    <t>Accrued Liabilities, Current [Abstract]</t>
  </si>
  <si>
    <t>Accrued interest payable</t>
  </si>
  <si>
    <t>Accrued drilling costs</t>
  </si>
  <si>
    <t>Accrued transportation costs</t>
  </si>
  <si>
    <t>Accrued transaction costs</t>
  </si>
  <si>
    <t>Accrued employee compensation</t>
  </si>
  <si>
    <t>Accrued lease operating expenses</t>
  </si>
  <si>
    <t>Total accrued expenses</t>
  </si>
  <si>
    <t>Summary of Significant Accounting Policies - Summary of Changes in Reserve for Future Abandonment Costs (Detail) - USD ($) $ in Thousands</t>
  </si>
  <si>
    <t>Asset Retirement Obligations Noncurrent [Abstract]</t>
  </si>
  <si>
    <t>Reserve for future abandonment costs at beginning of the year</t>
  </si>
  <si>
    <t>Wells acquired</t>
  </si>
  <si>
    <t>New wells placed on production</t>
  </si>
  <si>
    <t>Changes in estimates and timing</t>
  </si>
  <si>
    <t>Liabilities settled</t>
  </si>
  <si>
    <t>Asset divestitures</t>
  </si>
  <si>
    <t>Accretion expense</t>
  </si>
  <si>
    <t>Reserve for future abandonment costs at end of the year</t>
  </si>
  <si>
    <t>Predecessor</t>
  </si>
  <si>
    <t>Summary of Significant Accounting Policies - Additional Information 3 (Detail) $ / shares in Units, $ in Thousands</t>
  </si>
  <si>
    <t>Jul. 16, 2020shares</t>
  </si>
  <si>
    <t>Jul. 16, 2019shares</t>
  </si>
  <si>
    <t>Dec. 31, 2018USD ($)Customer</t>
  </si>
  <si>
    <t>Aug. 13, 2018USD ($)Customer</t>
  </si>
  <si>
    <t>Dec. 31, 2019USD ($)SegmentCustomerProduct$ / sharesshares</t>
  </si>
  <si>
    <t>Dec. 31, 2017USD ($)Customer</t>
  </si>
  <si>
    <t>Number of operating segments | Segment</t>
  </si>
  <si>
    <t>Number of primary products | Product</t>
  </si>
  <si>
    <t>Contract cash settlement max days</t>
  </si>
  <si>
    <t>25 days</t>
  </si>
  <si>
    <t>Contract cancellable notice term</t>
  </si>
  <si>
    <t>Accounts Receivable related to satisfied performance obligations and unconditional right to consideration | $</t>
  </si>
  <si>
    <t>General and administrative expenses reimbursements of overhead costs | $</t>
  </si>
  <si>
    <t>Performance multiplier, minimum</t>
  </si>
  <si>
    <t>0.00%</t>
  </si>
  <si>
    <t>Performance multiplier, maximum</t>
  </si>
  <si>
    <t>200.00%</t>
  </si>
  <si>
    <t>Warrants for Common Stock exercise price | $ / shares</t>
  </si>
  <si>
    <t>Participating securities that share in losses</t>
  </si>
  <si>
    <t>Aggregate common stock upon conversion</t>
  </si>
  <si>
    <t>Series A and Series B Convertible Preferred Stock | Scenario Forecast</t>
  </si>
  <si>
    <t>Major Oil and Natural Gas Purchaser</t>
  </si>
  <si>
    <t>Number of major customers of oil and gas sales | Customer</t>
  </si>
  <si>
    <t>Major Oil and Natural Gas Purchaser One</t>
  </si>
  <si>
    <t>Percentage accounted of oil and gas sales</t>
  </si>
  <si>
    <t>32.00%</t>
  </si>
  <si>
    <t>33.00%</t>
  </si>
  <si>
    <t>19.00%</t>
  </si>
  <si>
    <t>34.00%</t>
  </si>
  <si>
    <t>Major Oil and Natural Gas Purchaser Two</t>
  </si>
  <si>
    <t>18.00%</t>
  </si>
  <si>
    <t>22.00%</t>
  </si>
  <si>
    <t>16.00%</t>
  </si>
  <si>
    <t>17.00%</t>
  </si>
  <si>
    <t>Major Oil and Natural Gas Purchaser Three</t>
  </si>
  <si>
    <t>20.00%</t>
  </si>
  <si>
    <t>12.00%</t>
  </si>
  <si>
    <t>Major Oil and Natural Gas Purchaser Four</t>
  </si>
  <si>
    <t>Summary of Significant Accounting Policies - Basic and Diluted Income (Loss) Per Share (Detail) - USD ($) $ / shares in Units, shares in Thousands, $ in Thousands</t>
  </si>
  <si>
    <t>1 Months Ended</t>
  </si>
  <si>
    <t>Jun. 30, 2018</t>
  </si>
  <si>
    <t>Mar. 31, 2018</t>
  </si>
  <si>
    <t>Earnings Per Share [Line Items]</t>
  </si>
  <si>
    <t>Basic and diluted net income attributable to common stock, Per Share</t>
  </si>
  <si>
    <t>Diluted income attributable to common stock, Per Share</t>
  </si>
  <si>
    <t>Net income attributable to common stock</t>
  </si>
  <si>
    <t>Income allocable to unvested restricted shares</t>
  </si>
  <si>
    <t>Basic and diluted net income attributable to common stock</t>
  </si>
  <si>
    <t>Effect of dilutive securities: preferred stock</t>
  </si>
  <si>
    <t>Diluted income attributable to common stock</t>
  </si>
  <si>
    <t>Basic and diluted net income attributable to common stock, Shares</t>
  </si>
  <si>
    <t>Effect of Dilutive Securities: performance stock units, Shares</t>
  </si>
  <si>
    <t>Effect of Dilutive Securities: preferred stock, Shares</t>
  </si>
  <si>
    <t>Effect of Dilutive Securities: Stock warrants, Shares</t>
  </si>
  <si>
    <t>Diluted income attributable to common stock, Shares</t>
  </si>
  <si>
    <t>Basic and diluted net loss attributable to common stock</t>
  </si>
  <si>
    <t>Basic and diluted net loss attributable to common stock, Shares</t>
  </si>
  <si>
    <t>Summary of Significant Accounting Policies - Weighted Average Shares of Unvested Restricted Stock (Detail) - shares shares in Thousands</t>
  </si>
  <si>
    <t>Unvested restricted stock</t>
  </si>
  <si>
    <t>Summary of Significant Accounting Policies - Common Stock and Convertible Stock Dilutive in Computation of Earning Per Share (Detail) shares in Thousands, EquityUnit in Thousands</t>
  </si>
  <si>
    <t>Dec. 31, 2018EquityUnit$ / EquityUnit</t>
  </si>
  <si>
    <t>Aug. 13, 2018EquityUnit$ / shares$ / EquityUnitshares</t>
  </si>
  <si>
    <t>Dec. 31, 2019EquityUnit$ / EquityUnit</t>
  </si>
  <si>
    <t>Dec. 31, 2017EquityUnit$ / shares$ / EquityUnitshares</t>
  </si>
  <si>
    <t>Antidilutive Securities Excluded From Computation Of Earnings Per Share [Line Items]</t>
  </si>
  <si>
    <t>Weighted average PSUs | EquityUnit</t>
  </si>
  <si>
    <t>Weighted average grant date fair value per unit | $ / EquityUnit</t>
  </si>
  <si>
    <t>Weighted average warrants for common stock | shares</t>
  </si>
  <si>
    <t>Weighted average contingently convertible shares | shares</t>
  </si>
  <si>
    <t>Warrants for Common Stock | Predecessor</t>
  </si>
  <si>
    <t>Weighted average exercise price per share | $ / shares</t>
  </si>
  <si>
    <t>Contingently Convertible Shares | Predecessor</t>
  </si>
  <si>
    <t>Summary of Significant Accounting Policies - Cash Payments Made for Interest and Income Taxes (Detail) - USD ($) $ in Thousands</t>
  </si>
  <si>
    <t>Cash payments for:</t>
  </si>
  <si>
    <t>Interest payments</t>
  </si>
  <si>
    <t>Income tax payments</t>
  </si>
  <si>
    <t>Non-cash investing activities include:</t>
  </si>
  <si>
    <t>Increase (decrease) in accrued capital expenditures</t>
  </si>
  <si>
    <t>Non-cash investing and financing activities related to acquisitions</t>
  </si>
  <si>
    <t>Assumed 7½% senior notes</t>
  </si>
  <si>
    <t>Acquired working capital</t>
  </si>
  <si>
    <t>Issuance of stock</t>
  </si>
  <si>
    <t>Summary of Significant Accounting Policies - Additional Information 4 (Detail) - USD ($) $ in Thousands</t>
  </si>
  <si>
    <t>Convertible Notes</t>
  </si>
  <si>
    <t>Acquisitions and Dispositions of Oil and Gas Properties - Additional Information (Detail) shares in Millions</t>
  </si>
  <si>
    <t>Nov. 01, 2019aWellshares</t>
  </si>
  <si>
    <t>Dec. 19, 2018USD ($)aLocation</t>
  </si>
  <si>
    <t>Sep. 21, 2018USD ($)</t>
  </si>
  <si>
    <t>Aug. 14, 2018USD ($)</t>
  </si>
  <si>
    <t>Jul. 31, 2018USD ($)aWell</t>
  </si>
  <si>
    <t>Apr. 30, 2018USD ($)</t>
  </si>
  <si>
    <t>Dec. 31, 2017USD ($)a</t>
  </si>
  <si>
    <t>Jul. 16, 2019USD ($)</t>
  </si>
  <si>
    <t>Jul. 15, 2019aWell</t>
  </si>
  <si>
    <t>Business Acquisition [Line Items]</t>
  </si>
  <si>
    <t>Loss on sale of oil and gas properties</t>
  </si>
  <si>
    <t>Proceeds to be received for acreage and infrastructure</t>
  </si>
  <si>
    <t>Working interest for JV acreage and infrastructure</t>
  </si>
  <si>
    <t>50.00%</t>
  </si>
  <si>
    <t>Proceeds received to meet or exceed JV production targets</t>
  </si>
  <si>
    <t>Proceeds to be received per JV drilled well</t>
  </si>
  <si>
    <t>Acquired oil and gas properties</t>
  </si>
  <si>
    <t>Working interests re-acquired under the joint venture</t>
  </si>
  <si>
    <t>Proceeds from sale of undeveloped acreage</t>
  </si>
  <si>
    <t>Oil and gas properties, gross acres | a</t>
  </si>
  <si>
    <t>Oil and gas properties, net acres | a</t>
  </si>
  <si>
    <t>Producing natural gas wells, gross | Well</t>
  </si>
  <si>
    <t>Producing natural gas wells, net | Well</t>
  </si>
  <si>
    <t>Producing Haynesville shale natural gas wells, gross | Well</t>
  </si>
  <si>
    <t>Producing Haynesville shale natural gas wells, net | Well</t>
  </si>
  <si>
    <t>Privately Held Company</t>
  </si>
  <si>
    <t>Privately Held Company | Common Stock</t>
  </si>
  <si>
    <t>Caddo Parish Louisiana</t>
  </si>
  <si>
    <t>Joint venture approximate net acreage | a</t>
  </si>
  <si>
    <t>Harrison County Texas</t>
  </si>
  <si>
    <t>North Louisiana and Texas Properties</t>
  </si>
  <si>
    <t>Harrison and Panola Counties, Texas</t>
  </si>
  <si>
    <t>Percentage of acquisition of interest in Haynesville shale rights</t>
  </si>
  <si>
    <t>88.00%</t>
  </si>
  <si>
    <t>Amount payable on acquisition of interest in Haynesville shale rights</t>
  </si>
  <si>
    <t>Payment term for acquisition of interest in Haynesville shale rights</t>
  </si>
  <si>
    <t>4 years</t>
  </si>
  <si>
    <t>Percentage of interest provided in each well drilled by company</t>
  </si>
  <si>
    <t>Potential drilling locations, gross | Location</t>
  </si>
  <si>
    <t>Potential drilling locations, net | Location</t>
  </si>
  <si>
    <t>Working Interest in First Twelve Wells</t>
  </si>
  <si>
    <t>JV acreage cost reimbursement working interest per well</t>
  </si>
  <si>
    <t>Working Interest Change for All Subsequent Wells</t>
  </si>
  <si>
    <t>40.00%</t>
  </si>
  <si>
    <t>South Texas Sold Properties</t>
  </si>
  <si>
    <t>Gross proceeds from sale of oil and gas properties</t>
  </si>
  <si>
    <t>Asset retirement liability</t>
  </si>
  <si>
    <t>Acquisitions and Dispositions of Oil and Gas Properties - Results of Operations for Properties (Detail) $ in Thousands</t>
  </si>
  <si>
    <t>Oil And Gas Properties Sold [Abstract]</t>
  </si>
  <si>
    <t>[1]</t>
  </si>
  <si>
    <t>Includes direct operating expenses, depreciation, depletion and amortization and exploration expense.  Excludes interest expense, general and administrative expenses and depreciation, depletion and amortization expense subsequent to the date the assets were designated as held for sale.</t>
  </si>
  <si>
    <t>Oil and Gas Producing Activities - Capitalized Costs Related to Oil and Natural Gas Property Acquisition Exploration and Development Activities (Detail) - USD ($) $ in Thousands</t>
  </si>
  <si>
    <t>Proved properties:</t>
  </si>
  <si>
    <t>Leasehold costs</t>
  </si>
  <si>
    <t>Wells and related equipment and facilities</t>
  </si>
  <si>
    <t>Accumulated depreciation depletion and amortization</t>
  </si>
  <si>
    <t>Capitalized costs, oil and gas producing activities, net, total</t>
  </si>
  <si>
    <t>Oil and Gas Producing Activities - Costs Incurred Related to Oil and Natural Gas Property Acquisition Exploration and Development Activities (Detail) - USD ($) $ in Thousands</t>
  </si>
  <si>
    <t>Costs Incurred Oil And Gas Property Acquisition Exploration And Development Activities [Line Items]</t>
  </si>
  <si>
    <t>Property acquisitions</t>
  </si>
  <si>
    <t>Exploration and development:</t>
  </si>
  <si>
    <t>Development leasehold</t>
  </si>
  <si>
    <t>Development drilling</t>
  </si>
  <si>
    <t>Other development</t>
  </si>
  <si>
    <t>Total capital expenditures</t>
  </si>
  <si>
    <t>Long-term Debt - Long-term Debt (Detail) - USD ($) $ in Thousands</t>
  </si>
  <si>
    <t>Aug. 03, 2018</t>
  </si>
  <si>
    <t>Debt Instrument [Line Items]</t>
  </si>
  <si>
    <t>Principal</t>
  </si>
  <si>
    <t>Debt issuance costs, net of amortization</t>
  </si>
  <si>
    <t>7½% Senior Notes due 2025</t>
  </si>
  <si>
    <t>Discount, net of amortization</t>
  </si>
  <si>
    <t>9¾% Senior Notes due 2026</t>
  </si>
  <si>
    <t>Long-term Debt - Long-term Debt (Parenthetical) (Detail)</t>
  </si>
  <si>
    <t>Long-term Debt - Principal Amount of Debt by Year of Maturity (Detail) - USD ($) $ in Thousands</t>
  </si>
  <si>
    <t>2020, Principal</t>
  </si>
  <si>
    <t>2021, Principal</t>
  </si>
  <si>
    <t>2022, Principal</t>
  </si>
  <si>
    <t>2023, Principal</t>
  </si>
  <si>
    <t>2024, Principal</t>
  </si>
  <si>
    <t>Thereafter, Principal</t>
  </si>
  <si>
    <t>Long term debt principal amount</t>
  </si>
  <si>
    <t>Long-term Debt - Principal Amount of Debt by Year of Maturity (Parenthetical) (Detail)</t>
  </si>
  <si>
    <t>Long-term Debt - Additional Information (Detail) - USD ($) $ in Thousands</t>
  </si>
  <si>
    <t>Principal amount of notes issued</t>
  </si>
  <si>
    <t>Interest payment terms</t>
  </si>
  <si>
    <t>is payable on February 15 and August 15 at an annual rate of 9¾%</t>
  </si>
  <si>
    <t>Maturity of senior notes</t>
  </si>
  <si>
    <t>Aug. 15,
		2026</t>
  </si>
  <si>
    <t>Proceeds of issued senior notes</t>
  </si>
  <si>
    <t>7½% Senior Notes due 2025 | Covey Park Equity Owners</t>
  </si>
  <si>
    <t>payable on May 15 and November 15 at an annual rate of 7½%</t>
  </si>
  <si>
    <t>May 15,
		2025</t>
  </si>
  <si>
    <t>Fair value of notes</t>
  </si>
  <si>
    <t>Long-term Debt - Additional Information 1 (Detail) - Bank Credit Facility - USD ($) $ in Millions</t>
  </si>
  <si>
    <t>Leverage ratio</t>
  </si>
  <si>
    <t>400.00%</t>
  </si>
  <si>
    <t>Current ratio</t>
  </si>
  <si>
    <t>100.00%</t>
  </si>
  <si>
    <t>Bank credit facility</t>
  </si>
  <si>
    <t>Maturity of credit facility</t>
  </si>
  <si>
    <t>Jul. 16,
		2024</t>
  </si>
  <si>
    <t>Committed borrowing base</t>
  </si>
  <si>
    <t>Borrowings outstanding</t>
  </si>
  <si>
    <t>Commitment fee on unused borrowing base</t>
  </si>
  <si>
    <t>0.375%</t>
  </si>
  <si>
    <t>0.50%</t>
  </si>
  <si>
    <t>LIBOR | Minimum</t>
  </si>
  <si>
    <t>Spread rate for interest rate on credit facility</t>
  </si>
  <si>
    <t>1.75%</t>
  </si>
  <si>
    <t>LIBOR | Maximum</t>
  </si>
  <si>
    <t>2.75%</t>
  </si>
  <si>
    <t>Base Rate | Minimum</t>
  </si>
  <si>
    <t>0.75%</t>
  </si>
  <si>
    <t>Base Rate | Maximum</t>
  </si>
  <si>
    <t>Commitments and Contingencies - Additional Information (Detail) - USD ($) $ in Thousands</t>
  </si>
  <si>
    <t>Commitments And Contingencies [Line Items]</t>
  </si>
  <si>
    <t>Rent expenses under non cancellable operating Leases</t>
  </si>
  <si>
    <t>Minimum future lease payments, 2020</t>
  </si>
  <si>
    <t>Minimum future lease payments, 2021</t>
  </si>
  <si>
    <t>Natural gas transportation and treating agreements</t>
  </si>
  <si>
    <t>October 2021 and extend through October 2031</t>
  </si>
  <si>
    <t>Natural gas transportation contracts, 2020</t>
  </si>
  <si>
    <t>Natural gas transportation contracts, 2021</t>
  </si>
  <si>
    <t>Natural gas transportation contracts, 2022</t>
  </si>
  <si>
    <t>Natural gas transportation contracts, 2023</t>
  </si>
  <si>
    <t>Natural gas transportation contracts, 2024</t>
  </si>
  <si>
    <t>Natural gas transportation contracts, remaining terms</t>
  </si>
  <si>
    <t>Contract cancellable term related to drilling services</t>
  </si>
  <si>
    <t>30 to 60 days'</t>
  </si>
  <si>
    <t>Commitments for contracted drilling services</t>
  </si>
  <si>
    <t>Contract term related to drilling services</t>
  </si>
  <si>
    <t>one year</t>
  </si>
  <si>
    <t>Office Space and Other Facilities</t>
  </si>
  <si>
    <t>Minimum future lease payments, 2022</t>
  </si>
  <si>
    <t>Preferred Stock - Additional Information (Detail) - USD ($) $ / shares in Units, $ in Thousands</t>
  </si>
  <si>
    <t>Jul. 16, 2020</t>
  </si>
  <si>
    <t>Temporary Equity [Line Items]</t>
  </si>
  <si>
    <t>Conversion price per share</t>
  </si>
  <si>
    <t>Convertible preferred stock issued/ sold</t>
  </si>
  <si>
    <t>Redemption value of convertible preferred stock issued</t>
  </si>
  <si>
    <t>Fair value of convertible preferred stock issued</t>
  </si>
  <si>
    <t>Preferred stock, quarterly dividends rate</t>
  </si>
  <si>
    <t>Series A 10% Convertible Preferred Stock | Scenario Forecast</t>
  </si>
  <si>
    <t>Accretion to redemption value of convertible preferred stock issued</t>
  </si>
  <si>
    <t>Stockholders' Equity - Additional Information (Detail) - USD ($) $ / shares in Units, $ in Millions</t>
  </si>
  <si>
    <t>Stockholders Equity [Line Items]</t>
  </si>
  <si>
    <t>Authorized capital stock</t>
  </si>
  <si>
    <t>Preferred stock, authorized capital stock</t>
  </si>
  <si>
    <t>Preferred stock, par value</t>
  </si>
  <si>
    <t>Remaining warrants expired without being exercised</t>
  </si>
  <si>
    <t>Debt conversion, convertible instrument, principal amount</t>
  </si>
  <si>
    <t>Predecessor | Common Stock</t>
  </si>
  <si>
    <t>Debt conversion, converted instrument, shares of common stock issued</t>
  </si>
  <si>
    <t>Stock-based Compensation - Additional Information (Detail) - USD ($) $ in Thousands</t>
  </si>
  <si>
    <t>Share Based Compensation Arrangement By Share Based Payment Award [Line Items]</t>
  </si>
  <si>
    <t>Stock-based compensation expense recognized</t>
  </si>
  <si>
    <t>2019 Long Term Incentive Plan</t>
  </si>
  <si>
    <t>Long-term Incentive Plan shares available for future awards of performance share units, restricted stock grants or other equity awards</t>
  </si>
  <si>
    <t>Stock-based Compensation - Additional Information 1 (Detail) $ in Thousands</t>
  </si>
  <si>
    <t>Dec. 31, 2018USD ($)shares</t>
  </si>
  <si>
    <t>Aug. 13, 2018USD ($)Unitshares</t>
  </si>
  <si>
    <t>Restricted Stock</t>
  </si>
  <si>
    <t>Shares of unvested common stock outstanding</t>
  </si>
  <si>
    <t>Fair value of vested restricted stock | $</t>
  </si>
  <si>
    <t>Potential Performance Shares (PSU)</t>
  </si>
  <si>
    <t>Amortized vesting period of restricted stock</t>
  </si>
  <si>
    <t>Performance Periods</t>
  </si>
  <si>
    <t>The performance periods consist of three years</t>
  </si>
  <si>
    <t>Minimum final number of shares of common stock issuable based on performance multiplier</t>
  </si>
  <si>
    <t>Maximum final number of shares of common stock issuable based on performance multiplier</t>
  </si>
  <si>
    <t>Number of Units, Earned | Unit</t>
  </si>
  <si>
    <t>Minimum | Restricted Stock</t>
  </si>
  <si>
    <t>1 year</t>
  </si>
  <si>
    <t>Maximum | Restricted Stock</t>
  </si>
  <si>
    <t>Stock-based Compensation - Summary of Restricted Stock Activity (Detail) - Restricted Stock - USD ($) $ / shares in Units, $ in Thousands</t>
  </si>
  <si>
    <t>Beginning Balance, Number of Shares, Outstanding</t>
  </si>
  <si>
    <t>Number of Shares, Granted</t>
  </si>
  <si>
    <t>Number of Shares, Vested</t>
  </si>
  <si>
    <t>Number of Shares, Forfeitures</t>
  </si>
  <si>
    <t>Ending Balance, Number of Shares, Outstanding</t>
  </si>
  <si>
    <t>Beginning Balance, Weighted Average Grant Price, Outstanding</t>
  </si>
  <si>
    <t>Weighted Average Grant Price, Granted</t>
  </si>
  <si>
    <t>Weighted Average Grant Price, Vested</t>
  </si>
  <si>
    <t>Weighted Average Grant Price, Forfeitures</t>
  </si>
  <si>
    <t>Ending Balance, Weighted Average Grant Price, Outstanding</t>
  </si>
  <si>
    <t>Fair value of vested restricted stock</t>
  </si>
  <si>
    <t>Per share weighted average fair value</t>
  </si>
  <si>
    <t>Compensation expense recognized for restricted stock grants</t>
  </si>
  <si>
    <t>Unrecognized compensation expense related to unvested shares</t>
  </si>
  <si>
    <t>Expected recognition period</t>
  </si>
  <si>
    <t>2 years 2 months 12 days</t>
  </si>
  <si>
    <t>Stock-based Compensation - Summary of Significant Assumptions Used to Value PSUs (Detail) - Potential Performance Shares (PSU)</t>
  </si>
  <si>
    <t>Risk free interest rate</t>
  </si>
  <si>
    <t>2.70%</t>
  </si>
  <si>
    <t>2.30%</t>
  </si>
  <si>
    <t>1.50%</t>
  </si>
  <si>
    <t>1.60%</t>
  </si>
  <si>
    <t>30.00%</t>
  </si>
  <si>
    <t>42.00%</t>
  </si>
  <si>
    <t>37.00%</t>
  </si>
  <si>
    <t>146.00%</t>
  </si>
  <si>
    <t>134.00%</t>
  </si>
  <si>
    <t>Stock-based Compensation - Summary of PSU Activity (Detail) (Potential Performance Shares (PSU)) - Performance Share Units (PSU) $ in Thousands</t>
  </si>
  <si>
    <t>Dec. 31, 2018USD ($)Unit$ / EquityUnit</t>
  </si>
  <si>
    <t>Aug. 13, 2018USD ($)Unit$ / EquityUnit</t>
  </si>
  <si>
    <t>Dec. 31, 2019USD ($)Unit$ / EquityUnit</t>
  </si>
  <si>
    <t>Dec. 31, 2017USD ($)Unit$ / EquityUnit</t>
  </si>
  <si>
    <t>Beginning Balance, Number of Units, Outstanding | Unit</t>
  </si>
  <si>
    <t>Number of Units, Granted | Unit</t>
  </si>
  <si>
    <t>Number of Units, Forfeitures | Unit</t>
  </si>
  <si>
    <t>Ending Balance, Number of Units, Outstanding | Unit</t>
  </si>
  <si>
    <t>Beginning Balance, Weighted Average Grant Price, Outstanding | $ / EquityUnit</t>
  </si>
  <si>
    <t>Weighted Average Grant Price, Granted | $ / EquityUnit</t>
  </si>
  <si>
    <t>Weighted Average Grant Price, Forfeitures | $ / EquityUnit</t>
  </si>
  <si>
    <t>Ending Balance, Weighted Average Grant Price, Outstanding | $ / EquityUnit</t>
  </si>
  <si>
    <t>Number of PSUs granted | Unit</t>
  </si>
  <si>
    <t>Grant date fair value | $</t>
  </si>
  <si>
    <t>Grant date fair value per unit | $ / EquityUnit</t>
  </si>
  <si>
    <t>Compensation expense recognized for PSUs | $</t>
  </si>
  <si>
    <t>Unrecognized compensation expense related to unvested shares | $</t>
  </si>
  <si>
    <t>2 years 3 months 18 days</t>
  </si>
  <si>
    <t>Retirement Plan - Additional Information (Detail) - USD ($)</t>
  </si>
  <si>
    <t>Defined Benefit Plan Disclosure [Line Items]</t>
  </si>
  <si>
    <t>Matching contributions to the plan</t>
  </si>
  <si>
    <t>Income Taxes - Consolidated Income Tax Provision (Benefit) (Detail) - USD ($) $ in Thousands</t>
  </si>
  <si>
    <t>Current - Federal</t>
  </si>
  <si>
    <t>Current - State</t>
  </si>
  <si>
    <t>Deferred - Federal</t>
  </si>
  <si>
    <t>Deferred - State</t>
  </si>
  <si>
    <t>Income Taxes - Additional Information (Detail) - USD ($) $ in Millions</t>
  </si>
  <si>
    <t>Income Taxes [Line Items]</t>
  </si>
  <si>
    <t>Federal statutory rate</t>
  </si>
  <si>
    <t>21.00%</t>
  </si>
  <si>
    <t>35.00%</t>
  </si>
  <si>
    <t>Operating losses carryforward indefinitely with no carryback as percentage of taxable income</t>
  </si>
  <si>
    <t>80.00%</t>
  </si>
  <si>
    <t>Interest expense threshold percentage of adjusted taxable income beyond which interest expense is deductible</t>
  </si>
  <si>
    <t>Deferred federal tax, Remeasurement Rate</t>
  </si>
  <si>
    <t>Deferred federal tax, Remeasurement Value</t>
  </si>
  <si>
    <t>Refundable unused AMT credit carryforward, Percentage</t>
  </si>
  <si>
    <t>Refundable unused alternative minimum tax credit carryforward years</t>
  </si>
  <si>
    <t>2018 through 2020</t>
  </si>
  <si>
    <t>Unused AMT credit carryforwards</t>
  </si>
  <si>
    <t>Refund of unused AMT credit carryforwards</t>
  </si>
  <si>
    <t>Net operating loss limitation</t>
  </si>
  <si>
    <t>Period of increase in net operating loss limitation</t>
  </si>
  <si>
    <t>5 years</t>
  </si>
  <si>
    <t>Net operating loss expiration period</t>
  </si>
  <si>
    <t>20 years</t>
  </si>
  <si>
    <t>U.S. Federal [Member]</t>
  </si>
  <si>
    <t>Estimated NOL carryforwards to expire unused</t>
  </si>
  <si>
    <t>State Taxes [Member]</t>
  </si>
  <si>
    <t>Income Taxes - Income Tax Expense Benefit Income Tax Reconciliation (Detail) - USD ($) $ in Thousands</t>
  </si>
  <si>
    <t>Tax at statutory rate</t>
  </si>
  <si>
    <t>Tax effect of:</t>
  </si>
  <si>
    <t>AMT credit refundable</t>
  </si>
  <si>
    <t>Valuation allowance on deferred tax assets</t>
  </si>
  <si>
    <t>State income taxes, net of federal benefit</t>
  </si>
  <si>
    <t>Nondeductible transaction costs</t>
  </si>
  <si>
    <t>Nondeductible stock-based compensation</t>
  </si>
  <si>
    <t>Net operating loss expirations</t>
  </si>
  <si>
    <t>Income Taxes - Difference Between Customary Rate and Effective Tax Rate on Income Before Income Taxes Due (Detail)</t>
  </si>
  <si>
    <t>(1.60%)</t>
  </si>
  <si>
    <t>14.80%</t>
  </si>
  <si>
    <t>(1.10%)</t>
  </si>
  <si>
    <t>(24.10%)</t>
  </si>
  <si>
    <t>(0.40%)</t>
  </si>
  <si>
    <t>(31.80%)</t>
  </si>
  <si>
    <t>4.70%</t>
  </si>
  <si>
    <t>3.90%</t>
  </si>
  <si>
    <t>0.70%</t>
  </si>
  <si>
    <t>1.10%</t>
  </si>
  <si>
    <t>(0.10%)</t>
  </si>
  <si>
    <t>(0.70%)</t>
  </si>
  <si>
    <t>(1.20%)</t>
  </si>
  <si>
    <t>(1.30%)</t>
  </si>
  <si>
    <t>0.30%</t>
  </si>
  <si>
    <t>(2.50%)</t>
  </si>
  <si>
    <t>Effective tax rate</t>
  </si>
  <si>
    <t>22.90%</t>
  </si>
  <si>
    <t>22.30%</t>
  </si>
  <si>
    <t>13.90%</t>
  </si>
  <si>
    <t>Income Taxes - Tax Effects of Significant Temporary Differences Representing Net Deferred Tax Asset and Liability (Detail) - USD ($) $ in Thousands</t>
  </si>
  <si>
    <t>Deferred tax assets:</t>
  </si>
  <si>
    <t>Asset retirement obligation</t>
  </si>
  <si>
    <t>Net operating loss carryforwards</t>
  </si>
  <si>
    <t>Interest expense limitation</t>
  </si>
  <si>
    <t>Gain on debt exchange and original issue discount</t>
  </si>
  <si>
    <t>Noncurrent deferred tax assets</t>
  </si>
  <si>
    <t>Deferred tax assets</t>
  </si>
  <si>
    <t>Deferred tax liabilities:</t>
  </si>
  <si>
    <t>Property and equipment</t>
  </si>
  <si>
    <t>Unrealized hedging income</t>
  </si>
  <si>
    <t>Amortization of bond discount</t>
  </si>
  <si>
    <t>Deferred tax liabilities</t>
  </si>
  <si>
    <t>Net deferred tax liability</t>
  </si>
  <si>
    <t>Income Taxes - Carryforwards Available to Reduce Future Income Taxes (Detail) $ in Thousands</t>
  </si>
  <si>
    <t>Carryforward Available To Reduce Future Income Taxes [Line Items]</t>
  </si>
  <si>
    <t>Net operating loss, Years of Expiration Carryforward</t>
  </si>
  <si>
    <t>2019-2037</t>
  </si>
  <si>
    <t>Net operating loss, Tax Credit Carryforward, Amount</t>
  </si>
  <si>
    <t>2020-2037</t>
  </si>
  <si>
    <t>Years of Expiration Carryforward Unlimited</t>
  </si>
  <si>
    <t>Interest expense, Tax Credit Carryforward, Amount</t>
  </si>
  <si>
    <t>Derivative Financial Instruments and Hedging Activities - Schedule of Derivative Contracts Volume and Prices (Detail)</t>
  </si>
  <si>
    <t>Dec. 31, 2019MMBTUbbl$ / bbl$ / MMBTU</t>
  </si>
  <si>
    <t>Natural Gas Derivatives</t>
  </si>
  <si>
    <t>Derivative [Line Items]</t>
  </si>
  <si>
    <t>Volume | MMBTU</t>
  </si>
  <si>
    <t>Average price</t>
  </si>
  <si>
    <t>Natural Gas Derivatives | Swap Contracts for 2020</t>
  </si>
  <si>
    <t>Natural Gas Derivatives | Swap Contracts for 2021</t>
  </si>
  <si>
    <t>Natural Gas Derivatives | Swap Contracts for 2022</t>
  </si>
  <si>
    <t>Natural Gas 3-Way Collar Contracts, in MMBTU</t>
  </si>
  <si>
    <t>Ceiling, Average price</t>
  </si>
  <si>
    <t>Floor, Average price</t>
  </si>
  <si>
    <t>Put, Average price</t>
  </si>
  <si>
    <t>Natural Gas 3-Way Collar Contracts, in MMBTU | Swap Contracts for 2020</t>
  </si>
  <si>
    <t>Natural Gas Swaptions Contracts, in MMBTU</t>
  </si>
  <si>
    <t>Natural Gas Swaptions Contracts, in MMBTU | Swap Contracts for 2020</t>
  </si>
  <si>
    <t>Natural Gas Swaptions Contracts, in MMBTU | Swap Contracts for 2021</t>
  </si>
  <si>
    <t>Natural Gas 2-Way Collar Contracts</t>
  </si>
  <si>
    <t>Natural Gas 2-Way Collar Contracts | Collar Contracts for 2020</t>
  </si>
  <si>
    <t>Crude Oil Contracts, in Barrels</t>
  </si>
  <si>
    <t>Volume | bbl</t>
  </si>
  <si>
    <t>Ceiling, Average price | $ / bbl</t>
  </si>
  <si>
    <t>Floor, Average price | $ / bbl</t>
  </si>
  <si>
    <t>Crude Oil Contracts, in Barrels | Collar Contracts for 2020</t>
  </si>
  <si>
    <t>Derivative Financial Instruments and Hedging Activities - Schedule of Derivative Contracts Volume and Prices (Parenthetical) (Detail) - Natural Gas Swaptions Contracts, in MMBTU</t>
  </si>
  <si>
    <t>Dec. 31, 2019MMBTU$ / MMBTU</t>
  </si>
  <si>
    <t>Extendable hedge volumes | MMBTU</t>
  </si>
  <si>
    <t>Average price | $ / MMBTU</t>
  </si>
  <si>
    <t>2020 Swaption Contracts Extendable into 2021</t>
  </si>
  <si>
    <t>2020 and 2021 Swaption Contracts Extendable into 2022</t>
  </si>
  <si>
    <t>Derivative Financial Instruments and Hedging Activities - Additional Information (Detail)</t>
  </si>
  <si>
    <t>Jan. 01, 2020MMBTU$ / MMBTU</t>
  </si>
  <si>
    <t>Dec. 31, 2019USD ($)MMBTU$ / MMBTU</t>
  </si>
  <si>
    <t>Derivative Instruments And Hedging Activities [Line Items]</t>
  </si>
  <si>
    <t>Cash flow hedges derivative instruments | $</t>
  </si>
  <si>
    <t>Basis Swap Contracts</t>
  </si>
  <si>
    <t>Volume</t>
  </si>
  <si>
    <t>Fair value of derivative net asset | $</t>
  </si>
  <si>
    <t>Derivative contracts settlement, month and year</t>
  </si>
  <si>
    <t>2022-12</t>
  </si>
  <si>
    <t>Derivative contracts settlement frequency</t>
  </si>
  <si>
    <t>monthly</t>
  </si>
  <si>
    <t>Subsequent Event | Natural Gas Derivatives | Swaptions Contracts</t>
  </si>
  <si>
    <t>Contract beginning period</t>
  </si>
  <si>
    <t>January 2020, April 2020 or January 2021</t>
  </si>
  <si>
    <t>Contract beginning term</t>
  </si>
  <si>
    <t>Contract beginning additional term</t>
  </si>
  <si>
    <t>Subsequent Event | Natural Gas Derivatives | Swaptions Contracts | Subject to Option Exercises</t>
  </si>
  <si>
    <t>Derivative Financial Instruments and Hedging Activities - Schedule of Derivative Instruments (Detail) - USD ($) $ in Thousands</t>
  </si>
  <si>
    <t>Assets, Fair Value</t>
  </si>
  <si>
    <t>Liability, Fair Value</t>
  </si>
  <si>
    <t>Derivative Financial Instruments – current</t>
  </si>
  <si>
    <t>Derivative Financial Instruments – current | Natural Gas Price Derivatives</t>
  </si>
  <si>
    <t>Derivative Financial Instruments – current | Oil Price Derivatives</t>
  </si>
  <si>
    <t>Derivative Financial Instruments – long-term | Natural Gas Price Derivatives</t>
  </si>
  <si>
    <t>Derivative Financial Instruments and Hedging Activities - Schedule of Gains and Losses from Derivative Financial Instruments (Detail) - USD ($) $ in Thousands</t>
  </si>
  <si>
    <t>Gain (loss) from derivative financial instruments</t>
  </si>
  <si>
    <t>Gain (Loss) from Derivative Financial Instruments</t>
  </si>
  <si>
    <t>Gain (Loss) from Derivative Financial Instruments | Swap Contracts</t>
  </si>
  <si>
    <t>Gain (Loss) from Derivative Financial Instruments | Collar Contracts</t>
  </si>
  <si>
    <t>Gain (Loss) from Derivative Financial Instruments | Swaptions Contracts</t>
  </si>
  <si>
    <t>Related Party Transactions - Additional Information (Detail) $ in Thousands</t>
  </si>
  <si>
    <t>Feb. 28, 2019USD ($)a</t>
  </si>
  <si>
    <t>Dec. 31, 2019USD ($)Well</t>
  </si>
  <si>
    <t>Payment received from affiliates | $</t>
  </si>
  <si>
    <t>Wells drilled for affiliate | Well</t>
  </si>
  <si>
    <t>Wells to be completed for affiliate | Well</t>
  </si>
  <si>
    <t>Accounts receivable from affiliates | $</t>
  </si>
  <si>
    <t>Wells completed for affiliate | Well</t>
  </si>
  <si>
    <t>South Texas</t>
  </si>
  <si>
    <t>Arkoma Drilling II, L.P | Caddo Parish Louisiana</t>
  </si>
  <si>
    <t>Sale of leases covering undeveloped net acres | a</t>
  </si>
  <si>
    <t>Payments for acreage acquisition from third party | $</t>
  </si>
  <si>
    <t>Proceeds from sale of oil and gas leases to affiliates | $</t>
  </si>
  <si>
    <t>Supplementary Quarterly Financial Data (Unaudited) - Schedule of Supplementary Quarterly Financial Data (Detail) - USD ($) $ / shares in Units, $ in Thousands</t>
  </si>
  <si>
    <t>Schedule Of Quarterly Financial Data [Line Items]</t>
  </si>
  <si>
    <t>Income (loss) per share:</t>
  </si>
  <si>
    <t>Basic and diluted</t>
  </si>
  <si>
    <t>Supplementary Quarterly Financial Data (Unaudited) - Additional Inforamtion (Detail) - USD ($) $ in Thousands</t>
  </si>
  <si>
    <t>Loss on property sales</t>
  </si>
  <si>
    <t>Oil and Gas Reserves Information (Unaudited) - Summary of Changes in Net Quantities of Crude Oil and Natural Gas Reserves (Detail)</t>
  </si>
  <si>
    <t>Dec. 31, 2018MBblsMMcf</t>
  </si>
  <si>
    <t>Aug. 13, 2018MBblsMMcf</t>
  </si>
  <si>
    <t>Dec. 31, 2019MBblsMMcf</t>
  </si>
  <si>
    <t>Dec. 31, 2017MBblsMMcf</t>
  </si>
  <si>
    <t>Aug. 03, 2018MBblsMMcf</t>
  </si>
  <si>
    <t>Dec. 31, 2016MBblsMMcf</t>
  </si>
  <si>
    <t>Oil (MBbls)</t>
  </si>
  <si>
    <t>Proved Reserves:</t>
  </si>
  <si>
    <t>Beginning of period | MBbls</t>
  </si>
  <si>
    <t>Revisions of previous estimates | MBbls</t>
  </si>
  <si>
    <t>Extensions and discoveries | MBbls</t>
  </si>
  <si>
    <t>Acquisitions of minerals in place | MBbls</t>
  </si>
  <si>
    <t>Sales of minerals in place | MBbls</t>
  </si>
  <si>
    <t>Production | MBbls</t>
  </si>
  <si>
    <t>End of period | MBbls</t>
  </si>
  <si>
    <t>Proved Developed Reserves:</t>
  </si>
  <si>
    <t>Proved Developed Reserves | MBbls</t>
  </si>
  <si>
    <t>Proved Undeveloped Reserves:</t>
  </si>
  <si>
    <t>Proved Undeveloped Reserves | MBbls</t>
  </si>
  <si>
    <t>Natural Gas (MMcf)</t>
  </si>
  <si>
    <t>Beginning of period</t>
  </si>
  <si>
    <t>Revisions of previous estimates</t>
  </si>
  <si>
    <t>Extensions and discoveries</t>
  </si>
  <si>
    <t>Acquisitions of minerals in place</t>
  </si>
  <si>
    <t>Sales of minerals in place</t>
  </si>
  <si>
    <t>Production</t>
  </si>
  <si>
    <t>End of period</t>
  </si>
  <si>
    <t>Proved Developed Reserves</t>
  </si>
  <si>
    <t>Proved Undeveloped Reserves</t>
  </si>
  <si>
    <t>Predecessor | Oil (MBbls)</t>
  </si>
  <si>
    <t>Predecessor | Oil (MBbls) | Assets Held for Sale</t>
  </si>
  <si>
    <t>Predecessor | Natural Gas (MMcf)</t>
  </si>
  <si>
    <t>Predecessor | Natural Gas (MMcf) | Assets Held for Sale</t>
  </si>
  <si>
    <t>The beginning proved reserves balance represents the contributed Bakken shale properties and the reserves of the Predecessor on a combined basis.</t>
  </si>
  <si>
    <t>Oil and Gas Reserves Information (Unaudited) - Standardized Measure of Discounted Future Net Cash Flows Relating to Proved Reserves (Detail) - USD ($) $ in Thousands</t>
  </si>
  <si>
    <t>Dec. 31, 2016</t>
  </si>
  <si>
    <t>Cash Flows Relating to Proved Reserves:</t>
  </si>
  <si>
    <t>Future Cash Flows</t>
  </si>
  <si>
    <t>Future Costs:</t>
  </si>
  <si>
    <t>Development and Abandonment</t>
  </si>
  <si>
    <t>Future Income Taxes</t>
  </si>
  <si>
    <t>Future Net Cash Flows</t>
  </si>
  <si>
    <t>10% Discount Factor</t>
  </si>
  <si>
    <t>Standardized Measure of Discounted Future Net Cash Flows</t>
  </si>
  <si>
    <t>Assets Held for Sale | Predecessor</t>
  </si>
  <si>
    <t>Oil and Gas Reserves Information (Unaudited) - Standardized Measure of Discounted Future Net Cash Flows Relating to Proved Reserves (Parenthetical) (Detail)</t>
  </si>
  <si>
    <t>Discounted Future Net Cash Flows Relating To Proved Oil And Gas Reserves [Line Items]</t>
  </si>
  <si>
    <t>Percentage of discount factor</t>
  </si>
  <si>
    <t>Oil and Gas Reserves Information (Unaudited) - Changes in Standardized Measure of Discounted Future Net Cash Flows Relating to Proved Reserves (Detail) - USD ($) $ in Thousands</t>
  </si>
  <si>
    <t>Standardized Measure, Beginning of Year</t>
  </si>
  <si>
    <t>Net change in sales price, net of production costs</t>
  </si>
  <si>
    <t>Development costs incurred during the year which were previously estimated</t>
  </si>
  <si>
    <t>Revisions of quantity estimates</t>
  </si>
  <si>
    <t>Accretion of discount</t>
  </si>
  <si>
    <t>Changes in future development and abandonment costs</t>
  </si>
  <si>
    <t>Changes in timing and other</t>
  </si>
  <si>
    <t>Sales, net of production costs</t>
  </si>
  <si>
    <t>Net changes in income taxes</t>
  </si>
  <si>
    <t>Standardized Measure, End of Year</t>
  </si>
  <si>
    <t>Oil and Gas Reserves Information (Unaudited) - Summary of Prices Used in Determining Oil and Natural Gas Reserves Quantities and Cash Flows (Detail)</t>
  </si>
  <si>
    <t>Dec. 31, 2018$ / bbl$ / Mcf</t>
  </si>
  <si>
    <t>Aug. 13, 2018$ / bbl$ / Mcf</t>
  </si>
  <si>
    <t>Dec. 31, 2019$ / bbl$ / Mcf</t>
  </si>
  <si>
    <t>Dec. 31, 2017$ / bbl$ / Mcf</t>
  </si>
  <si>
    <t>Crude Oil and NGL Per Barrel</t>
  </si>
  <si>
    <t>Oil and Gas, Average Sale Price and Production Cost Per Unit [Line Items]</t>
  </si>
  <si>
    <t>Average sales prices | $ / bbl</t>
  </si>
  <si>
    <t>Crude Oil and NGL Per Barrel | Predecessor</t>
  </si>
  <si>
    <t>Natural Gas Per Thousand Cubic Feet</t>
  </si>
  <si>
    <t>Average sales prices | $ / Mcf</t>
  </si>
  <si>
    <t>Natural Gas Per Thousand Cubic Feet | Predecessor</t>
  </si>
  <si>
    <t>Oil and Gas Reserves Information (Unaudited) - Additional Information (Detail)</t>
  </si>
  <si>
    <t>Percentage of pretax discounted future net cash flow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9</v>
      </c>
    </row>
    <row r="25" spans="1:4">
      <c r="A25" s="4" t="s">
        <v>47</v>
      </c>
      <c r="B25" s="4" t="s">
        <v>48</v>
      </c>
    </row>
    <row r="26" spans="1:4">
      <c r="A26" s="4" t="s">
        <v>49</v>
      </c>
      <c r="B26" s="4" t="s">
        <v>9</v>
      </c>
    </row>
    <row r="27" spans="1:4">
      <c r="A27" s="4" t="s">
        <v>50</v>
      </c>
      <c r="B27" s="4" t="s">
        <v>51</v>
      </c>
    </row>
    <row r="28" spans="1:4">
      <c r="A28" s="4" t="s">
        <v>52</v>
      </c>
      <c r="B28" s="4" t="s">
        <v>48</v>
      </c>
    </row>
    <row r="29" spans="1:4">
      <c r="A29" s="4" t="s">
        <v>53</v>
      </c>
      <c r="B29" s="4" t="s">
        <v>51</v>
      </c>
    </row>
    <row r="30" spans="1:4">
      <c r="A30" s="4" t="s">
        <v>54</v>
      </c>
      <c r="B30" s="4" t="s">
        <v>55</v>
      </c>
    </row>
    <row r="31" spans="1:4">
      <c r="A31" s="4" t="s">
        <v>56</v>
      </c>
      <c r="B31" s="4" t="s">
        <v>45</v>
      </c>
    </row>
    <row r="32" spans="1:4">
      <c r="A32" s="4" t="s">
        <v>57</v>
      </c>
      <c r="B32" s="4" t="s">
        <v>9</v>
      </c>
    </row>
    <row r="33" spans="1:4">
      <c r="A33" s="4" t="s">
        <v>58</v>
      </c>
      <c r="D33" s="5" t="n">
        <v>83.2</v>
      </c>
    </row>
    <row r="34" spans="1:4">
      <c r="A34" s="4" t="s">
        <v>59</v>
      </c>
      <c r="C34" s="6" t="n">
        <v>190004776</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3</v>
      </c>
      <c r="B1" s="2" t="s">
        <v>1</v>
      </c>
    </row>
    <row r="2" spans="1:2">
      <c r="B2" s="2" t="s">
        <v>2</v>
      </c>
    </row>
    <row r="3" spans="1:2">
      <c r="A3" s="3" t="s">
        <v>236</v>
      </c>
    </row>
    <row r="4" spans="1:2">
      <c r="A4" s="4" t="s">
        <v>93</v>
      </c>
      <c r="B4" s="4" t="s">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9</v>
      </c>
      <c r="B1" s="2" t="s">
        <v>1</v>
      </c>
    </row>
    <row r="2" spans="1:2">
      <c r="B2" s="2" t="s">
        <v>2</v>
      </c>
    </row>
    <row r="3" spans="1:2">
      <c r="A3" s="3" t="s">
        <v>238</v>
      </c>
    </row>
    <row r="4" spans="1:2">
      <c r="A4" s="4" t="s">
        <v>99</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9</v>
      </c>
      <c r="B1" s="2" t="s">
        <v>1</v>
      </c>
    </row>
    <row r="2" spans="1:2">
      <c r="B2" s="2" t="s">
        <v>2</v>
      </c>
    </row>
    <row r="3" spans="1:2">
      <c r="A3" s="3" t="s">
        <v>240</v>
      </c>
    </row>
    <row r="4" spans="1:2">
      <c r="A4" s="4" t="s">
        <v>10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18532</v>
      </c>
      <c r="C3" s="7" t="n">
        <v>23193</v>
      </c>
    </row>
    <row r="4" spans="1:3">
      <c r="A4" s="3" t="s">
        <v>70</v>
      </c>
    </row>
    <row r="5" spans="1:3">
      <c r="A5" s="4" t="s">
        <v>71</v>
      </c>
      <c r="B5" s="6" t="n">
        <v>120111</v>
      </c>
      <c r="C5" s="6" t="n">
        <v>87611</v>
      </c>
    </row>
    <row r="6" spans="1:3">
      <c r="A6" s="4" t="s">
        <v>72</v>
      </c>
      <c r="B6" s="6" t="n">
        <v>24761</v>
      </c>
      <c r="C6" s="6" t="n">
        <v>9175</v>
      </c>
    </row>
    <row r="7" spans="1:3">
      <c r="A7" s="4" t="s">
        <v>73</v>
      </c>
      <c r="B7" s="6" t="n">
        <v>35469</v>
      </c>
    </row>
    <row r="8" spans="1:3">
      <c r="A8" s="4" t="s">
        <v>74</v>
      </c>
      <c r="B8" s="6" t="n">
        <v>75304</v>
      </c>
      <c r="C8" s="6" t="n">
        <v>15401</v>
      </c>
    </row>
    <row r="9" spans="1:3">
      <c r="A9" s="4" t="s">
        <v>75</v>
      </c>
      <c r="B9" s="6" t="n">
        <v>5109</v>
      </c>
      <c r="C9" s="6" t="n">
        <v>10218</v>
      </c>
    </row>
    <row r="10" spans="1:3">
      <c r="A10" s="4" t="s">
        <v>76</v>
      </c>
      <c r="B10" s="6" t="n">
        <v>10399</v>
      </c>
      <c r="C10" s="6" t="n">
        <v>13829</v>
      </c>
    </row>
    <row r="11" spans="1:3">
      <c r="A11" s="4" t="s">
        <v>77</v>
      </c>
      <c r="B11" s="6" t="n">
        <v>289685</v>
      </c>
      <c r="C11" s="6" t="n">
        <v>159427</v>
      </c>
    </row>
    <row r="12" spans="1:3">
      <c r="A12" s="3" t="s">
        <v>78</v>
      </c>
    </row>
    <row r="13" spans="1:3">
      <c r="A13" s="4" t="s">
        <v>79</v>
      </c>
      <c r="B13" s="6" t="n">
        <v>4077513</v>
      </c>
      <c r="C13" s="6" t="n">
        <v>1682164</v>
      </c>
    </row>
    <row r="14" spans="1:3">
      <c r="A14" s="4" t="s">
        <v>80</v>
      </c>
      <c r="B14" s="6" t="n">
        <v>410897</v>
      </c>
      <c r="C14" s="6" t="n">
        <v>191929</v>
      </c>
    </row>
    <row r="15" spans="1:3">
      <c r="A15" s="4" t="s">
        <v>81</v>
      </c>
      <c r="B15" s="6" t="n">
        <v>6866</v>
      </c>
      <c r="C15" s="6" t="n">
        <v>4442</v>
      </c>
    </row>
    <row r="16" spans="1:3">
      <c r="A16" s="4" t="s">
        <v>82</v>
      </c>
      <c r="B16" s="6" t="n">
        <v>-486473</v>
      </c>
      <c r="C16" s="6" t="n">
        <v>-210556</v>
      </c>
    </row>
    <row r="17" spans="1:3">
      <c r="A17" s="4" t="s">
        <v>83</v>
      </c>
      <c r="B17" s="6" t="n">
        <v>4008803</v>
      </c>
      <c r="C17" s="6" t="n">
        <v>1667979</v>
      </c>
    </row>
    <row r="18" spans="1:3">
      <c r="A18" s="4" t="s">
        <v>84</v>
      </c>
      <c r="B18" s="6" t="n">
        <v>335897</v>
      </c>
      <c r="C18" s="6" t="n">
        <v>350214</v>
      </c>
    </row>
    <row r="19" spans="1:3">
      <c r="A19" s="4" t="s">
        <v>75</v>
      </c>
      <c r="B19" s="6" t="n">
        <v>5109</v>
      </c>
      <c r="C19" s="6" t="n">
        <v>10218</v>
      </c>
    </row>
    <row r="20" spans="1:3">
      <c r="A20" s="4" t="s">
        <v>74</v>
      </c>
      <c r="B20" s="6" t="n">
        <v>13888</v>
      </c>
    </row>
    <row r="21" spans="1:3">
      <c r="A21" s="4" t="s">
        <v>85</v>
      </c>
      <c r="B21" s="6" t="n">
        <v>3509</v>
      </c>
    </row>
    <row r="22" spans="1:3">
      <c r="A22" s="4" t="s">
        <v>86</v>
      </c>
      <c r="B22" s="6" t="n">
        <v>231</v>
      </c>
      <c r="C22" s="6" t="n">
        <v>2</v>
      </c>
    </row>
    <row r="23" spans="1:3">
      <c r="A23" s="4" t="s">
        <v>87</v>
      </c>
      <c r="B23" s="6" t="n">
        <v>4657122</v>
      </c>
      <c r="C23" s="6" t="n">
        <v>2187840</v>
      </c>
    </row>
    <row r="24" spans="1:3">
      <c r="A24" s="3" t="s">
        <v>88</v>
      </c>
    </row>
    <row r="25" spans="1:3">
      <c r="A25" s="4" t="s">
        <v>89</v>
      </c>
      <c r="B25" s="6" t="n">
        <v>252994</v>
      </c>
      <c r="C25" s="6" t="n">
        <v>138767</v>
      </c>
    </row>
    <row r="26" spans="1:3">
      <c r="A26" s="4" t="s">
        <v>90</v>
      </c>
      <c r="B26" s="6" t="n">
        <v>137166</v>
      </c>
      <c r="C26" s="6" t="n">
        <v>68086</v>
      </c>
    </row>
    <row r="27" spans="1:3">
      <c r="A27" s="4" t="s">
        <v>91</v>
      </c>
      <c r="B27" s="6" t="n">
        <v>1994</v>
      </c>
    </row>
    <row r="28" spans="1:3">
      <c r="A28" s="4" t="s">
        <v>74</v>
      </c>
      <c r="B28" s="6" t="n">
        <v>222</v>
      </c>
    </row>
    <row r="29" spans="1:3">
      <c r="A29" s="4" t="s">
        <v>92</v>
      </c>
      <c r="B29" s="6" t="n">
        <v>392376</v>
      </c>
      <c r="C29" s="6" t="n">
        <v>206853</v>
      </c>
    </row>
    <row r="30" spans="1:3">
      <c r="A30" s="4" t="s">
        <v>93</v>
      </c>
      <c r="B30" s="6" t="n">
        <v>2500132</v>
      </c>
      <c r="C30" s="6" t="n">
        <v>1244363</v>
      </c>
    </row>
    <row r="31" spans="1:3">
      <c r="A31" s="4" t="s">
        <v>94</v>
      </c>
      <c r="B31" s="6" t="n">
        <v>211772</v>
      </c>
      <c r="C31" s="6" t="n">
        <v>161917</v>
      </c>
    </row>
    <row r="32" spans="1:3">
      <c r="A32" s="4" t="s">
        <v>74</v>
      </c>
      <c r="B32" s="6" t="n">
        <v>4220</v>
      </c>
    </row>
    <row r="33" spans="1:3">
      <c r="A33" s="4" t="s">
        <v>95</v>
      </c>
      <c r="B33" s="6" t="n">
        <v>1515</v>
      </c>
    </row>
    <row r="34" spans="1:3">
      <c r="A34" s="4" t="s">
        <v>96</v>
      </c>
      <c r="B34" s="6" t="n">
        <v>18151</v>
      </c>
      <c r="C34" s="6" t="n">
        <v>5136</v>
      </c>
    </row>
    <row r="35" spans="1:3">
      <c r="A35" s="4" t="s">
        <v>97</v>
      </c>
      <c r="B35" s="6" t="n">
        <v>6351</v>
      </c>
    </row>
    <row r="36" spans="1:3">
      <c r="A36" s="4" t="s">
        <v>98</v>
      </c>
      <c r="B36" s="6" t="n">
        <v>3134517</v>
      </c>
      <c r="C36" s="6" t="n">
        <v>1618269</v>
      </c>
    </row>
    <row r="37" spans="1:3">
      <c r="A37" s="4" t="s">
        <v>99</v>
      </c>
      <c r="B37" s="4" t="s">
        <v>100</v>
      </c>
      <c r="C37" s="4" t="s">
        <v>100</v>
      </c>
    </row>
    <row r="38" spans="1:3">
      <c r="A38" s="3" t="s">
        <v>101</v>
      </c>
    </row>
    <row r="39" spans="1:3">
      <c r="A39" s="4" t="s">
        <v>102</v>
      </c>
      <c r="B39" s="6" t="n">
        <v>95003</v>
      </c>
      <c r="C39" s="6" t="n">
        <v>52936</v>
      </c>
    </row>
    <row r="40" spans="1:3">
      <c r="A40" s="4" t="s">
        <v>103</v>
      </c>
      <c r="B40" s="6" t="n">
        <v>909423</v>
      </c>
      <c r="C40" s="6" t="n">
        <v>452513</v>
      </c>
    </row>
    <row r="41" spans="1:3">
      <c r="A41" s="4" t="s">
        <v>104</v>
      </c>
      <c r="B41" s="6" t="n">
        <v>138596</v>
      </c>
      <c r="C41" s="6" t="n">
        <v>64122</v>
      </c>
    </row>
    <row r="42" spans="1:3">
      <c r="A42" s="4" t="s">
        <v>105</v>
      </c>
      <c r="B42" s="6" t="n">
        <v>1143022</v>
      </c>
      <c r="C42" s="6" t="n">
        <v>569571</v>
      </c>
    </row>
    <row r="43" spans="1:3">
      <c r="A43" s="4" t="s">
        <v>106</v>
      </c>
      <c r="B43" s="6" t="n">
        <v>4657122</v>
      </c>
      <c r="C43" s="7" t="n">
        <v>2187840</v>
      </c>
    </row>
    <row r="44" spans="1:3">
      <c r="A44" s="4" t="s">
        <v>107</v>
      </c>
    </row>
    <row r="45" spans="1:3">
      <c r="A45" s="3" t="s">
        <v>108</v>
      </c>
    </row>
    <row r="46" spans="1:3">
      <c r="A46" s="4" t="s">
        <v>109</v>
      </c>
      <c r="B46" s="6" t="n">
        <v>204583</v>
      </c>
    </row>
    <row r="47" spans="1:3">
      <c r="A47" s="4" t="s">
        <v>110</v>
      </c>
    </row>
    <row r="48" spans="1:3">
      <c r="A48" s="3" t="s">
        <v>108</v>
      </c>
    </row>
    <row r="49" spans="1:3">
      <c r="A49" s="4" t="s">
        <v>109</v>
      </c>
      <c r="B49" s="7" t="n">
        <v>17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28</v>
      </c>
    </row>
    <row r="4" spans="1:2">
      <c r="A4" s="4" t="s">
        <v>267</v>
      </c>
      <c r="B4" s="4" t="s">
        <v>268</v>
      </c>
    </row>
    <row r="5" spans="1:2">
      <c r="A5" s="4" t="s">
        <v>269</v>
      </c>
      <c r="B5" s="4" t="s">
        <v>270</v>
      </c>
    </row>
    <row r="6" spans="1:2">
      <c r="A6" s="4" t="s">
        <v>271</v>
      </c>
      <c r="B6" s="4" t="s">
        <v>272</v>
      </c>
    </row>
    <row r="7" spans="1:2">
      <c r="A7" s="4" t="s">
        <v>76</v>
      </c>
      <c r="B7" s="4" t="s">
        <v>273</v>
      </c>
    </row>
    <row r="8" spans="1:2">
      <c r="A8" s="4" t="s">
        <v>274</v>
      </c>
      <c r="B8" s="4" t="s">
        <v>275</v>
      </c>
    </row>
    <row r="9" spans="1:2">
      <c r="A9" s="4" t="s">
        <v>276</v>
      </c>
      <c r="B9" s="4" t="s">
        <v>277</v>
      </c>
    </row>
    <row r="10" spans="1:2">
      <c r="A10" s="4" t="s">
        <v>84</v>
      </c>
      <c r="B10" s="4" t="s">
        <v>278</v>
      </c>
    </row>
    <row r="11" spans="1:2">
      <c r="A11" s="4" t="s">
        <v>279</v>
      </c>
      <c r="B11" s="4" t="s">
        <v>280</v>
      </c>
    </row>
    <row r="12" spans="1:2">
      <c r="A12" s="4" t="s">
        <v>90</v>
      </c>
      <c r="B12" s="4" t="s">
        <v>281</v>
      </c>
    </row>
    <row r="13" spans="1:2">
      <c r="A13" s="4" t="s">
        <v>96</v>
      </c>
      <c r="B13" s="4" t="s">
        <v>282</v>
      </c>
    </row>
    <row r="14" spans="1:2">
      <c r="A14" s="4" t="s">
        <v>283</v>
      </c>
      <c r="B14" s="4" t="s">
        <v>284</v>
      </c>
    </row>
    <row r="15" spans="1:2">
      <c r="A15" s="4" t="s">
        <v>285</v>
      </c>
      <c r="B15" s="4" t="s">
        <v>286</v>
      </c>
    </row>
    <row r="16" spans="1:2">
      <c r="A16" s="4" t="s">
        <v>254</v>
      </c>
      <c r="B16" s="4" t="s">
        <v>287</v>
      </c>
    </row>
    <row r="17" spans="1:2">
      <c r="A17" s="4" t="s">
        <v>288</v>
      </c>
      <c r="B17" s="4" t="s">
        <v>289</v>
      </c>
    </row>
    <row r="18" spans="1:2">
      <c r="A18" s="4" t="s">
        <v>290</v>
      </c>
      <c r="B18" s="4" t="s">
        <v>291</v>
      </c>
    </row>
    <row r="19" spans="1:2">
      <c r="A19" s="4" t="s">
        <v>292</v>
      </c>
      <c r="B19" s="4" t="s">
        <v>293</v>
      </c>
    </row>
    <row r="20" spans="1:2">
      <c r="A20" s="4" t="s">
        <v>251</v>
      </c>
      <c r="B20" s="4" t="s">
        <v>294</v>
      </c>
    </row>
    <row r="21" spans="1:2">
      <c r="A21" s="4" t="s">
        <v>295</v>
      </c>
      <c r="B21" s="4" t="s">
        <v>296</v>
      </c>
    </row>
    <row r="22" spans="1:2">
      <c r="A22" s="4" t="s">
        <v>297</v>
      </c>
      <c r="B22" s="4" t="s">
        <v>298</v>
      </c>
    </row>
    <row r="23" spans="1:2">
      <c r="A23" s="4" t="s">
        <v>299</v>
      </c>
      <c r="B23" s="4"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28</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row r="12" spans="1:2">
      <c r="A12" s="4" t="s">
        <v>318</v>
      </c>
      <c r="B12" s="4" t="s">
        <v>319</v>
      </c>
    </row>
    <row r="13" spans="1:2">
      <c r="A13" s="4" t="s">
        <v>320</v>
      </c>
      <c r="B13" s="4" t="s">
        <v>321</v>
      </c>
    </row>
    <row r="14" spans="1:2">
      <c r="A14" s="4" t="s">
        <v>322</v>
      </c>
      <c r="B14" s="4" t="s">
        <v>323</v>
      </c>
    </row>
    <row r="15" spans="1:2">
      <c r="A15" s="4" t="s">
        <v>324</v>
      </c>
      <c r="B15" s="4" t="s">
        <v>325</v>
      </c>
    </row>
    <row r="16" spans="1:2">
      <c r="A16" s="4" t="s">
        <v>326</v>
      </c>
      <c r="B16" s="4" t="s">
        <v>327</v>
      </c>
    </row>
    <row r="17" spans="1:2">
      <c r="A17" s="4" t="s">
        <v>328</v>
      </c>
      <c r="B17" s="4" t="s">
        <v>3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0</v>
      </c>
      <c r="B1" s="2" t="s">
        <v>1</v>
      </c>
    </row>
    <row r="2" spans="1:2">
      <c r="B2" s="2" t="s">
        <v>2</v>
      </c>
    </row>
    <row r="3" spans="1:2">
      <c r="A3" s="3" t="s">
        <v>231</v>
      </c>
    </row>
    <row r="4" spans="1:2">
      <c r="A4" s="4" t="s">
        <v>331</v>
      </c>
      <c r="B4" s="4" t="s">
        <v>3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4</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38</v>
      </c>
      <c r="B1" s="2" t="s">
        <v>1</v>
      </c>
    </row>
    <row r="2" spans="1:2">
      <c r="B2" s="2" t="s">
        <v>2</v>
      </c>
    </row>
    <row r="3" spans="1:2">
      <c r="A3" s="3" t="s">
        <v>236</v>
      </c>
    </row>
    <row r="4" spans="1:2">
      <c r="A4" s="4" t="s">
        <v>93</v>
      </c>
      <c r="B4" s="4" t="s">
        <v>339</v>
      </c>
    </row>
    <row r="5" spans="1:2">
      <c r="A5" s="4" t="s">
        <v>340</v>
      </c>
      <c r="B5" s="4" t="s">
        <v>3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42</v>
      </c>
      <c r="B1" s="2" t="s">
        <v>1</v>
      </c>
    </row>
    <row r="2" spans="1:2">
      <c r="B2" s="2" t="s">
        <v>2</v>
      </c>
    </row>
    <row r="3" spans="1:2">
      <c r="A3" s="3" t="s">
        <v>246</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52</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60</v>
      </c>
      <c r="B1" s="2" t="s">
        <v>1</v>
      </c>
    </row>
    <row r="2" spans="1:2">
      <c r="B2" s="2" t="s">
        <v>2</v>
      </c>
    </row>
    <row r="3" spans="1:2">
      <c r="A3" s="3" t="s">
        <v>255</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7</v>
      </c>
      <c r="B1" s="2" t="s">
        <v>1</v>
      </c>
    </row>
    <row r="2" spans="1:2">
      <c r="B2" s="2" t="s">
        <v>2</v>
      </c>
    </row>
    <row r="3" spans="1:2">
      <c r="A3" s="3" t="s">
        <v>261</v>
      </c>
    </row>
    <row r="4" spans="1:2">
      <c r="A4" s="4" t="s">
        <v>368</v>
      </c>
      <c r="B4" s="4" t="s">
        <v>3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1</v>
      </c>
      <c r="B1" s="2" t="s">
        <v>2</v>
      </c>
      <c r="C1" s="2" t="s">
        <v>67</v>
      </c>
    </row>
    <row r="2" spans="1:3">
      <c r="A2" s="4" t="s">
        <v>112</v>
      </c>
      <c r="B2" s="6" t="n">
        <v>5000000</v>
      </c>
    </row>
    <row r="3" spans="1:3">
      <c r="A3" s="4" t="s">
        <v>113</v>
      </c>
      <c r="B3" s="6" t="n">
        <v>385000</v>
      </c>
    </row>
    <row r="4" spans="1:3">
      <c r="A4" s="4" t="s">
        <v>114</v>
      </c>
      <c r="B4" s="6" t="n">
        <v>385000</v>
      </c>
    </row>
    <row r="5" spans="1:3">
      <c r="A5" s="4" t="s">
        <v>115</v>
      </c>
      <c r="B5" s="8" t="n">
        <v>0.5</v>
      </c>
      <c r="C5" s="8" t="n">
        <v>0.5</v>
      </c>
    </row>
    <row r="6" spans="1:3">
      <c r="A6" s="4" t="s">
        <v>116</v>
      </c>
      <c r="B6" s="6" t="n">
        <v>400000000</v>
      </c>
      <c r="C6" s="6" t="n">
        <v>155000000</v>
      </c>
    </row>
    <row r="7" spans="1:3">
      <c r="A7" s="4" t="s">
        <v>117</v>
      </c>
      <c r="B7" s="6" t="n">
        <v>190006776</v>
      </c>
      <c r="C7" s="6" t="n">
        <v>105871064</v>
      </c>
    </row>
    <row r="8" spans="1:3">
      <c r="A8" s="4" t="s">
        <v>118</v>
      </c>
      <c r="B8" s="6" t="n">
        <v>190006776</v>
      </c>
      <c r="C8" s="6" t="n">
        <v>105871064</v>
      </c>
    </row>
    <row r="9" spans="1:3">
      <c r="A9" s="4" t="s">
        <v>107</v>
      </c>
    </row>
    <row r="10" spans="1:3">
      <c r="A10" s="4" t="s">
        <v>113</v>
      </c>
      <c r="B10" s="6" t="n">
        <v>210000</v>
      </c>
    </row>
    <row r="11" spans="1:3">
      <c r="A11" s="4" t="s">
        <v>114</v>
      </c>
      <c r="B11" s="6" t="n">
        <v>210000</v>
      </c>
    </row>
    <row r="12" spans="1:3">
      <c r="A12" s="4" t="s">
        <v>119</v>
      </c>
      <c r="B12" s="4" t="s">
        <v>120</v>
      </c>
    </row>
    <row r="13" spans="1:3">
      <c r="A13" s="4" t="s">
        <v>110</v>
      </c>
    </row>
    <row r="14" spans="1:3">
      <c r="A14" s="4" t="s">
        <v>113</v>
      </c>
      <c r="B14" s="6" t="n">
        <v>175000</v>
      </c>
    </row>
    <row r="15" spans="1:3">
      <c r="A15" s="4" t="s">
        <v>114</v>
      </c>
      <c r="B15" s="6" t="n">
        <v>175000</v>
      </c>
    </row>
    <row r="16" spans="1:3">
      <c r="A16" s="4" t="s">
        <v>119</v>
      </c>
      <c r="B16" s="4" t="s">
        <v>1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64</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P88"/>
  <sheetViews>
    <sheetView workbookViewId="0">
      <selection activeCell="A1" sqref="A1"/>
    </sheetView>
  </sheetViews>
  <sheetFormatPr baseColWidth="8" defaultRowHeight="15" outlineLevelCol="0"/>
  <cols>
    <col customWidth="1" max="1" min="1" width="80"/>
    <col customWidth="1" max="2" min="2" width="37"/>
    <col customWidth="1" max="3" min="3" width="51"/>
    <col customWidth="1" max="4" min="4" width="4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7"/>
    <col customWidth="1" max="15" min="15" width="21"/>
    <col customWidth="1" max="16" min="16" width="21"/>
  </cols>
  <sheetData>
    <row r="1" spans="1:16">
      <c r="A1" s="1" t="s">
        <v>379</v>
      </c>
      <c r="B1" s="2" t="s">
        <v>380</v>
      </c>
      <c r="C1" s="2" t="s">
        <v>381</v>
      </c>
      <c r="D1" s="2" t="s">
        <v>382</v>
      </c>
      <c r="E1" s="2" t="s">
        <v>383</v>
      </c>
      <c r="F1" s="2" t="s">
        <v>384</v>
      </c>
      <c r="G1" s="2" t="s">
        <v>385</v>
      </c>
      <c r="H1" s="2" t="s">
        <v>386</v>
      </c>
      <c r="I1" s="2" t="s">
        <v>387</v>
      </c>
      <c r="J1" s="2" t="s">
        <v>388</v>
      </c>
      <c r="K1" s="2" t="s">
        <v>384</v>
      </c>
      <c r="L1" s="2" t="s">
        <v>388</v>
      </c>
      <c r="M1" s="2" t="s">
        <v>389</v>
      </c>
      <c r="N1" s="2" t="s">
        <v>390</v>
      </c>
      <c r="O1" s="2" t="s">
        <v>388</v>
      </c>
      <c r="P1" s="2" t="s">
        <v>391</v>
      </c>
    </row>
    <row r="2" spans="1:16">
      <c r="A2" s="3" t="s">
        <v>392</v>
      </c>
    </row>
    <row r="3" spans="1:16">
      <c r="A3" s="4" t="s">
        <v>393</v>
      </c>
      <c r="D3" s="4" t="s">
        <v>394</v>
      </c>
    </row>
    <row r="4" spans="1:16">
      <c r="A4" s="4" t="s">
        <v>395</v>
      </c>
      <c r="D4" s="6" t="n">
        <v>88571429</v>
      </c>
    </row>
    <row r="5" spans="1:16">
      <c r="A5" s="4" t="s">
        <v>396</v>
      </c>
      <c r="C5" s="9" t="n">
        <v>74.8</v>
      </c>
    </row>
    <row r="6" spans="1:16">
      <c r="A6" s="4" t="s">
        <v>397</v>
      </c>
      <c r="C6" s="9" t="n">
        <v>3.32</v>
      </c>
    </row>
    <row r="7" spans="1:16">
      <c r="A7" s="4" t="s">
        <v>398</v>
      </c>
      <c r="C7" s="4" t="s">
        <v>120</v>
      </c>
    </row>
    <row r="8" spans="1:16">
      <c r="A8" s="4" t="s">
        <v>399</v>
      </c>
      <c r="C8" s="4" t="s">
        <v>400</v>
      </c>
    </row>
    <row r="9" spans="1:16">
      <c r="A9" s="4" t="s">
        <v>401</v>
      </c>
      <c r="L9" s="7" t="n">
        <v>1291352000</v>
      </c>
      <c r="M9" s="7" t="n">
        <v>49679000</v>
      </c>
      <c r="N9" s="7" t="n">
        <v>127000000</v>
      </c>
      <c r="P9" s="7" t="n">
        <v>8000000</v>
      </c>
    </row>
    <row r="10" spans="1:16">
      <c r="A10" s="4" t="s">
        <v>402</v>
      </c>
      <c r="N10" s="6" t="n">
        <v>446625000</v>
      </c>
    </row>
    <row r="11" spans="1:16">
      <c r="A11" s="4" t="s">
        <v>403</v>
      </c>
      <c r="D11" s="7" t="n">
        <v>2107303000</v>
      </c>
    </row>
    <row r="12" spans="1:16">
      <c r="A12" s="4" t="s">
        <v>404</v>
      </c>
      <c r="F12" s="7" t="n">
        <v>95003000</v>
      </c>
      <c r="J12" s="7" t="n">
        <v>52936000</v>
      </c>
      <c r="K12" s="7" t="n">
        <v>95003000</v>
      </c>
      <c r="L12" s="6" t="n">
        <v>52936000</v>
      </c>
      <c r="N12" s="6" t="n">
        <v>95003000</v>
      </c>
      <c r="O12" s="7" t="n">
        <v>52936000</v>
      </c>
    </row>
    <row r="13" spans="1:16">
      <c r="A13" s="4" t="s">
        <v>405</v>
      </c>
      <c r="C13" s="6" t="n">
        <v>96250000</v>
      </c>
    </row>
    <row r="14" spans="1:16">
      <c r="A14" s="4" t="s">
        <v>406</v>
      </c>
      <c r="M14" s="6" t="n">
        <v>2866000</v>
      </c>
      <c r="N14" s="6" t="n">
        <v>41010000</v>
      </c>
    </row>
    <row r="15" spans="1:16">
      <c r="A15" s="4" t="s">
        <v>407</v>
      </c>
      <c r="C15" s="4" t="s">
        <v>408</v>
      </c>
    </row>
    <row r="16" spans="1:16">
      <c r="A16" s="4" t="s">
        <v>409</v>
      </c>
      <c r="E16" s="7" t="n">
        <v>70123000</v>
      </c>
      <c r="F16" s="6" t="n">
        <v>289248000</v>
      </c>
      <c r="G16" s="7" t="n">
        <v>224444000</v>
      </c>
      <c r="H16" s="7" t="n">
        <v>128116000</v>
      </c>
      <c r="I16" s="7" t="n">
        <v>126881000</v>
      </c>
      <c r="J16" s="6" t="n">
        <v>153498000</v>
      </c>
      <c r="L16" s="6" t="n">
        <v>223621000</v>
      </c>
      <c r="M16" s="6" t="n">
        <v>166630000</v>
      </c>
      <c r="N16" s="6" t="n">
        <v>768689000</v>
      </c>
      <c r="P16" s="6" t="n">
        <v>255331000</v>
      </c>
    </row>
    <row r="17" spans="1:16">
      <c r="A17" s="4" t="s">
        <v>410</v>
      </c>
      <c r="E17" s="7" t="n">
        <v>34581000</v>
      </c>
      <c r="F17" s="6" t="n">
        <v>101681000</v>
      </c>
      <c r="G17" s="7" t="n">
        <v>76360000</v>
      </c>
      <c r="H17" s="7" t="n">
        <v>43621000</v>
      </c>
      <c r="I17" s="7" t="n">
        <v>53224000</v>
      </c>
      <c r="J17" s="7" t="n">
        <v>81450000</v>
      </c>
      <c r="L17" s="7" t="n">
        <v>116031000</v>
      </c>
      <c r="M17" s="7" t="n">
        <v>10822000</v>
      </c>
      <c r="N17" s="6" t="n">
        <v>274886000</v>
      </c>
      <c r="P17" s="7" t="n">
        <v>-183000</v>
      </c>
    </row>
    <row r="18" spans="1:16">
      <c r="A18" s="4" t="s">
        <v>411</v>
      </c>
      <c r="F18" s="6" t="n">
        <v>0</v>
      </c>
      <c r="K18" s="6" t="n">
        <v>0</v>
      </c>
      <c r="N18" s="7" t="n">
        <v>0</v>
      </c>
    </row>
    <row r="19" spans="1:16">
      <c r="A19" s="4" t="s">
        <v>157</v>
      </c>
    </row>
    <row r="20" spans="1:16">
      <c r="A20" s="3" t="s">
        <v>392</v>
      </c>
    </row>
    <row r="21" spans="1:16">
      <c r="A21" s="4" t="s">
        <v>412</v>
      </c>
      <c r="N21" s="6" t="n">
        <v>83333000</v>
      </c>
    </row>
    <row r="22" spans="1:16">
      <c r="A22" s="4" t="s">
        <v>413</v>
      </c>
    </row>
    <row r="23" spans="1:16">
      <c r="A23" s="3" t="s">
        <v>392</v>
      </c>
    </row>
    <row r="24" spans="1:16">
      <c r="A24" s="4" t="s">
        <v>403</v>
      </c>
      <c r="B24" s="7" t="n">
        <v>42300000</v>
      </c>
    </row>
    <row r="25" spans="1:16">
      <c r="A25" s="4" t="s">
        <v>414</v>
      </c>
      <c r="N25" s="4" t="s">
        <v>415</v>
      </c>
    </row>
    <row r="26" spans="1:16">
      <c r="A26" s="4" t="s">
        <v>416</v>
      </c>
    </row>
    <row r="27" spans="1:16">
      <c r="A27" s="3" t="s">
        <v>392</v>
      </c>
    </row>
    <row r="28" spans="1:16">
      <c r="A28" s="4" t="s">
        <v>417</v>
      </c>
      <c r="B28" s="8" t="n">
        <v>6.85</v>
      </c>
    </row>
    <row r="29" spans="1:16">
      <c r="A29" s="4" t="s">
        <v>418</v>
      </c>
      <c r="B29" s="6" t="n">
        <v>4500000</v>
      </c>
    </row>
    <row r="30" spans="1:16">
      <c r="A30" s="4" t="s">
        <v>419</v>
      </c>
    </row>
    <row r="31" spans="1:16">
      <c r="A31" s="3" t="s">
        <v>392</v>
      </c>
    </row>
    <row r="32" spans="1:16">
      <c r="A32" s="4" t="s">
        <v>406</v>
      </c>
      <c r="N32" s="7" t="n">
        <v>41000000</v>
      </c>
      <c r="O32" s="6" t="n">
        <v>41000000</v>
      </c>
    </row>
    <row r="33" spans="1:16">
      <c r="A33" s="4" t="s">
        <v>409</v>
      </c>
      <c r="N33" s="7" t="n">
        <v>1147290000</v>
      </c>
      <c r="O33" s="7" t="n">
        <v>1168585000</v>
      </c>
    </row>
    <row r="34" spans="1:16">
      <c r="A34" s="4" t="s">
        <v>420</v>
      </c>
    </row>
    <row r="35" spans="1:16">
      <c r="A35" s="3" t="s">
        <v>392</v>
      </c>
    </row>
    <row r="36" spans="1:16">
      <c r="A36" s="4" t="s">
        <v>393</v>
      </c>
      <c r="N36" s="4" t="s">
        <v>421</v>
      </c>
    </row>
    <row r="37" spans="1:16">
      <c r="A37" s="4" t="s">
        <v>422</v>
      </c>
    </row>
    <row r="38" spans="1:16">
      <c r="A38" s="3" t="s">
        <v>392</v>
      </c>
    </row>
    <row r="39" spans="1:16">
      <c r="A39" s="4" t="s">
        <v>423</v>
      </c>
      <c r="N39" s="7" t="n">
        <v>210000000</v>
      </c>
    </row>
    <row r="40" spans="1:16">
      <c r="A40" s="4" t="s">
        <v>424</v>
      </c>
      <c r="F40" s="7" t="n">
        <v>200000000</v>
      </c>
      <c r="K40" s="7" t="n">
        <v>200000000</v>
      </c>
      <c r="N40" s="7" t="n">
        <v>200000000</v>
      </c>
    </row>
    <row r="41" spans="1:16">
      <c r="A41" s="4" t="s">
        <v>425</v>
      </c>
    </row>
    <row r="42" spans="1:16">
      <c r="A42" s="3" t="s">
        <v>392</v>
      </c>
    </row>
    <row r="43" spans="1:16">
      <c r="A43" s="4" t="s">
        <v>412</v>
      </c>
      <c r="C43" s="6" t="n">
        <v>50000000</v>
      </c>
    </row>
    <row r="44" spans="1:16">
      <c r="A44" s="4" t="s">
        <v>404</v>
      </c>
      <c r="C44" s="7" t="n">
        <v>300000000</v>
      </c>
    </row>
    <row r="45" spans="1:16">
      <c r="A45" s="4" t="s">
        <v>426</v>
      </c>
    </row>
    <row r="46" spans="1:16">
      <c r="A46" s="3" t="s">
        <v>392</v>
      </c>
    </row>
    <row r="47" spans="1:16">
      <c r="A47" s="4" t="s">
        <v>423</v>
      </c>
      <c r="C47" s="7" t="n">
        <v>175000000</v>
      </c>
    </row>
    <row r="48" spans="1:16">
      <c r="A48" s="4" t="s">
        <v>427</v>
      </c>
      <c r="C48" s="6" t="n">
        <v>175000</v>
      </c>
    </row>
    <row r="49" spans="1:16">
      <c r="A49" s="4" t="s">
        <v>428</v>
      </c>
    </row>
    <row r="50" spans="1:16">
      <c r="A50" s="3" t="s">
        <v>392</v>
      </c>
    </row>
    <row r="51" spans="1:16">
      <c r="A51" s="4" t="s">
        <v>429</v>
      </c>
      <c r="C51" s="7" t="n">
        <v>700000000</v>
      </c>
    </row>
    <row r="52" spans="1:16">
      <c r="A52" s="4" t="s">
        <v>401</v>
      </c>
      <c r="C52" s="6" t="n">
        <v>380000000</v>
      </c>
    </row>
    <row r="53" spans="1:16">
      <c r="A53" s="4" t="s">
        <v>430</v>
      </c>
      <c r="C53" s="6" t="n">
        <v>153400000</v>
      </c>
    </row>
    <row r="54" spans="1:16">
      <c r="A54" s="4" t="s">
        <v>403</v>
      </c>
      <c r="C54" s="6" t="n">
        <v>2226682000</v>
      </c>
    </row>
    <row r="55" spans="1:16">
      <c r="A55" s="4" t="s">
        <v>431</v>
      </c>
      <c r="F55" s="4" t="s">
        <v>432</v>
      </c>
      <c r="K55" s="4" t="s">
        <v>432</v>
      </c>
      <c r="N55" s="4" t="s">
        <v>432</v>
      </c>
    </row>
    <row r="56" spans="1:16">
      <c r="A56" s="4" t="s">
        <v>406</v>
      </c>
      <c r="C56" s="6" t="n">
        <v>41000000</v>
      </c>
    </row>
    <row r="57" spans="1:16">
      <c r="A57" s="4" t="s">
        <v>433</v>
      </c>
      <c r="C57" s="6" t="n">
        <v>5374000</v>
      </c>
    </row>
    <row r="58" spans="1:16">
      <c r="A58" s="4" t="s">
        <v>409</v>
      </c>
      <c r="K58" s="7" t="n">
        <v>264400000</v>
      </c>
    </row>
    <row r="59" spans="1:16">
      <c r="A59" s="4" t="s">
        <v>410</v>
      </c>
      <c r="K59" s="7" t="n">
        <v>93000000</v>
      </c>
    </row>
    <row r="60" spans="1:16">
      <c r="A60" s="4" t="s">
        <v>434</v>
      </c>
    </row>
    <row r="61" spans="1:16">
      <c r="A61" s="3" t="s">
        <v>392</v>
      </c>
    </row>
    <row r="62" spans="1:16">
      <c r="A62" s="4" t="s">
        <v>423</v>
      </c>
      <c r="C62" s="7" t="n">
        <v>210000000</v>
      </c>
    </row>
    <row r="63" spans="1:16">
      <c r="A63" s="4" t="s">
        <v>435</v>
      </c>
      <c r="F63" s="4" t="s">
        <v>436</v>
      </c>
      <c r="K63" s="4" t="s">
        <v>436</v>
      </c>
      <c r="N63" s="4" t="s">
        <v>436</v>
      </c>
    </row>
    <row r="64" spans="1:16">
      <c r="A64" s="4" t="s">
        <v>437</v>
      </c>
    </row>
    <row r="65" spans="1:16">
      <c r="A65" s="3" t="s">
        <v>392</v>
      </c>
    </row>
    <row r="66" spans="1:16">
      <c r="A66" s="4" t="s">
        <v>412</v>
      </c>
      <c r="C66" s="6" t="n">
        <v>28833000</v>
      </c>
    </row>
    <row r="67" spans="1:16">
      <c r="A67" s="4" t="s">
        <v>417</v>
      </c>
      <c r="C67" s="8" t="n">
        <v>5.82</v>
      </c>
    </row>
    <row r="68" spans="1:16">
      <c r="A68" s="4" t="s">
        <v>438</v>
      </c>
    </row>
    <row r="69" spans="1:16">
      <c r="A69" s="3" t="s">
        <v>392</v>
      </c>
    </row>
    <row r="70" spans="1:16">
      <c r="A70" s="4" t="s">
        <v>405</v>
      </c>
      <c r="N70" s="6" t="n">
        <v>96250000</v>
      </c>
    </row>
    <row r="71" spans="1:16">
      <c r="A71" s="4" t="s">
        <v>439</v>
      </c>
    </row>
    <row r="72" spans="1:16">
      <c r="A72" s="3" t="s">
        <v>392</v>
      </c>
    </row>
    <row r="73" spans="1:16">
      <c r="A73" s="4" t="s">
        <v>435</v>
      </c>
      <c r="C73" s="4" t="s">
        <v>436</v>
      </c>
    </row>
    <row r="74" spans="1:16">
      <c r="A74" s="4" t="s">
        <v>402</v>
      </c>
      <c r="C74" s="7" t="n">
        <v>625000000</v>
      </c>
    </row>
    <row r="75" spans="1:16">
      <c r="A75" s="4" t="s">
        <v>440</v>
      </c>
    </row>
    <row r="76" spans="1:16">
      <c r="A76" s="3" t="s">
        <v>392</v>
      </c>
    </row>
    <row r="77" spans="1:16">
      <c r="A77" s="4" t="s">
        <v>441</v>
      </c>
      <c r="D77" s="6" t="n">
        <v>397600000</v>
      </c>
    </row>
    <row r="78" spans="1:16">
      <c r="A78" s="4" t="s">
        <v>442</v>
      </c>
      <c r="D78" s="6" t="n">
        <v>554300000</v>
      </c>
    </row>
    <row r="79" spans="1:16">
      <c r="A79" s="4" t="s">
        <v>443</v>
      </c>
      <c r="D79" s="7" t="n">
        <v>156700000</v>
      </c>
    </row>
    <row r="80" spans="1:16">
      <c r="A80" s="4" t="s">
        <v>444</v>
      </c>
    </row>
    <row r="81" spans="1:16">
      <c r="A81" s="3" t="s">
        <v>392</v>
      </c>
    </row>
    <row r="82" spans="1:16">
      <c r="A82" s="4" t="s">
        <v>396</v>
      </c>
      <c r="D82" s="9" t="n">
        <v>79.72</v>
      </c>
    </row>
    <row r="83" spans="1:16">
      <c r="A83" s="4" t="s">
        <v>397</v>
      </c>
      <c r="D83" s="9" t="n">
        <v>3.87</v>
      </c>
    </row>
    <row r="84" spans="1:16">
      <c r="A84" s="4" t="s">
        <v>398</v>
      </c>
      <c r="D84" s="4" t="s">
        <v>120</v>
      </c>
    </row>
    <row r="85" spans="1:16">
      <c r="A85" s="4" t="s">
        <v>399</v>
      </c>
      <c r="D85" s="4" t="s">
        <v>400</v>
      </c>
    </row>
    <row r="86" spans="1:16">
      <c r="A86" s="4" t="s">
        <v>445</v>
      </c>
    </row>
    <row r="87" spans="1:16">
      <c r="A87" s="3" t="s">
        <v>392</v>
      </c>
    </row>
    <row r="88" spans="1:16">
      <c r="A88" s="4" t="s">
        <v>433</v>
      </c>
      <c r="C88" s="7" t="n">
        <v>54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6</v>
      </c>
      <c r="B1" s="2" t="s">
        <v>2</v>
      </c>
      <c r="C1" s="2" t="s">
        <v>67</v>
      </c>
      <c r="D1" s="2" t="s">
        <v>447</v>
      </c>
    </row>
    <row r="2" spans="1:4">
      <c r="A2" s="3" t="s">
        <v>448</v>
      </c>
    </row>
    <row r="3" spans="1:4">
      <c r="A3" s="4" t="s">
        <v>449</v>
      </c>
      <c r="D3" s="7" t="n">
        <v>149357</v>
      </c>
    </row>
    <row r="4" spans="1:4">
      <c r="A4" s="3" t="s">
        <v>450</v>
      </c>
    </row>
    <row r="5" spans="1:4">
      <c r="A5" s="4" t="s">
        <v>451</v>
      </c>
      <c r="D5" s="6" t="n">
        <v>180452</v>
      </c>
    </row>
    <row r="6" spans="1:4">
      <c r="A6" s="4" t="s">
        <v>452</v>
      </c>
      <c r="D6" s="6" t="n">
        <v>2059560</v>
      </c>
    </row>
    <row r="7" spans="1:4">
      <c r="A7" s="4" t="s">
        <v>94</v>
      </c>
      <c r="D7" s="6" t="n">
        <v>49391</v>
      </c>
    </row>
    <row r="8" spans="1:4">
      <c r="A8" s="4" t="s">
        <v>96</v>
      </c>
      <c r="D8" s="6" t="n">
        <v>4440</v>
      </c>
    </row>
    <row r="9" spans="1:4">
      <c r="A9" s="4" t="s">
        <v>453</v>
      </c>
      <c r="D9" s="6" t="n">
        <v>2293843</v>
      </c>
    </row>
    <row r="10" spans="1:4">
      <c r="A10" s="4" t="s">
        <v>454</v>
      </c>
      <c r="D10" s="6" t="n">
        <v>2443200</v>
      </c>
    </row>
    <row r="11" spans="1:4">
      <c r="A11" s="3" t="s">
        <v>455</v>
      </c>
    </row>
    <row r="12" spans="1:4">
      <c r="A12" s="4" t="s">
        <v>456</v>
      </c>
      <c r="D12" s="6" t="n">
        <v>936026</v>
      </c>
    </row>
    <row r="13" spans="1:4">
      <c r="A13" s="4" t="s">
        <v>457</v>
      </c>
      <c r="D13" s="6" t="n">
        <v>1147749</v>
      </c>
    </row>
    <row r="14" spans="1:4">
      <c r="A14" s="4" t="s">
        <v>458</v>
      </c>
      <c r="D14" s="6" t="n">
        <v>4440</v>
      </c>
    </row>
    <row r="15" spans="1:4">
      <c r="A15" s="4" t="s">
        <v>75</v>
      </c>
      <c r="D15" s="6" t="n">
        <v>19086</v>
      </c>
    </row>
    <row r="16" spans="1:4">
      <c r="A16" s="4" t="s">
        <v>86</v>
      </c>
      <c r="D16" s="6" t="n">
        <v>2</v>
      </c>
    </row>
    <row r="17" spans="1:4">
      <c r="A17" s="4" t="s">
        <v>459</v>
      </c>
      <c r="D17" s="6" t="n">
        <v>2107303</v>
      </c>
    </row>
    <row r="18" spans="1:4">
      <c r="A18" s="4" t="s">
        <v>84</v>
      </c>
      <c r="B18" s="7" t="n">
        <v>335897</v>
      </c>
      <c r="C18" s="7" t="n">
        <v>350214</v>
      </c>
      <c r="D18" s="7" t="n">
        <v>33589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461</v>
      </c>
      <c r="C1" s="2" t="s">
        <v>447</v>
      </c>
    </row>
    <row r="2" spans="1:3">
      <c r="A2" s="3" t="s">
        <v>450</v>
      </c>
    </row>
    <row r="3" spans="1:3">
      <c r="A3" s="4" t="s">
        <v>94</v>
      </c>
      <c r="C3" s="7" t="n">
        <v>49391</v>
      </c>
    </row>
    <row r="4" spans="1:3">
      <c r="A4" s="4" t="s">
        <v>453</v>
      </c>
      <c r="C4" s="6" t="n">
        <v>2293843</v>
      </c>
    </row>
    <row r="5" spans="1:3">
      <c r="A5" s="4" t="s">
        <v>454</v>
      </c>
      <c r="C5" s="6" t="n">
        <v>2443200</v>
      </c>
    </row>
    <row r="6" spans="1:3">
      <c r="A6" s="3" t="s">
        <v>455</v>
      </c>
    </row>
    <row r="7" spans="1:3">
      <c r="A7" s="4" t="s">
        <v>459</v>
      </c>
      <c r="C7" s="7" t="n">
        <v>2107303</v>
      </c>
    </row>
    <row r="8" spans="1:3">
      <c r="A8" s="4" t="s">
        <v>462</v>
      </c>
    </row>
    <row r="9" spans="1:3">
      <c r="A9" s="3" t="s">
        <v>463</v>
      </c>
    </row>
    <row r="10" spans="1:3">
      <c r="A10" s="4" t="s">
        <v>464</v>
      </c>
      <c r="B10" s="7" t="n">
        <v>700000</v>
      </c>
    </row>
    <row r="11" spans="1:3">
      <c r="A11" s="4" t="s">
        <v>465</v>
      </c>
      <c r="B11" s="6" t="n">
        <v>1067808</v>
      </c>
    </row>
    <row r="12" spans="1:3">
      <c r="A12" s="3" t="s">
        <v>450</v>
      </c>
    </row>
    <row r="13" spans="1:3">
      <c r="A13" s="4" t="s">
        <v>466</v>
      </c>
      <c r="B13" s="6" t="n">
        <v>129622</v>
      </c>
    </row>
    <row r="14" spans="1:3">
      <c r="A14" s="4" t="s">
        <v>74</v>
      </c>
      <c r="B14" s="6" t="n">
        <v>388</v>
      </c>
    </row>
    <row r="15" spans="1:3">
      <c r="A15" s="4" t="s">
        <v>467</v>
      </c>
      <c r="B15" s="6" t="n">
        <v>9930</v>
      </c>
    </row>
    <row r="16" spans="1:3">
      <c r="A16" s="4" t="s">
        <v>468</v>
      </c>
      <c r="B16" s="6" t="n">
        <v>826625</v>
      </c>
    </row>
    <row r="17" spans="1:3">
      <c r="A17" s="4" t="s">
        <v>469</v>
      </c>
      <c r="B17" s="6" t="n">
        <v>153390</v>
      </c>
    </row>
    <row r="18" spans="1:3">
      <c r="A18" s="4" t="s">
        <v>470</v>
      </c>
      <c r="B18" s="6" t="n">
        <v>186</v>
      </c>
    </row>
    <row r="19" spans="1:3">
      <c r="A19" s="4" t="s">
        <v>471</v>
      </c>
      <c r="B19" s="6" t="n">
        <v>5374</v>
      </c>
    </row>
    <row r="20" spans="1:3">
      <c r="A20" s="4" t="s">
        <v>94</v>
      </c>
      <c r="B20" s="6" t="n">
        <v>23466</v>
      </c>
    </row>
    <row r="21" spans="1:3">
      <c r="A21" s="4" t="s">
        <v>97</v>
      </c>
      <c r="B21" s="6" t="n">
        <v>9893</v>
      </c>
    </row>
    <row r="22" spans="1:3">
      <c r="A22" s="4" t="s">
        <v>453</v>
      </c>
      <c r="B22" s="6" t="n">
        <v>1158874</v>
      </c>
    </row>
    <row r="23" spans="1:3">
      <c r="A23" s="4" t="s">
        <v>454</v>
      </c>
      <c r="B23" s="6" t="n">
        <v>2226682</v>
      </c>
    </row>
    <row r="24" spans="1:3">
      <c r="A24" s="3" t="s">
        <v>455</v>
      </c>
    </row>
    <row r="25" spans="1:3">
      <c r="A25" s="4" t="s">
        <v>69</v>
      </c>
      <c r="B25" s="6" t="n">
        <v>6131</v>
      </c>
    </row>
    <row r="26" spans="1:3">
      <c r="A26" s="4" t="s">
        <v>472</v>
      </c>
      <c r="B26" s="6" t="n">
        <v>86285</v>
      </c>
    </row>
    <row r="27" spans="1:3">
      <c r="A27" s="4" t="s">
        <v>473</v>
      </c>
      <c r="B27" s="6" t="n">
        <v>51004</v>
      </c>
    </row>
    <row r="28" spans="1:3">
      <c r="A28" s="4" t="s">
        <v>76</v>
      </c>
      <c r="B28" s="6" t="n">
        <v>5511</v>
      </c>
    </row>
    <row r="29" spans="1:3">
      <c r="A29" s="4" t="s">
        <v>474</v>
      </c>
      <c r="B29" s="6" t="n">
        <v>1818413</v>
      </c>
    </row>
    <row r="30" spans="1:3">
      <c r="A30" s="4" t="s">
        <v>475</v>
      </c>
      <c r="B30" s="6" t="n">
        <v>237210</v>
      </c>
    </row>
    <row r="31" spans="1:3">
      <c r="A31" s="4" t="s">
        <v>476</v>
      </c>
      <c r="B31" s="6" t="n">
        <v>2262</v>
      </c>
    </row>
    <row r="32" spans="1:3">
      <c r="A32" s="4" t="s">
        <v>470</v>
      </c>
      <c r="B32" s="6" t="n">
        <v>19866</v>
      </c>
    </row>
    <row r="33" spans="1:3">
      <c r="A33" s="4" t="s">
        <v>459</v>
      </c>
      <c r="B33" s="6" t="n">
        <v>2226682</v>
      </c>
    </row>
    <row r="34" spans="1:3">
      <c r="A34" s="4" t="s">
        <v>477</v>
      </c>
    </row>
    <row r="35" spans="1:3">
      <c r="A35" s="3" t="s">
        <v>463</v>
      </c>
    </row>
    <row r="36" spans="1:3">
      <c r="A36" s="4" t="s">
        <v>478</v>
      </c>
      <c r="B36" s="6" t="n">
        <v>200000</v>
      </c>
    </row>
    <row r="37" spans="1:3">
      <c r="A37" s="4" t="s">
        <v>479</v>
      </c>
    </row>
    <row r="38" spans="1:3">
      <c r="A38" s="3" t="s">
        <v>463</v>
      </c>
    </row>
    <row r="39" spans="1:3">
      <c r="A39" s="4" t="s">
        <v>478</v>
      </c>
      <c r="B39" s="7" t="n">
        <v>16780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5"/>
    <col customWidth="1" max="9" min="9" width="15"/>
    <col customWidth="1" max="10" min="10" width="16"/>
    <col customWidth="1" max="11" min="11" width="14"/>
    <col customWidth="1" max="12" min="12" width="14"/>
  </cols>
  <sheetData>
    <row r="1" spans="1:12">
      <c r="A1" s="1" t="s">
        <v>480</v>
      </c>
      <c r="B1" s="2" t="s">
        <v>481</v>
      </c>
      <c r="C1" s="2" t="s">
        <v>482</v>
      </c>
      <c r="H1" s="2" t="s">
        <v>122</v>
      </c>
      <c r="I1" s="2" t="s">
        <v>123</v>
      </c>
      <c r="J1" s="2" t="s">
        <v>1</v>
      </c>
    </row>
    <row r="2" spans="1:12">
      <c r="B2" s="2" t="s">
        <v>483</v>
      </c>
      <c r="C2" s="2" t="s">
        <v>2</v>
      </c>
      <c r="D2" s="2" t="s">
        <v>484</v>
      </c>
      <c r="E2" s="2" t="s">
        <v>485</v>
      </c>
      <c r="F2" s="2" t="s">
        <v>486</v>
      </c>
      <c r="G2" s="2" t="s">
        <v>67</v>
      </c>
      <c r="H2" s="2" t="s">
        <v>67</v>
      </c>
      <c r="I2" s="2" t="s">
        <v>124</v>
      </c>
      <c r="J2" s="2" t="s">
        <v>2</v>
      </c>
      <c r="K2" s="2" t="s">
        <v>67</v>
      </c>
      <c r="L2" s="2" t="s">
        <v>125</v>
      </c>
    </row>
    <row r="3" spans="1:12">
      <c r="A3" s="4" t="s">
        <v>126</v>
      </c>
      <c r="B3" s="7" t="n">
        <v>70123</v>
      </c>
      <c r="C3" s="7" t="n">
        <v>289248</v>
      </c>
      <c r="D3" s="7" t="n">
        <v>224444</v>
      </c>
      <c r="E3" s="7" t="n">
        <v>128116</v>
      </c>
      <c r="F3" s="7" t="n">
        <v>126881</v>
      </c>
      <c r="G3" s="7" t="n">
        <v>153498</v>
      </c>
      <c r="H3" s="7" t="n">
        <v>223621</v>
      </c>
      <c r="I3" s="7" t="n">
        <v>166630</v>
      </c>
      <c r="J3" s="7" t="n">
        <v>768689</v>
      </c>
      <c r="L3" s="7" t="n">
        <v>255331</v>
      </c>
    </row>
    <row r="4" spans="1:12">
      <c r="A4" s="4" t="s">
        <v>146</v>
      </c>
      <c r="B4" s="7" t="n">
        <v>13823</v>
      </c>
      <c r="C4" s="7" t="n">
        <v>55116</v>
      </c>
      <c r="D4" s="7" t="n">
        <v>6791</v>
      </c>
      <c r="E4" s="7" t="n">
        <v>21407</v>
      </c>
      <c r="F4" s="7" t="n">
        <v>13575</v>
      </c>
      <c r="G4" s="7" t="n">
        <v>50299</v>
      </c>
      <c r="H4" s="7" t="n">
        <v>64122</v>
      </c>
      <c r="I4" s="7" t="n">
        <v>-92754</v>
      </c>
      <c r="J4" s="7" t="n">
        <v>96889</v>
      </c>
      <c r="L4" s="7" t="n">
        <v>-111405</v>
      </c>
    </row>
    <row r="5" spans="1:12">
      <c r="A5" s="3" t="s">
        <v>487</v>
      </c>
    </row>
    <row r="6" spans="1:12">
      <c r="A6" s="4" t="s">
        <v>151</v>
      </c>
      <c r="C6" s="8" t="n">
        <v>0.22</v>
      </c>
      <c r="D6" s="8" t="n">
        <v>-0.01</v>
      </c>
      <c r="E6" s="8" t="n">
        <v>0.2</v>
      </c>
      <c r="F6" s="8" t="n">
        <v>0.13</v>
      </c>
    </row>
    <row r="7" spans="1:12">
      <c r="A7" s="4" t="s">
        <v>152</v>
      </c>
      <c r="C7" s="8" t="n">
        <v>0.19</v>
      </c>
      <c r="D7" s="8" t="n">
        <v>-0.01</v>
      </c>
      <c r="E7" s="8" t="n">
        <v>0.2</v>
      </c>
      <c r="F7" s="8" t="n">
        <v>0.13</v>
      </c>
      <c r="H7" s="8" t="n">
        <v>0.61</v>
      </c>
      <c r="J7" s="8" t="n">
        <v>0.52</v>
      </c>
    </row>
    <row r="8" spans="1:12">
      <c r="A8" s="4" t="s">
        <v>419</v>
      </c>
    </row>
    <row r="9" spans="1:12">
      <c r="A9" s="4" t="s">
        <v>126</v>
      </c>
      <c r="J9" s="7" t="n">
        <v>1147290</v>
      </c>
      <c r="K9" s="7" t="n">
        <v>1168585</v>
      </c>
    </row>
    <row r="10" spans="1:12">
      <c r="A10" s="4" t="s">
        <v>146</v>
      </c>
      <c r="J10" s="7" t="n">
        <v>261406</v>
      </c>
      <c r="K10" s="7" t="n">
        <v>180303</v>
      </c>
    </row>
    <row r="11" spans="1:12">
      <c r="A11" s="3" t="s">
        <v>487</v>
      </c>
    </row>
    <row r="12" spans="1:12">
      <c r="A12" s="4" t="s">
        <v>151</v>
      </c>
      <c r="J12" s="7" t="n">
        <v>1</v>
      </c>
      <c r="K12" s="8" t="n">
        <v>0.77</v>
      </c>
    </row>
    <row r="13" spans="1:12">
      <c r="A13" s="4" t="s">
        <v>152</v>
      </c>
      <c r="J13" s="8" t="n">
        <v>0.82</v>
      </c>
      <c r="K13" s="8" t="n">
        <v>0.64</v>
      </c>
    </row>
  </sheetData>
  <mergeCells count="3">
    <mergeCell ref="A1:A2"/>
    <mergeCell ref="C1:G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67</v>
      </c>
    </row>
    <row r="2" spans="1:3">
      <c r="A2" s="3" t="s">
        <v>489</v>
      </c>
    </row>
    <row r="3" spans="1:3">
      <c r="A3" s="4" t="s">
        <v>76</v>
      </c>
      <c r="B3" s="7" t="n">
        <v>10399</v>
      </c>
      <c r="C3" s="7" t="n">
        <v>13829</v>
      </c>
    </row>
    <row r="4" spans="1:3">
      <c r="A4" s="4" t="s">
        <v>213</v>
      </c>
    </row>
    <row r="5" spans="1:3">
      <c r="A5" s="3" t="s">
        <v>489</v>
      </c>
    </row>
    <row r="6" spans="1:3">
      <c r="A6" s="4" t="s">
        <v>76</v>
      </c>
      <c r="C6" s="6" t="n">
        <v>9336</v>
      </c>
    </row>
    <row r="7" spans="1:3">
      <c r="A7" s="4" t="s">
        <v>490</v>
      </c>
    </row>
    <row r="8" spans="1:3">
      <c r="A8" s="3" t="s">
        <v>489</v>
      </c>
    </row>
    <row r="9" spans="1:3">
      <c r="A9" s="4" t="s">
        <v>76</v>
      </c>
      <c r="B9" s="6" t="n">
        <v>3661</v>
      </c>
      <c r="C9" s="6" t="n">
        <v>1453</v>
      </c>
    </row>
    <row r="10" spans="1:3">
      <c r="A10" s="4" t="s">
        <v>491</v>
      </c>
    </row>
    <row r="11" spans="1:3">
      <c r="A11" s="3" t="s">
        <v>489</v>
      </c>
    </row>
    <row r="12" spans="1:3">
      <c r="A12" s="4" t="s">
        <v>76</v>
      </c>
      <c r="B12" s="6" t="n">
        <v>4503</v>
      </c>
      <c r="C12" s="6" t="n">
        <v>912</v>
      </c>
    </row>
    <row r="13" spans="1:3">
      <c r="A13" s="4" t="s">
        <v>492</v>
      </c>
    </row>
    <row r="14" spans="1:3">
      <c r="A14" s="3" t="s">
        <v>489</v>
      </c>
    </row>
    <row r="15" spans="1:3">
      <c r="A15" s="4" t="s">
        <v>76</v>
      </c>
      <c r="B15" s="7" t="n">
        <v>2235</v>
      </c>
      <c r="C15" s="7" t="n">
        <v>21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67</v>
      </c>
    </row>
    <row r="2" spans="1:3">
      <c r="A2" s="3" t="s">
        <v>494</v>
      </c>
    </row>
    <row r="3" spans="1:3">
      <c r="A3" s="4" t="s">
        <v>74</v>
      </c>
      <c r="B3" s="7" t="n">
        <v>75304</v>
      </c>
      <c r="C3" s="7" t="n">
        <v>15401</v>
      </c>
    </row>
    <row r="4" spans="1:3">
      <c r="A4" s="3" t="s">
        <v>495</v>
      </c>
    </row>
    <row r="5" spans="1:3">
      <c r="A5" s="4" t="s">
        <v>74</v>
      </c>
      <c r="B5" s="6" t="n">
        <v>222</v>
      </c>
    </row>
    <row r="6" spans="1:3">
      <c r="A6" s="4" t="s">
        <v>496</v>
      </c>
    </row>
    <row r="7" spans="1:3">
      <c r="A7" s="3" t="s">
        <v>495</v>
      </c>
    </row>
    <row r="8" spans="1:3">
      <c r="A8" s="4" t="s">
        <v>497</v>
      </c>
      <c r="B8" s="6" t="n">
        <v>1250000</v>
      </c>
      <c r="C8" s="6" t="n">
        <v>450000</v>
      </c>
    </row>
    <row r="9" spans="1:3">
      <c r="A9" s="4" t="s">
        <v>498</v>
      </c>
      <c r="B9" s="6" t="n">
        <v>1250000</v>
      </c>
      <c r="C9" s="6" t="n">
        <v>450000</v>
      </c>
    </row>
    <row r="10" spans="1:3">
      <c r="A10" s="4" t="s">
        <v>499</v>
      </c>
    </row>
    <row r="11" spans="1:3">
      <c r="A11" s="3" t="s">
        <v>495</v>
      </c>
    </row>
    <row r="12" spans="1:3">
      <c r="A12" s="4" t="s">
        <v>497</v>
      </c>
      <c r="B12" s="6" t="n">
        <v>455768</v>
      </c>
    </row>
    <row r="13" spans="1:3">
      <c r="A13" s="4" t="s">
        <v>498</v>
      </c>
      <c r="B13" s="6" t="n">
        <v>534375</v>
      </c>
    </row>
    <row r="14" spans="1:3">
      <c r="A14" s="4" t="s">
        <v>500</v>
      </c>
    </row>
    <row r="15" spans="1:3">
      <c r="A15" s="3" t="s">
        <v>495</v>
      </c>
    </row>
    <row r="16" spans="1:3">
      <c r="A16" s="4" t="s">
        <v>497</v>
      </c>
      <c r="B16" s="6" t="n">
        <v>820057</v>
      </c>
      <c r="C16" s="6" t="n">
        <v>817066</v>
      </c>
    </row>
    <row r="17" spans="1:3">
      <c r="A17" s="4" t="s">
        <v>498</v>
      </c>
      <c r="B17" s="6" t="n">
        <v>765000</v>
      </c>
      <c r="C17" s="6" t="n">
        <v>720375</v>
      </c>
    </row>
    <row r="18" spans="1:3">
      <c r="A18" s="4" t="s">
        <v>501</v>
      </c>
    </row>
    <row r="19" spans="1:3">
      <c r="A19" s="3" t="s">
        <v>494</v>
      </c>
    </row>
    <row r="20" spans="1:3">
      <c r="A20" s="4" t="s">
        <v>74</v>
      </c>
      <c r="B20" s="6" t="n">
        <v>89192</v>
      </c>
      <c r="C20" s="6" t="n">
        <v>15401</v>
      </c>
    </row>
    <row r="21" spans="1:3">
      <c r="A21" s="4" t="s">
        <v>502</v>
      </c>
      <c r="B21" s="6" t="n">
        <v>89192</v>
      </c>
      <c r="C21" s="7" t="n">
        <v>15401</v>
      </c>
    </row>
    <row r="22" spans="1:3">
      <c r="A22" s="3" t="s">
        <v>495</v>
      </c>
    </row>
    <row r="23" spans="1:3">
      <c r="A23" s="4" t="s">
        <v>74</v>
      </c>
      <c r="B23" s="6" t="n">
        <v>4442</v>
      </c>
    </row>
    <row r="24" spans="1:3">
      <c r="A24" s="4" t="s">
        <v>503</v>
      </c>
      <c r="B24" s="7" t="n">
        <v>444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504</v>
      </c>
      <c r="B1" s="2" t="s">
        <v>2</v>
      </c>
    </row>
    <row r="2" spans="1:2">
      <c r="A2" s="4" t="s">
        <v>505</v>
      </c>
    </row>
    <row r="3" spans="1:2">
      <c r="A3" s="3" t="s">
        <v>506</v>
      </c>
    </row>
    <row r="4" spans="1:2">
      <c r="A4" s="4" t="s">
        <v>435</v>
      </c>
      <c r="B4" s="4" t="s">
        <v>436</v>
      </c>
    </row>
    <row r="5" spans="1:2">
      <c r="A5" s="4" t="s">
        <v>507</v>
      </c>
    </row>
    <row r="6" spans="1:2">
      <c r="A6" s="3" t="s">
        <v>506</v>
      </c>
    </row>
    <row r="7" spans="1:2">
      <c r="A7" s="4" t="s">
        <v>435</v>
      </c>
      <c r="B7" s="4" t="s">
        <v>5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1</v>
      </c>
    </row>
    <row r="2" spans="1:2">
      <c r="B2" s="2" t="s">
        <v>384</v>
      </c>
    </row>
    <row r="3" spans="1:2">
      <c r="A3" s="3" t="s">
        <v>228</v>
      </c>
    </row>
    <row r="4" spans="1:2">
      <c r="A4" s="4" t="s">
        <v>510</v>
      </c>
      <c r="B4" s="7" t="n">
        <v>0</v>
      </c>
    </row>
    <row r="5" spans="1:2">
      <c r="A5" s="4" t="s">
        <v>511</v>
      </c>
      <c r="B5" s="6" t="n">
        <v>4351</v>
      </c>
    </row>
    <row r="6" spans="1:2">
      <c r="A6" s="4" t="s">
        <v>512</v>
      </c>
      <c r="B6" s="6" t="n">
        <v>0</v>
      </c>
    </row>
    <row r="7" spans="1:2">
      <c r="A7" s="4" t="s">
        <v>513</v>
      </c>
      <c r="B7" s="6" t="n">
        <v>0</v>
      </c>
    </row>
    <row r="8" spans="1:2">
      <c r="A8" s="4" t="s">
        <v>514</v>
      </c>
      <c r="B8" s="7" t="n">
        <v>4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61"/>
    <col customWidth="1" max="4" min="4" width="14"/>
    <col customWidth="1" max="5" min="5" width="14"/>
    <col customWidth="1" max="6" min="6" width="14"/>
  </cols>
  <sheetData>
    <row r="1" spans="1:6">
      <c r="A1" s="1" t="s">
        <v>515</v>
      </c>
      <c r="B1" s="2" t="s">
        <v>482</v>
      </c>
      <c r="C1" s="2" t="s">
        <v>1</v>
      </c>
    </row>
    <row r="2" spans="1:6">
      <c r="B2" s="2" t="s">
        <v>125</v>
      </c>
      <c r="C2" s="2" t="s">
        <v>2</v>
      </c>
      <c r="D2" s="2" t="s">
        <v>125</v>
      </c>
      <c r="E2" s="2" t="s">
        <v>67</v>
      </c>
      <c r="F2" s="2" t="s">
        <v>447</v>
      </c>
    </row>
    <row r="3" spans="1:6">
      <c r="A3" s="3" t="s">
        <v>392</v>
      </c>
    </row>
    <row r="4" spans="1:6">
      <c r="A4" s="4" t="s">
        <v>516</v>
      </c>
      <c r="C4" s="4" t="s">
        <v>517</v>
      </c>
    </row>
    <row r="5" spans="1:6">
      <c r="A5" s="4" t="s">
        <v>134</v>
      </c>
      <c r="D5" s="7" t="n">
        <v>43990</v>
      </c>
    </row>
    <row r="6" spans="1:6">
      <c r="A6" s="4" t="s">
        <v>84</v>
      </c>
      <c r="C6" s="7" t="n">
        <v>335897</v>
      </c>
      <c r="E6" s="7" t="n">
        <v>350214</v>
      </c>
      <c r="F6" s="7" t="n">
        <v>335897</v>
      </c>
    </row>
    <row r="7" spans="1:6">
      <c r="A7" s="4" t="s">
        <v>518</v>
      </c>
      <c r="C7" s="7" t="n">
        <v>-335900</v>
      </c>
    </row>
    <row r="8" spans="1:6">
      <c r="A8" s="4" t="s">
        <v>519</v>
      </c>
    </row>
    <row r="9" spans="1:6">
      <c r="A9" s="3" t="s">
        <v>392</v>
      </c>
    </row>
    <row r="10" spans="1:6">
      <c r="A10" s="4" t="s">
        <v>520</v>
      </c>
      <c r="C10" s="4" t="s">
        <v>521</v>
      </c>
    </row>
    <row r="11" spans="1:6">
      <c r="A11" s="4" t="s">
        <v>522</v>
      </c>
    </row>
    <row r="12" spans="1:6">
      <c r="A12" s="3" t="s">
        <v>392</v>
      </c>
    </row>
    <row r="13" spans="1:6">
      <c r="A13" s="4" t="s">
        <v>520</v>
      </c>
      <c r="C13" s="4" t="s">
        <v>523</v>
      </c>
    </row>
    <row r="14" spans="1:6">
      <c r="A14" s="4" t="s">
        <v>524</v>
      </c>
    </row>
    <row r="15" spans="1:6">
      <c r="A15" s="3" t="s">
        <v>392</v>
      </c>
    </row>
    <row r="16" spans="1:6">
      <c r="A16" s="4" t="s">
        <v>134</v>
      </c>
      <c r="B16" s="7" t="n">
        <v>43800</v>
      </c>
      <c r="D16" s="7" t="n">
        <v>438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21</v>
      </c>
      <c r="B1" s="2" t="s">
        <v>122</v>
      </c>
      <c r="C1" s="2" t="s">
        <v>123</v>
      </c>
      <c r="D1" s="2" t="s">
        <v>1</v>
      </c>
    </row>
    <row r="2" spans="1:5">
      <c r="B2" s="2" t="s">
        <v>67</v>
      </c>
      <c r="C2" s="2" t="s">
        <v>124</v>
      </c>
      <c r="D2" s="2" t="s">
        <v>2</v>
      </c>
      <c r="E2" s="2" t="s">
        <v>125</v>
      </c>
    </row>
    <row r="3" spans="1:5">
      <c r="A3" s="4" t="s">
        <v>126</v>
      </c>
      <c r="B3" s="7" t="n">
        <v>223621</v>
      </c>
      <c r="C3" s="7" t="n">
        <v>166630</v>
      </c>
      <c r="D3" s="7" t="n">
        <v>768689</v>
      </c>
      <c r="E3" s="7" t="n">
        <v>255331</v>
      </c>
    </row>
    <row r="4" spans="1:5">
      <c r="A4" s="3" t="s">
        <v>127</v>
      </c>
    </row>
    <row r="5" spans="1:5">
      <c r="A5" s="4" t="s">
        <v>128</v>
      </c>
      <c r="B5" s="6" t="n">
        <v>11155</v>
      </c>
      <c r="C5" s="6" t="n">
        <v>3659</v>
      </c>
      <c r="D5" s="6" t="n">
        <v>29181</v>
      </c>
      <c r="E5" s="6" t="n">
        <v>5373</v>
      </c>
    </row>
    <row r="6" spans="1:5">
      <c r="A6" s="4" t="s">
        <v>129</v>
      </c>
      <c r="B6" s="6" t="n">
        <v>10511</v>
      </c>
      <c r="C6" s="6" t="n">
        <v>11841</v>
      </c>
      <c r="D6" s="6" t="n">
        <v>71303</v>
      </c>
      <c r="E6" s="6" t="n">
        <v>17538</v>
      </c>
    </row>
    <row r="7" spans="1:5">
      <c r="A7" s="4" t="s">
        <v>130</v>
      </c>
      <c r="B7" s="6" t="n">
        <v>20736</v>
      </c>
      <c r="C7" s="6" t="n">
        <v>21139</v>
      </c>
      <c r="D7" s="6" t="n">
        <v>87283</v>
      </c>
      <c r="E7" s="6" t="n">
        <v>37859</v>
      </c>
    </row>
    <row r="8" spans="1:5">
      <c r="A8" s="4" t="s">
        <v>131</v>
      </c>
      <c r="D8" s="6" t="n">
        <v>241</v>
      </c>
    </row>
    <row r="9" spans="1:5">
      <c r="A9" s="4" t="s">
        <v>132</v>
      </c>
      <c r="B9" s="6" t="n">
        <v>53944</v>
      </c>
      <c r="C9" s="6" t="n">
        <v>68032</v>
      </c>
      <c r="D9" s="6" t="n">
        <v>276526</v>
      </c>
      <c r="E9" s="6" t="n">
        <v>123557</v>
      </c>
    </row>
    <row r="10" spans="1:5">
      <c r="A10" s="4" t="s">
        <v>133</v>
      </c>
      <c r="B10" s="6" t="n">
        <v>11399</v>
      </c>
      <c r="C10" s="6" t="n">
        <v>15699</v>
      </c>
      <c r="D10" s="6" t="n">
        <v>29244</v>
      </c>
      <c r="E10" s="6" t="n">
        <v>26137</v>
      </c>
    </row>
    <row r="11" spans="1:5">
      <c r="A11" s="4" t="s">
        <v>134</v>
      </c>
      <c r="E11" s="6" t="n">
        <v>43990</v>
      </c>
    </row>
    <row r="12" spans="1:5">
      <c r="A12" s="4" t="s">
        <v>135</v>
      </c>
      <c r="B12" s="6" t="n">
        <v>-155</v>
      </c>
      <c r="C12" s="6" t="n">
        <v>35438</v>
      </c>
      <c r="D12" s="6" t="n">
        <v>25</v>
      </c>
      <c r="E12" s="6" t="n">
        <v>1060</v>
      </c>
    </row>
    <row r="13" spans="1:5">
      <c r="A13" s="4" t="s">
        <v>136</v>
      </c>
      <c r="B13" s="6" t="n">
        <v>107590</v>
      </c>
      <c r="C13" s="6" t="n">
        <v>155808</v>
      </c>
      <c r="D13" s="6" t="n">
        <v>493803</v>
      </c>
      <c r="E13" s="6" t="n">
        <v>255514</v>
      </c>
    </row>
    <row r="14" spans="1:5">
      <c r="A14" s="4" t="s">
        <v>137</v>
      </c>
      <c r="B14" s="6" t="n">
        <v>116031</v>
      </c>
      <c r="C14" s="6" t="n">
        <v>10822</v>
      </c>
      <c r="D14" s="6" t="n">
        <v>274886</v>
      </c>
      <c r="E14" s="6" t="n">
        <v>-183</v>
      </c>
    </row>
    <row r="15" spans="1:5">
      <c r="A15" s="3" t="s">
        <v>138</v>
      </c>
    </row>
    <row r="16" spans="1:5">
      <c r="A16" s="4" t="s">
        <v>139</v>
      </c>
      <c r="B16" s="6" t="n">
        <v>10465</v>
      </c>
      <c r="C16" s="6" t="n">
        <v>881</v>
      </c>
      <c r="D16" s="6" t="n">
        <v>51735</v>
      </c>
      <c r="E16" s="6" t="n">
        <v>16753</v>
      </c>
    </row>
    <row r="17" spans="1:5">
      <c r="A17" s="4" t="s">
        <v>140</v>
      </c>
      <c r="B17" s="6" t="n">
        <v>173</v>
      </c>
      <c r="C17" s="6" t="n">
        <v>677</v>
      </c>
      <c r="D17" s="6" t="n">
        <v>622</v>
      </c>
      <c r="E17" s="6" t="n">
        <v>530</v>
      </c>
    </row>
    <row r="18" spans="1:5">
      <c r="A18" s="4" t="s">
        <v>141</v>
      </c>
      <c r="C18" s="6" t="n">
        <v>-2866</v>
      </c>
      <c r="D18" s="6" t="n">
        <v>-41010</v>
      </c>
    </row>
    <row r="19" spans="1:5">
      <c r="A19" s="4" t="s">
        <v>142</v>
      </c>
      <c r="B19" s="6" t="n">
        <v>-43603</v>
      </c>
      <c r="C19" s="6" t="n">
        <v>-101203</v>
      </c>
      <c r="D19" s="6" t="n">
        <v>-161541</v>
      </c>
      <c r="E19" s="6" t="n">
        <v>-146449</v>
      </c>
    </row>
    <row r="20" spans="1:5">
      <c r="A20" s="4" t="s">
        <v>143</v>
      </c>
      <c r="B20" s="6" t="n">
        <v>-32965</v>
      </c>
      <c r="C20" s="6" t="n">
        <v>-102511</v>
      </c>
      <c r="D20" s="6" t="n">
        <v>-150194</v>
      </c>
      <c r="E20" s="6" t="n">
        <v>-129166</v>
      </c>
    </row>
    <row r="21" spans="1:5">
      <c r="A21" s="4" t="s">
        <v>144</v>
      </c>
      <c r="B21" s="6" t="n">
        <v>83066</v>
      </c>
      <c r="C21" s="6" t="n">
        <v>-91689</v>
      </c>
      <c r="D21" s="6" t="n">
        <v>124692</v>
      </c>
      <c r="E21" s="6" t="n">
        <v>-129349</v>
      </c>
    </row>
    <row r="22" spans="1:5">
      <c r="A22" s="4" t="s">
        <v>145</v>
      </c>
      <c r="B22" s="6" t="n">
        <v>-18944</v>
      </c>
      <c r="C22" s="6" t="n">
        <v>-1065</v>
      </c>
      <c r="D22" s="6" t="n">
        <v>-27803</v>
      </c>
      <c r="E22" s="6" t="n">
        <v>17944</v>
      </c>
    </row>
    <row r="23" spans="1:5">
      <c r="A23" s="4" t="s">
        <v>146</v>
      </c>
      <c r="B23" s="6" t="n">
        <v>64122</v>
      </c>
      <c r="C23" s="6" t="n">
        <v>-92754</v>
      </c>
      <c r="D23" s="6" t="n">
        <v>96889</v>
      </c>
      <c r="E23" s="6" t="n">
        <v>-111405</v>
      </c>
    </row>
    <row r="24" spans="1:5">
      <c r="A24" s="4" t="s">
        <v>147</v>
      </c>
      <c r="D24" s="6" t="n">
        <v>-22415</v>
      </c>
    </row>
    <row r="25" spans="1:5">
      <c r="A25" s="4" t="s">
        <v>148</v>
      </c>
      <c r="B25" s="7" t="n">
        <v>64122</v>
      </c>
      <c r="C25" s="7" t="n">
        <v>-92754</v>
      </c>
      <c r="D25" s="7" t="n">
        <v>74474</v>
      </c>
      <c r="E25" s="7" t="n">
        <v>-111405</v>
      </c>
    </row>
    <row r="26" spans="1:5">
      <c r="A26" s="4" t="s">
        <v>149</v>
      </c>
      <c r="B26" s="8" t="n">
        <v>0.61</v>
      </c>
      <c r="C26" s="8" t="n">
        <v>-6.08</v>
      </c>
      <c r="D26" s="8" t="n">
        <v>0.52</v>
      </c>
      <c r="E26" s="8" t="n">
        <v>-7.61</v>
      </c>
    </row>
    <row r="27" spans="1:5">
      <c r="A27" s="3" t="s">
        <v>150</v>
      </c>
    </row>
    <row r="28" spans="1:5">
      <c r="A28" s="4" t="s">
        <v>151</v>
      </c>
      <c r="B28" s="6" t="n">
        <v>105453</v>
      </c>
      <c r="C28" s="6" t="n">
        <v>15262</v>
      </c>
      <c r="D28" s="6" t="n">
        <v>142750</v>
      </c>
      <c r="E28" s="6" t="n">
        <v>14644</v>
      </c>
    </row>
    <row r="29" spans="1:5">
      <c r="A29" s="4" t="s">
        <v>152</v>
      </c>
      <c r="B29" s="6" t="n">
        <v>105459</v>
      </c>
      <c r="C29" s="6" t="n">
        <v>15262</v>
      </c>
      <c r="D29" s="6" t="n">
        <v>187378</v>
      </c>
      <c r="E29" s="6" t="n">
        <v>14644</v>
      </c>
    </row>
    <row r="30" spans="1:5">
      <c r="A30" s="4" t="s">
        <v>153</v>
      </c>
    </row>
    <row r="31" spans="1:5">
      <c r="A31" s="4" t="s">
        <v>126</v>
      </c>
      <c r="B31" s="7" t="n">
        <v>144236</v>
      </c>
      <c r="C31" s="7" t="n">
        <v>147897</v>
      </c>
      <c r="D31" s="7" t="n">
        <v>635795</v>
      </c>
      <c r="E31" s="7" t="n">
        <v>208741</v>
      </c>
    </row>
    <row r="32" spans="1:5">
      <c r="A32" s="4" t="s">
        <v>154</v>
      </c>
    </row>
    <row r="33" spans="1:5">
      <c r="A33" s="4" t="s">
        <v>126</v>
      </c>
      <c r="B33" s="7" t="n">
        <v>79385</v>
      </c>
      <c r="C33" s="7" t="n">
        <v>18733</v>
      </c>
      <c r="D33" s="7" t="n">
        <v>132894</v>
      </c>
      <c r="E33" s="7" t="n">
        <v>46590</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5"/>
  </cols>
  <sheetData>
    <row r="1" spans="1:2">
      <c r="A1" s="1" t="s">
        <v>525</v>
      </c>
      <c r="B1" s="2" t="s">
        <v>1</v>
      </c>
    </row>
    <row r="2" spans="1:2">
      <c r="B2" s="2" t="s">
        <v>384</v>
      </c>
    </row>
    <row r="3" spans="1:2">
      <c r="A3" s="3" t="s">
        <v>392</v>
      </c>
    </row>
    <row r="4" spans="1:2">
      <c r="A4" s="4" t="s">
        <v>526</v>
      </c>
      <c r="B4" s="7" t="n">
        <v>3509</v>
      </c>
    </row>
    <row r="5" spans="1:2">
      <c r="A5" s="4" t="s">
        <v>527</v>
      </c>
      <c r="B5" s="6" t="n">
        <v>1994</v>
      </c>
    </row>
    <row r="6" spans="1:2">
      <c r="A6" s="4" t="s">
        <v>528</v>
      </c>
      <c r="B6" s="7" t="n">
        <v>1515</v>
      </c>
    </row>
    <row r="7" spans="1:2">
      <c r="A7" s="4" t="s">
        <v>529</v>
      </c>
      <c r="B7" s="4" t="s">
        <v>530</v>
      </c>
    </row>
    <row r="8" spans="1:2">
      <c r="A8" s="4" t="s">
        <v>531</v>
      </c>
      <c r="B8" s="4" t="s">
        <v>532</v>
      </c>
    </row>
    <row r="9" spans="1:2">
      <c r="A9" s="4" t="s">
        <v>533</v>
      </c>
      <c r="B9" s="7" t="n">
        <v>2000</v>
      </c>
    </row>
    <row r="10" spans="1:2">
      <c r="A10" s="4" t="s">
        <v>534</v>
      </c>
      <c r="B10" s="4" t="s">
        <v>535</v>
      </c>
    </row>
    <row r="11" spans="1:2">
      <c r="A11" s="4" t="s">
        <v>536</v>
      </c>
    </row>
    <row r="12" spans="1:2">
      <c r="A12" s="3" t="s">
        <v>392</v>
      </c>
    </row>
    <row r="13" spans="1:2">
      <c r="A13" s="4" t="s">
        <v>526</v>
      </c>
      <c r="B13" s="7" t="n">
        <v>5200</v>
      </c>
    </row>
    <row r="14" spans="1:2">
      <c r="A14" s="4" t="s">
        <v>527</v>
      </c>
      <c r="B14" s="6" t="n">
        <v>2000</v>
      </c>
    </row>
    <row r="15" spans="1:2">
      <c r="A15" s="4" t="s">
        <v>528</v>
      </c>
      <c r="B15" s="7" t="n">
        <v>32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1</v>
      </c>
    </row>
    <row r="2" spans="1:2">
      <c r="B2" s="2" t="s">
        <v>384</v>
      </c>
    </row>
    <row r="3" spans="1:2">
      <c r="A3" s="3" t="s">
        <v>392</v>
      </c>
    </row>
    <row r="4" spans="1:2">
      <c r="A4" s="4" t="s">
        <v>538</v>
      </c>
      <c r="B4" s="7" t="n">
        <v>22569</v>
      </c>
    </row>
    <row r="5" spans="1:2">
      <c r="A5" s="4" t="s">
        <v>539</v>
      </c>
    </row>
    <row r="6" spans="1:2">
      <c r="A6" s="3" t="s">
        <v>392</v>
      </c>
    </row>
    <row r="7" spans="1:2">
      <c r="A7" s="4" t="s">
        <v>538</v>
      </c>
      <c r="B7" s="6" t="n">
        <v>1646</v>
      </c>
    </row>
    <row r="8" spans="1:2">
      <c r="A8" s="4" t="s">
        <v>540</v>
      </c>
    </row>
    <row r="9" spans="1:2">
      <c r="A9" s="3" t="s">
        <v>392</v>
      </c>
    </row>
    <row r="10" spans="1:2">
      <c r="A10" s="4" t="s">
        <v>538</v>
      </c>
      <c r="B10" s="6" t="n">
        <v>396</v>
      </c>
    </row>
    <row r="11" spans="1:2">
      <c r="A11" s="4" t="s">
        <v>541</v>
      </c>
    </row>
    <row r="12" spans="1:2">
      <c r="A12" s="3" t="s">
        <v>392</v>
      </c>
    </row>
    <row r="13" spans="1:2">
      <c r="A13" s="4" t="s">
        <v>538</v>
      </c>
      <c r="B13" s="7" t="n">
        <v>205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384</v>
      </c>
    </row>
    <row r="2" spans="1:2">
      <c r="A2" s="3" t="s">
        <v>543</v>
      </c>
    </row>
    <row r="3" spans="1:2">
      <c r="A3" s="4" t="s">
        <v>544</v>
      </c>
      <c r="B3" s="7" t="n">
        <v>1994</v>
      </c>
    </row>
    <row r="4" spans="1:2">
      <c r="A4" s="4" t="s">
        <v>545</v>
      </c>
      <c r="B4" s="6" t="n">
        <v>1689</v>
      </c>
    </row>
    <row r="5" spans="1:2">
      <c r="A5" s="4" t="s">
        <v>546</v>
      </c>
      <c r="B5" s="6" t="n">
        <v>3683</v>
      </c>
    </row>
    <row r="6" spans="1:2">
      <c r="A6" s="4" t="s">
        <v>547</v>
      </c>
      <c r="B6" s="6" t="n">
        <v>-174</v>
      </c>
    </row>
    <row r="7" spans="1:2">
      <c r="A7" s="4" t="s">
        <v>548</v>
      </c>
      <c r="B7" s="7" t="n">
        <v>35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67</v>
      </c>
    </row>
    <row r="2" spans="1:3">
      <c r="A2" s="3" t="s">
        <v>550</v>
      </c>
    </row>
    <row r="3" spans="1:3">
      <c r="A3" s="4" t="s">
        <v>551</v>
      </c>
      <c r="B3" s="7" t="n">
        <v>39501</v>
      </c>
      <c r="C3" s="7" t="n">
        <v>35461</v>
      </c>
    </row>
    <row r="4" spans="1:3">
      <c r="A4" s="4" t="s">
        <v>552</v>
      </c>
      <c r="B4" s="6" t="n">
        <v>42193</v>
      </c>
      <c r="C4" s="6" t="n">
        <v>17920</v>
      </c>
    </row>
    <row r="5" spans="1:3">
      <c r="A5" s="4" t="s">
        <v>553</v>
      </c>
      <c r="B5" s="6" t="n">
        <v>26907</v>
      </c>
      <c r="C5" s="6" t="n">
        <v>4632</v>
      </c>
    </row>
    <row r="6" spans="1:3">
      <c r="A6" s="4" t="s">
        <v>554</v>
      </c>
      <c r="B6" s="6" t="n">
        <v>10830</v>
      </c>
    </row>
    <row r="7" spans="1:3">
      <c r="A7" s="4" t="s">
        <v>555</v>
      </c>
      <c r="B7" s="6" t="n">
        <v>8653</v>
      </c>
      <c r="C7" s="6" t="n">
        <v>6045</v>
      </c>
    </row>
    <row r="8" spans="1:3">
      <c r="A8" s="4" t="s">
        <v>556</v>
      </c>
      <c r="B8" s="6" t="n">
        <v>4990</v>
      </c>
      <c r="C8" s="6" t="n">
        <v>2130</v>
      </c>
    </row>
    <row r="9" spans="1:3">
      <c r="A9" s="4" t="s">
        <v>492</v>
      </c>
      <c r="B9" s="6" t="n">
        <v>4092</v>
      </c>
      <c r="C9" s="6" t="n">
        <v>1898</v>
      </c>
    </row>
    <row r="10" spans="1:3">
      <c r="A10" s="4" t="s">
        <v>557</v>
      </c>
      <c r="B10" s="7" t="n">
        <v>137166</v>
      </c>
      <c r="C10" s="7" t="n">
        <v>680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58</v>
      </c>
      <c r="B1" s="2" t="s">
        <v>122</v>
      </c>
      <c r="C1" s="2" t="s">
        <v>123</v>
      </c>
      <c r="D1" s="2" t="s">
        <v>1</v>
      </c>
    </row>
    <row r="2" spans="1:4">
      <c r="B2" s="2" t="s">
        <v>67</v>
      </c>
      <c r="C2" s="2" t="s">
        <v>124</v>
      </c>
      <c r="D2" s="2" t="s">
        <v>2</v>
      </c>
    </row>
    <row r="3" spans="1:4">
      <c r="A3" s="3" t="s">
        <v>559</v>
      </c>
    </row>
    <row r="4" spans="1:4">
      <c r="A4" s="4" t="s">
        <v>560</v>
      </c>
      <c r="B4" s="7" t="n">
        <v>4683</v>
      </c>
      <c r="D4" s="7" t="n">
        <v>5136</v>
      </c>
    </row>
    <row r="5" spans="1:4">
      <c r="A5" s="4" t="s">
        <v>561</v>
      </c>
      <c r="D5" s="6" t="n">
        <v>5700</v>
      </c>
    </row>
    <row r="6" spans="1:4">
      <c r="A6" s="4" t="s">
        <v>562</v>
      </c>
      <c r="B6" s="6" t="n">
        <v>50</v>
      </c>
      <c r="D6" s="6" t="n">
        <v>516</v>
      </c>
    </row>
    <row r="7" spans="1:4">
      <c r="A7" s="4" t="s">
        <v>563</v>
      </c>
      <c r="B7" s="6" t="n">
        <v>270</v>
      </c>
      <c r="D7" s="6" t="n">
        <v>6333</v>
      </c>
    </row>
    <row r="8" spans="1:4">
      <c r="A8" s="4" t="s">
        <v>564</v>
      </c>
      <c r="D8" s="6" t="n">
        <v>-57</v>
      </c>
    </row>
    <row r="9" spans="1:4">
      <c r="A9" s="4" t="s">
        <v>565</v>
      </c>
      <c r="D9" s="6" t="n">
        <v>-45</v>
      </c>
    </row>
    <row r="10" spans="1:4">
      <c r="A10" s="4" t="s">
        <v>566</v>
      </c>
      <c r="B10" s="6" t="n">
        <v>133</v>
      </c>
      <c r="D10" s="6" t="n">
        <v>568</v>
      </c>
    </row>
    <row r="11" spans="1:4">
      <c r="A11" s="4" t="s">
        <v>567</v>
      </c>
      <c r="B11" s="6" t="n">
        <v>5136</v>
      </c>
      <c r="C11" s="7" t="n">
        <v>4683</v>
      </c>
      <c r="D11" s="7" t="n">
        <v>18151</v>
      </c>
    </row>
    <row r="12" spans="1:4">
      <c r="A12" s="4" t="s">
        <v>568</v>
      </c>
    </row>
    <row r="13" spans="1:4">
      <c r="A13" s="3" t="s">
        <v>559</v>
      </c>
    </row>
    <row r="14" spans="1:4">
      <c r="A14" s="4" t="s">
        <v>560</v>
      </c>
      <c r="B14" s="7" t="n">
        <v>10683</v>
      </c>
      <c r="C14" s="6" t="n">
        <v>10407</v>
      </c>
    </row>
    <row r="15" spans="1:4">
      <c r="A15" s="4" t="s">
        <v>562</v>
      </c>
      <c r="C15" s="6" t="n">
        <v>17</v>
      </c>
    </row>
    <row r="16" spans="1:4">
      <c r="A16" s="4" t="s">
        <v>564</v>
      </c>
      <c r="C16" s="6" t="n">
        <v>-87</v>
      </c>
    </row>
    <row r="17" spans="1:4">
      <c r="A17" s="4" t="s">
        <v>566</v>
      </c>
      <c r="C17" s="6" t="n">
        <v>346</v>
      </c>
    </row>
    <row r="18" spans="1:4">
      <c r="A18" s="4" t="s">
        <v>567</v>
      </c>
      <c r="C18" s="7" t="n">
        <v>106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9"/>
    <col customWidth="1" max="5" min="5" width="29"/>
    <col customWidth="1" max="6" min="6" width="59"/>
    <col customWidth="1" max="7" min="7" width="29"/>
  </cols>
  <sheetData>
    <row r="1" spans="1:7">
      <c r="A1" s="1" t="s">
        <v>569</v>
      </c>
      <c r="B1" s="2" t="s">
        <v>570</v>
      </c>
      <c r="C1" s="2" t="s">
        <v>571</v>
      </c>
      <c r="D1" s="2" t="s">
        <v>572</v>
      </c>
      <c r="E1" s="2" t="s">
        <v>573</v>
      </c>
      <c r="F1" s="2" t="s">
        <v>574</v>
      </c>
      <c r="G1" s="2" t="s">
        <v>575</v>
      </c>
    </row>
    <row r="2" spans="1:7">
      <c r="A2" s="3" t="s">
        <v>392</v>
      </c>
    </row>
    <row r="3" spans="1:7">
      <c r="A3" s="4" t="s">
        <v>576</v>
      </c>
      <c r="F3" s="6" t="n">
        <v>1</v>
      </c>
    </row>
    <row r="4" spans="1:7">
      <c r="A4" s="4" t="s">
        <v>577</v>
      </c>
      <c r="F4" s="6" t="n">
        <v>2</v>
      </c>
    </row>
    <row r="5" spans="1:7">
      <c r="A5" s="4" t="s">
        <v>578</v>
      </c>
      <c r="F5" s="4" t="s">
        <v>579</v>
      </c>
    </row>
    <row r="6" spans="1:7">
      <c r="A6" s="4" t="s">
        <v>580</v>
      </c>
      <c r="F6" s="4" t="s">
        <v>532</v>
      </c>
    </row>
    <row r="7" spans="1:7">
      <c r="A7" s="4" t="s">
        <v>581</v>
      </c>
      <c r="D7" s="7" t="n">
        <v>87611</v>
      </c>
      <c r="F7" s="7" t="n">
        <v>120111</v>
      </c>
    </row>
    <row r="8" spans="1:7">
      <c r="A8" s="4" t="s">
        <v>582</v>
      </c>
      <c r="D8" s="7" t="n">
        <v>4500</v>
      </c>
      <c r="E8" s="7" t="n">
        <v>8500</v>
      </c>
      <c r="F8" s="7" t="n">
        <v>16800</v>
      </c>
      <c r="G8" s="7" t="n">
        <v>11700</v>
      </c>
    </row>
    <row r="9" spans="1:7">
      <c r="A9" s="4" t="s">
        <v>583</v>
      </c>
      <c r="F9" s="4" t="s">
        <v>584</v>
      </c>
    </row>
    <row r="10" spans="1:7">
      <c r="A10" s="4" t="s">
        <v>585</v>
      </c>
      <c r="F10" s="4" t="s">
        <v>586</v>
      </c>
    </row>
    <row r="11" spans="1:7">
      <c r="A11" s="4" t="s">
        <v>587</v>
      </c>
      <c r="F11" s="8" t="n">
        <v>0.01</v>
      </c>
    </row>
    <row r="12" spans="1:7">
      <c r="A12" s="4" t="s">
        <v>588</v>
      </c>
      <c r="F12" s="6" t="n">
        <v>0</v>
      </c>
    </row>
    <row r="13" spans="1:7">
      <c r="A13" s="4" t="s">
        <v>589</v>
      </c>
      <c r="C13" s="6" t="n">
        <v>96250000</v>
      </c>
    </row>
    <row r="14" spans="1:7">
      <c r="A14" s="4" t="s">
        <v>590</v>
      </c>
    </row>
    <row r="15" spans="1:7">
      <c r="A15" s="3" t="s">
        <v>392</v>
      </c>
    </row>
    <row r="16" spans="1:7">
      <c r="A16" s="4" t="s">
        <v>589</v>
      </c>
      <c r="B16" s="6" t="n">
        <v>96250000</v>
      </c>
    </row>
    <row r="17" spans="1:7">
      <c r="A17" s="4" t="s">
        <v>591</v>
      </c>
    </row>
    <row r="18" spans="1:7">
      <c r="A18" s="3" t="s">
        <v>392</v>
      </c>
    </row>
    <row r="19" spans="1:7">
      <c r="A19" s="4" t="s">
        <v>592</v>
      </c>
      <c r="D19" s="6" t="n">
        <v>2</v>
      </c>
      <c r="E19" s="6" t="n">
        <v>3</v>
      </c>
      <c r="F19" s="6" t="n">
        <v>3</v>
      </c>
      <c r="G19" s="6" t="n">
        <v>4</v>
      </c>
    </row>
    <row r="20" spans="1:7">
      <c r="A20" s="4" t="s">
        <v>593</v>
      </c>
    </row>
    <row r="21" spans="1:7">
      <c r="A21" s="3" t="s">
        <v>392</v>
      </c>
    </row>
    <row r="22" spans="1:7">
      <c r="A22" s="4" t="s">
        <v>594</v>
      </c>
      <c r="D22" s="4" t="s">
        <v>595</v>
      </c>
      <c r="E22" s="4" t="s">
        <v>596</v>
      </c>
      <c r="F22" s="4" t="s">
        <v>597</v>
      </c>
      <c r="G22" s="4" t="s">
        <v>598</v>
      </c>
    </row>
    <row r="23" spans="1:7">
      <c r="A23" s="4" t="s">
        <v>599</v>
      </c>
    </row>
    <row r="24" spans="1:7">
      <c r="A24" s="3" t="s">
        <v>392</v>
      </c>
    </row>
    <row r="25" spans="1:7">
      <c r="A25" s="4" t="s">
        <v>594</v>
      </c>
      <c r="D25" s="4" t="s">
        <v>600</v>
      </c>
      <c r="E25" s="4" t="s">
        <v>601</v>
      </c>
      <c r="F25" s="4" t="s">
        <v>602</v>
      </c>
      <c r="G25" s="4" t="s">
        <v>603</v>
      </c>
    </row>
    <row r="26" spans="1:7">
      <c r="A26" s="4" t="s">
        <v>604</v>
      </c>
    </row>
    <row r="27" spans="1:7">
      <c r="A27" s="3" t="s">
        <v>392</v>
      </c>
    </row>
    <row r="28" spans="1:7">
      <c r="A28" s="4" t="s">
        <v>594</v>
      </c>
      <c r="E28" s="4" t="s">
        <v>605</v>
      </c>
      <c r="F28" s="4" t="s">
        <v>606</v>
      </c>
      <c r="G28" s="4" t="s">
        <v>602</v>
      </c>
    </row>
    <row r="29" spans="1:7">
      <c r="A29" s="4" t="s">
        <v>607</v>
      </c>
    </row>
    <row r="30" spans="1:7">
      <c r="A30" s="3" t="s">
        <v>392</v>
      </c>
    </row>
    <row r="31" spans="1:7">
      <c r="A31" s="4" t="s">
        <v>594</v>
      </c>
      <c r="G31" s="4" t="s">
        <v>4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s>
  <sheetData>
    <row r="1" spans="1:14">
      <c r="A1" s="1" t="s">
        <v>608</v>
      </c>
      <c r="B1" s="2" t="s">
        <v>609</v>
      </c>
      <c r="C1" s="2" t="s">
        <v>481</v>
      </c>
      <c r="D1" s="2" t="s">
        <v>482</v>
      </c>
      <c r="K1" s="2" t="s">
        <v>122</v>
      </c>
      <c r="L1" s="2" t="s">
        <v>123</v>
      </c>
      <c r="M1" s="2" t="s">
        <v>1</v>
      </c>
    </row>
    <row r="2" spans="1:14">
      <c r="B2" s="2" t="s">
        <v>124</v>
      </c>
      <c r="C2" s="2" t="s">
        <v>483</v>
      </c>
      <c r="D2" s="2" t="s">
        <v>2</v>
      </c>
      <c r="E2" s="2" t="s">
        <v>484</v>
      </c>
      <c r="F2" s="2" t="s">
        <v>485</v>
      </c>
      <c r="G2" s="2" t="s">
        <v>486</v>
      </c>
      <c r="H2" s="2" t="s">
        <v>67</v>
      </c>
      <c r="I2" s="2" t="s">
        <v>610</v>
      </c>
      <c r="J2" s="2" t="s">
        <v>611</v>
      </c>
      <c r="K2" s="2" t="s">
        <v>67</v>
      </c>
      <c r="L2" s="2" t="s">
        <v>124</v>
      </c>
      <c r="M2" s="2" t="s">
        <v>2</v>
      </c>
      <c r="N2" s="2" t="s">
        <v>125</v>
      </c>
    </row>
    <row r="3" spans="1:14">
      <c r="A3" s="3" t="s">
        <v>612</v>
      </c>
    </row>
    <row r="4" spans="1:14">
      <c r="A4" s="4" t="s">
        <v>613</v>
      </c>
      <c r="C4" s="8" t="n">
        <v>0.13</v>
      </c>
      <c r="H4" s="8" t="n">
        <v>0.48</v>
      </c>
      <c r="K4" s="8" t="n">
        <v>0.61</v>
      </c>
      <c r="L4" s="8" t="n">
        <v>-6.08</v>
      </c>
      <c r="M4" s="8" t="n">
        <v>0.52</v>
      </c>
      <c r="N4" s="8" t="n">
        <v>-7.61</v>
      </c>
    </row>
    <row r="5" spans="1:14">
      <c r="A5" s="4" t="s">
        <v>614</v>
      </c>
      <c r="D5" s="8" t="n">
        <v>0.19</v>
      </c>
      <c r="E5" s="8" t="n">
        <v>-0.01</v>
      </c>
      <c r="F5" s="8" t="n">
        <v>0.2</v>
      </c>
      <c r="G5" s="8" t="n">
        <v>0.13</v>
      </c>
      <c r="K5" s="8" t="n">
        <v>0.61</v>
      </c>
      <c r="M5" s="8" t="n">
        <v>0.52</v>
      </c>
    </row>
    <row r="6" spans="1:14">
      <c r="A6" s="4" t="s">
        <v>615</v>
      </c>
      <c r="K6" s="7" t="n">
        <v>64122</v>
      </c>
      <c r="L6" s="7" t="n">
        <v>-92754</v>
      </c>
      <c r="M6" s="7" t="n">
        <v>74474</v>
      </c>
      <c r="N6" s="7" t="n">
        <v>-111405</v>
      </c>
    </row>
    <row r="7" spans="1:14">
      <c r="A7" s="4" t="s">
        <v>616</v>
      </c>
      <c r="K7" s="6" t="n">
        <v>-248</v>
      </c>
      <c r="M7" s="6" t="n">
        <v>-356</v>
      </c>
    </row>
    <row r="8" spans="1:14">
      <c r="A8" s="4" t="s">
        <v>617</v>
      </c>
      <c r="K8" s="6" t="n">
        <v>63874</v>
      </c>
      <c r="M8" s="6" t="n">
        <v>74118</v>
      </c>
    </row>
    <row r="9" spans="1:14">
      <c r="A9" s="4" t="s">
        <v>618</v>
      </c>
      <c r="M9" s="6" t="n">
        <v>22415</v>
      </c>
    </row>
    <row r="10" spans="1:14">
      <c r="A10" s="4" t="s">
        <v>619</v>
      </c>
      <c r="K10" s="7" t="n">
        <v>63874</v>
      </c>
      <c r="M10" s="7" t="n">
        <v>96533</v>
      </c>
    </row>
    <row r="11" spans="1:14">
      <c r="A11" s="4" t="s">
        <v>620</v>
      </c>
      <c r="K11" s="6" t="n">
        <v>105453</v>
      </c>
      <c r="M11" s="6" t="n">
        <v>142750</v>
      </c>
    </row>
    <row r="12" spans="1:14">
      <c r="A12" s="4" t="s">
        <v>621</v>
      </c>
      <c r="M12" s="6" t="n">
        <v>63</v>
      </c>
    </row>
    <row r="13" spans="1:14">
      <c r="A13" s="4" t="s">
        <v>622</v>
      </c>
      <c r="M13" s="6" t="n">
        <v>44565</v>
      </c>
    </row>
    <row r="14" spans="1:14">
      <c r="A14" s="4" t="s">
        <v>623</v>
      </c>
      <c r="K14" s="6" t="n">
        <v>6</v>
      </c>
    </row>
    <row r="15" spans="1:14">
      <c r="A15" s="4" t="s">
        <v>624</v>
      </c>
      <c r="K15" s="6" t="n">
        <v>105459</v>
      </c>
      <c r="L15" s="6" t="n">
        <v>15262</v>
      </c>
      <c r="M15" s="6" t="n">
        <v>187378</v>
      </c>
      <c r="N15" s="6" t="n">
        <v>14644</v>
      </c>
    </row>
    <row r="16" spans="1:14">
      <c r="A16" s="4" t="s">
        <v>625</v>
      </c>
      <c r="K16" s="7" t="n">
        <v>63874</v>
      </c>
      <c r="M16" s="7" t="n">
        <v>74118</v>
      </c>
    </row>
    <row r="17" spans="1:14">
      <c r="A17" s="4" t="s">
        <v>626</v>
      </c>
      <c r="K17" s="6" t="n">
        <v>105453</v>
      </c>
      <c r="M17" s="6" t="n">
        <v>142750</v>
      </c>
    </row>
    <row r="18" spans="1:14">
      <c r="A18" s="4" t="s">
        <v>149</v>
      </c>
      <c r="C18" s="8" t="n">
        <v>0.13</v>
      </c>
      <c r="H18" s="8" t="n">
        <v>0.48</v>
      </c>
      <c r="K18" s="8" t="n">
        <v>0.61</v>
      </c>
      <c r="L18" s="8" t="n">
        <v>-6.08</v>
      </c>
      <c r="M18" s="8" t="n">
        <v>0.52</v>
      </c>
      <c r="N18" s="8" t="n">
        <v>-7.61</v>
      </c>
    </row>
    <row r="19" spans="1:14">
      <c r="A19" s="4" t="s">
        <v>568</v>
      </c>
    </row>
    <row r="20" spans="1:14">
      <c r="A20" s="3" t="s">
        <v>612</v>
      </c>
    </row>
    <row r="21" spans="1:14">
      <c r="A21" s="4" t="s">
        <v>613</v>
      </c>
      <c r="B21" s="8" t="n">
        <v>-1.09</v>
      </c>
      <c r="I21" s="8" t="n">
        <v>-2.23</v>
      </c>
      <c r="J21" s="8" t="n">
        <v>-2.78</v>
      </c>
      <c r="L21" s="8" t="n">
        <v>-6.08</v>
      </c>
      <c r="N21" s="8" t="n">
        <v>-7.61</v>
      </c>
    </row>
    <row r="22" spans="1:14">
      <c r="A22" s="4" t="s">
        <v>617</v>
      </c>
      <c r="L22" s="7" t="n">
        <v>-92754</v>
      </c>
      <c r="N22" s="7" t="n">
        <v>-111405</v>
      </c>
    </row>
    <row r="23" spans="1:14">
      <c r="A23" s="4" t="s">
        <v>620</v>
      </c>
      <c r="L23" s="6" t="n">
        <v>15262</v>
      </c>
      <c r="N23" s="6" t="n">
        <v>14644</v>
      </c>
    </row>
    <row r="24" spans="1:14">
      <c r="A24" s="4" t="s">
        <v>625</v>
      </c>
      <c r="L24" s="7" t="n">
        <v>-92754</v>
      </c>
      <c r="N24" s="7" t="n">
        <v>-111405</v>
      </c>
    </row>
    <row r="25" spans="1:14">
      <c r="A25" s="4" t="s">
        <v>626</v>
      </c>
      <c r="L25" s="6" t="n">
        <v>15262</v>
      </c>
      <c r="N25" s="6" t="n">
        <v>14644</v>
      </c>
    </row>
    <row r="26" spans="1:14">
      <c r="A26" s="4" t="s">
        <v>149</v>
      </c>
      <c r="B26" s="8" t="n">
        <v>-1.09</v>
      </c>
      <c r="I26" s="8" t="n">
        <v>-2.23</v>
      </c>
      <c r="J26" s="8" t="n">
        <v>-2.78</v>
      </c>
      <c r="L26" s="8" t="n">
        <v>-6.08</v>
      </c>
      <c r="N26" s="8" t="n">
        <v>-7.61</v>
      </c>
    </row>
  </sheetData>
  <mergeCells count="3">
    <mergeCell ref="A1:A2"/>
    <mergeCell ref="D1:J1"/>
    <mergeCell ref="M1:N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27</v>
      </c>
      <c r="B1" s="2" t="s">
        <v>122</v>
      </c>
      <c r="C1" s="2" t="s">
        <v>123</v>
      </c>
      <c r="D1" s="2" t="s">
        <v>1</v>
      </c>
    </row>
    <row r="2" spans="1:5">
      <c r="B2" s="2" t="s">
        <v>67</v>
      </c>
      <c r="C2" s="2" t="s">
        <v>124</v>
      </c>
      <c r="D2" s="2" t="s">
        <v>2</v>
      </c>
      <c r="E2" s="2" t="s">
        <v>125</v>
      </c>
    </row>
    <row r="3" spans="1:5">
      <c r="A3" s="3" t="s">
        <v>246</v>
      </c>
    </row>
    <row r="4" spans="1:5">
      <c r="A4" s="4" t="s">
        <v>628</v>
      </c>
      <c r="B4" s="6" t="n">
        <v>410</v>
      </c>
      <c r="C4" s="6" t="n">
        <v>839</v>
      </c>
      <c r="D4" s="6" t="n">
        <v>685</v>
      </c>
      <c r="E4" s="6" t="n">
        <v>612</v>
      </c>
    </row>
  </sheetData>
  <mergeCells count="2">
    <mergeCell ref="A1:A2"/>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8"/>
    <col customWidth="1" max="3" min="3" width="54"/>
    <col customWidth="1" max="4" min="4" width="38"/>
    <col customWidth="1" max="5" min="5" width="54"/>
  </cols>
  <sheetData>
    <row r="1" spans="1:5">
      <c r="A1" s="1" t="s">
        <v>629</v>
      </c>
      <c r="B1" s="2" t="s">
        <v>122</v>
      </c>
      <c r="C1" s="2" t="s">
        <v>123</v>
      </c>
      <c r="D1" s="2" t="s">
        <v>1</v>
      </c>
    </row>
    <row r="2" spans="1:5">
      <c r="B2" s="2" t="s">
        <v>630</v>
      </c>
      <c r="C2" s="2" t="s">
        <v>631</v>
      </c>
      <c r="D2" s="2" t="s">
        <v>632</v>
      </c>
      <c r="E2" s="2" t="s">
        <v>633</v>
      </c>
    </row>
    <row r="3" spans="1:5">
      <c r="A3" s="3" t="s">
        <v>634</v>
      </c>
    </row>
    <row r="4" spans="1:5">
      <c r="A4" s="4" t="s">
        <v>635</v>
      </c>
      <c r="B4" s="6" t="n">
        <v>328</v>
      </c>
      <c r="D4" s="6" t="n">
        <v>776</v>
      </c>
    </row>
    <row r="5" spans="1:5">
      <c r="A5" s="4" t="s">
        <v>636</v>
      </c>
      <c r="B5" s="9" t="n">
        <v>12.93</v>
      </c>
      <c r="D5" s="9" t="n">
        <v>9.56</v>
      </c>
    </row>
    <row r="6" spans="1:5">
      <c r="A6" s="4" t="s">
        <v>568</v>
      </c>
    </row>
    <row r="7" spans="1:5">
      <c r="A7" s="3" t="s">
        <v>634</v>
      </c>
    </row>
    <row r="8" spans="1:5">
      <c r="A8" s="4" t="s">
        <v>635</v>
      </c>
      <c r="C8" s="6" t="n">
        <v>476</v>
      </c>
      <c r="E8" s="6" t="n">
        <v>274</v>
      </c>
    </row>
    <row r="9" spans="1:5">
      <c r="A9" s="4" t="s">
        <v>636</v>
      </c>
      <c r="C9" s="9" t="n">
        <v>13.83</v>
      </c>
      <c r="E9" s="9" t="n">
        <v>17.12</v>
      </c>
    </row>
    <row r="10" spans="1:5">
      <c r="A10" s="4" t="s">
        <v>637</v>
      </c>
      <c r="C10" s="6" t="n">
        <v>142</v>
      </c>
      <c r="E10" s="6" t="n">
        <v>463</v>
      </c>
    </row>
    <row r="11" spans="1:5">
      <c r="A11" s="4" t="s">
        <v>638</v>
      </c>
      <c r="C11" s="6" t="n">
        <v>39819</v>
      </c>
      <c r="E11" s="6" t="n">
        <v>37046</v>
      </c>
    </row>
    <row r="12" spans="1:5">
      <c r="A12" s="4" t="s">
        <v>639</v>
      </c>
    </row>
    <row r="13" spans="1:5">
      <c r="A13" s="3" t="s">
        <v>634</v>
      </c>
    </row>
    <row r="14" spans="1:5">
      <c r="A14" s="4" t="s">
        <v>640</v>
      </c>
      <c r="C14" s="8" t="n">
        <v>0.01</v>
      </c>
      <c r="E14" s="8" t="n">
        <v>0.01</v>
      </c>
    </row>
    <row r="15" spans="1:5">
      <c r="A15" s="4" t="s">
        <v>641</v>
      </c>
    </row>
    <row r="16" spans="1:5">
      <c r="A16" s="3" t="s">
        <v>634</v>
      </c>
    </row>
    <row r="17" spans="1:5">
      <c r="A17" s="4" t="s">
        <v>640</v>
      </c>
      <c r="C17" s="8" t="n">
        <v>12.32</v>
      </c>
      <c r="E17" s="8" t="n">
        <v>12.32</v>
      </c>
    </row>
  </sheetData>
  <mergeCells count="2">
    <mergeCell ref="A1:A2"/>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42</v>
      </c>
      <c r="B1" s="2" t="s">
        <v>122</v>
      </c>
      <c r="C1" s="2" t="s">
        <v>123</v>
      </c>
      <c r="D1" s="2" t="s">
        <v>1</v>
      </c>
    </row>
    <row r="2" spans="1:5">
      <c r="B2" s="2" t="s">
        <v>67</v>
      </c>
      <c r="C2" s="2" t="s">
        <v>124</v>
      </c>
      <c r="D2" s="2" t="s">
        <v>2</v>
      </c>
      <c r="E2" s="2" t="s">
        <v>125</v>
      </c>
    </row>
    <row r="3" spans="1:5">
      <c r="A3" s="3" t="s">
        <v>643</v>
      </c>
    </row>
    <row r="4" spans="1:5">
      <c r="A4" s="4" t="s">
        <v>644</v>
      </c>
      <c r="B4" s="7" t="n">
        <v>8042</v>
      </c>
      <c r="D4" s="7" t="n">
        <v>149039</v>
      </c>
    </row>
    <row r="5" spans="1:5">
      <c r="A5" s="4" t="s">
        <v>645</v>
      </c>
      <c r="D5" s="6" t="n">
        <v>2</v>
      </c>
    </row>
    <row r="6" spans="1:5">
      <c r="A6" s="3" t="s">
        <v>646</v>
      </c>
    </row>
    <row r="7" spans="1:5">
      <c r="A7" s="4" t="s">
        <v>647</v>
      </c>
      <c r="B7" s="6" t="n">
        <v>15301</v>
      </c>
      <c r="D7" s="6" t="n">
        <v>24273</v>
      </c>
    </row>
    <row r="8" spans="1:5">
      <c r="A8" s="3" t="s">
        <v>648</v>
      </c>
    </row>
    <row r="9" spans="1:5">
      <c r="A9" s="4" t="s">
        <v>649</v>
      </c>
      <c r="D9" s="6" t="n">
        <v>446625</v>
      </c>
    </row>
    <row r="10" spans="1:5">
      <c r="A10" s="4" t="s">
        <v>650</v>
      </c>
      <c r="B10" s="6" t="n">
        <v>36351</v>
      </c>
      <c r="D10" s="6" t="n">
        <v>41365</v>
      </c>
    </row>
    <row r="11" spans="1:5">
      <c r="A11" s="4" t="s">
        <v>157</v>
      </c>
    </row>
    <row r="12" spans="1:5">
      <c r="A12" s="3" t="s">
        <v>648</v>
      </c>
    </row>
    <row r="13" spans="1:5">
      <c r="A13" s="4" t="s">
        <v>651</v>
      </c>
      <c r="B13" s="7" t="n">
        <v>760829</v>
      </c>
      <c r="D13" s="6" t="n">
        <v>198633</v>
      </c>
    </row>
    <row r="14" spans="1:5">
      <c r="A14" s="4" t="s">
        <v>107</v>
      </c>
    </row>
    <row r="15" spans="1:5">
      <c r="A15" s="3" t="s">
        <v>648</v>
      </c>
    </row>
    <row r="16" spans="1:5">
      <c r="A16" s="4" t="s">
        <v>651</v>
      </c>
      <c r="D16" s="7" t="n">
        <v>200000</v>
      </c>
    </row>
    <row r="17" spans="1:5">
      <c r="A17" s="4" t="s">
        <v>568</v>
      </c>
    </row>
    <row r="18" spans="1:5">
      <c r="A18" s="3" t="s">
        <v>643</v>
      </c>
    </row>
    <row r="19" spans="1:5">
      <c r="A19" s="4" t="s">
        <v>644</v>
      </c>
      <c r="C19" s="7" t="n">
        <v>36187</v>
      </c>
      <c r="E19" s="7" t="n">
        <v>73941</v>
      </c>
    </row>
    <row r="20" spans="1:5">
      <c r="A20" s="4" t="s">
        <v>645</v>
      </c>
      <c r="C20" s="6" t="n">
        <v>2</v>
      </c>
      <c r="E20" s="6" t="n">
        <v>3</v>
      </c>
    </row>
    <row r="21" spans="1:5">
      <c r="A21" s="3" t="s">
        <v>646</v>
      </c>
    </row>
    <row r="22" spans="1:5">
      <c r="A22" s="4" t="s">
        <v>647</v>
      </c>
      <c r="C22" s="7" t="n">
        <v>-3255</v>
      </c>
      <c r="E22" s="7" t="n">
        <v>-1624</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2"/>
    <col customWidth="1" max="5" min="5" width="27"/>
    <col customWidth="1" max="6" min="6" width="31"/>
  </cols>
  <sheetData>
    <row r="1" spans="1:6">
      <c r="A1" s="1" t="s">
        <v>155</v>
      </c>
      <c r="B1" s="2" t="s">
        <v>156</v>
      </c>
      <c r="C1" s="2" t="s">
        <v>157</v>
      </c>
      <c r="D1" s="2" t="s">
        <v>158</v>
      </c>
      <c r="E1" s="2" t="s">
        <v>159</v>
      </c>
      <c r="F1" s="2" t="s">
        <v>160</v>
      </c>
    </row>
    <row r="2" spans="1:6">
      <c r="A2" s="4" t="s">
        <v>161</v>
      </c>
      <c r="B2" s="7" t="n">
        <v>-271269</v>
      </c>
      <c r="C2" s="7" t="n">
        <v>6969</v>
      </c>
      <c r="D2" s="7" t="n">
        <v>5672</v>
      </c>
      <c r="E2" s="7" t="n">
        <v>531924</v>
      </c>
      <c r="F2" s="7" t="n">
        <v>-815834</v>
      </c>
    </row>
    <row r="3" spans="1:6">
      <c r="A3" s="4" t="s">
        <v>162</v>
      </c>
      <c r="C3" s="6" t="n">
        <v>13938000</v>
      </c>
    </row>
    <row r="4" spans="1:6">
      <c r="A4" s="4" t="s">
        <v>163</v>
      </c>
      <c r="B4" s="6" t="n">
        <v>5923</v>
      </c>
      <c r="C4" s="7" t="n">
        <v>225</v>
      </c>
      <c r="E4" s="6" t="n">
        <v>5698</v>
      </c>
    </row>
    <row r="5" spans="1:6">
      <c r="A5" s="4" t="s">
        <v>164</v>
      </c>
      <c r="C5" s="6" t="n">
        <v>451000</v>
      </c>
    </row>
    <row r="6" spans="1:6">
      <c r="A6" s="4" t="s">
        <v>165</v>
      </c>
      <c r="B6" s="6" t="n">
        <v>-312</v>
      </c>
      <c r="C6" s="7" t="n">
        <v>-16</v>
      </c>
      <c r="E6" s="6" t="n">
        <v>-296</v>
      </c>
    </row>
    <row r="7" spans="1:6">
      <c r="A7" s="4" t="s">
        <v>166</v>
      </c>
      <c r="C7" s="6" t="n">
        <v>-34000</v>
      </c>
    </row>
    <row r="8" spans="1:6">
      <c r="A8" s="4" t="s">
        <v>167</v>
      </c>
      <c r="B8" s="6" t="n">
        <v>7789</v>
      </c>
      <c r="C8" s="7" t="n">
        <v>412</v>
      </c>
      <c r="E8" s="6" t="n">
        <v>7377</v>
      </c>
    </row>
    <row r="9" spans="1:6">
      <c r="A9" s="4" t="s">
        <v>168</v>
      </c>
      <c r="C9" s="6" t="n">
        <v>826000</v>
      </c>
    </row>
    <row r="10" spans="1:6">
      <c r="A10" s="4" t="s">
        <v>169</v>
      </c>
      <c r="B10" s="6" t="n">
        <v>2</v>
      </c>
      <c r="C10" s="7" t="n">
        <v>124</v>
      </c>
      <c r="D10" s="6" t="n">
        <v>-2115</v>
      </c>
      <c r="E10" s="6" t="n">
        <v>1993</v>
      </c>
    </row>
    <row r="11" spans="1:6">
      <c r="A11" s="4" t="s">
        <v>170</v>
      </c>
      <c r="C11" s="6" t="n">
        <v>247000</v>
      </c>
    </row>
    <row r="12" spans="1:6">
      <c r="A12" s="4" t="s">
        <v>146</v>
      </c>
      <c r="B12" s="6" t="n">
        <v>-111405</v>
      </c>
      <c r="F12" s="6" t="n">
        <v>-111405</v>
      </c>
    </row>
    <row r="13" spans="1:6">
      <c r="A13" s="4" t="s">
        <v>171</v>
      </c>
      <c r="B13" s="6" t="n">
        <v>-369272</v>
      </c>
      <c r="C13" s="7" t="n">
        <v>7714</v>
      </c>
      <c r="D13" s="6" t="n">
        <v>3557</v>
      </c>
      <c r="E13" s="6" t="n">
        <v>546696</v>
      </c>
      <c r="F13" s="6" t="n">
        <v>-927239</v>
      </c>
    </row>
    <row r="14" spans="1:6">
      <c r="A14" s="4" t="s">
        <v>172</v>
      </c>
      <c r="C14" s="6" t="n">
        <v>15428000</v>
      </c>
    </row>
    <row r="15" spans="1:6">
      <c r="A15" s="4" t="s">
        <v>163</v>
      </c>
      <c r="B15" s="6" t="n">
        <v>3912</v>
      </c>
      <c r="C15" s="7" t="n">
        <v>311</v>
      </c>
      <c r="E15" s="6" t="n">
        <v>3601</v>
      </c>
    </row>
    <row r="16" spans="1:6">
      <c r="A16" s="4" t="s">
        <v>164</v>
      </c>
      <c r="C16" s="6" t="n">
        <v>623000</v>
      </c>
    </row>
    <row r="17" spans="1:6">
      <c r="A17" s="4" t="s">
        <v>165</v>
      </c>
      <c r="B17" s="6" t="n">
        <v>-369</v>
      </c>
      <c r="C17" s="7" t="n">
        <v>-26</v>
      </c>
      <c r="E17" s="6" t="n">
        <v>-343</v>
      </c>
    </row>
    <row r="18" spans="1:6">
      <c r="A18" s="4" t="s">
        <v>166</v>
      </c>
      <c r="C18" s="6" t="n">
        <v>-53000</v>
      </c>
    </row>
    <row r="19" spans="1:6">
      <c r="A19" s="4" t="s">
        <v>167</v>
      </c>
      <c r="B19" s="6" t="n">
        <v>29</v>
      </c>
      <c r="C19" s="7" t="n">
        <v>1</v>
      </c>
      <c r="E19" s="6" t="n">
        <v>28</v>
      </c>
    </row>
    <row r="20" spans="1:6">
      <c r="A20" s="4" t="s">
        <v>168</v>
      </c>
      <c r="C20" s="6" t="n">
        <v>2000</v>
      </c>
    </row>
    <row r="21" spans="1:6">
      <c r="A21" s="4" t="s">
        <v>169</v>
      </c>
      <c r="C21" s="7" t="n">
        <v>189</v>
      </c>
      <c r="D21" s="6" t="n">
        <v>-3247</v>
      </c>
      <c r="E21" s="6" t="n">
        <v>3058</v>
      </c>
    </row>
    <row r="22" spans="1:6">
      <c r="A22" s="4" t="s">
        <v>170</v>
      </c>
      <c r="C22" s="6" t="n">
        <v>379000</v>
      </c>
    </row>
    <row r="23" spans="1:6">
      <c r="A23" s="4" t="s">
        <v>146</v>
      </c>
      <c r="B23" s="6" t="n">
        <v>-92754</v>
      </c>
      <c r="F23" s="6" t="n">
        <v>-92754</v>
      </c>
    </row>
    <row r="24" spans="1:6">
      <c r="A24" s="4" t="s">
        <v>173</v>
      </c>
      <c r="B24" s="6" t="n">
        <v>-458454</v>
      </c>
      <c r="C24" s="7" t="n">
        <v>8189</v>
      </c>
      <c r="D24" s="6" t="n">
        <v>310</v>
      </c>
      <c r="E24" s="6" t="n">
        <v>553040</v>
      </c>
      <c r="F24" s="6" t="n">
        <v>-1019993</v>
      </c>
    </row>
    <row r="25" spans="1:6">
      <c r="A25" s="4" t="s">
        <v>174</v>
      </c>
      <c r="C25" s="6" t="n">
        <v>16379000</v>
      </c>
    </row>
    <row r="26" spans="1:6">
      <c r="A26" s="4" t="s">
        <v>175</v>
      </c>
      <c r="B26" s="7" t="n">
        <v>-369272</v>
      </c>
      <c r="C26" s="7" t="n">
        <v>7714</v>
      </c>
      <c r="D26" s="6" t="n">
        <v>3557</v>
      </c>
      <c r="E26" s="6" t="n">
        <v>546696</v>
      </c>
      <c r="F26" s="6" t="n">
        <v>-927239</v>
      </c>
    </row>
    <row r="27" spans="1:6">
      <c r="A27" s="4" t="s">
        <v>176</v>
      </c>
      <c r="C27" s="6" t="n">
        <v>15428000</v>
      </c>
    </row>
    <row r="28" spans="1:6">
      <c r="A28" s="4" t="s">
        <v>170</v>
      </c>
      <c r="B28" s="6" t="n">
        <v>402708</v>
      </c>
    </row>
    <row r="29" spans="1:6">
      <c r="A29" s="4" t="s">
        <v>177</v>
      </c>
      <c r="B29" s="7" t="n">
        <v>569571</v>
      </c>
      <c r="C29" s="7" t="n">
        <v>52936</v>
      </c>
      <c r="E29" s="6" t="n">
        <v>452513</v>
      </c>
      <c r="F29" s="6" t="n">
        <v>64122</v>
      </c>
    </row>
    <row r="30" spans="1:6">
      <c r="A30" s="4" t="s">
        <v>178</v>
      </c>
      <c r="C30" s="6" t="n">
        <v>105871000</v>
      </c>
    </row>
    <row r="31" spans="1:6">
      <c r="A31" s="4" t="s">
        <v>179</v>
      </c>
      <c r="B31" s="6" t="n">
        <v>140531</v>
      </c>
      <c r="C31" s="7" t="n">
        <v>8189</v>
      </c>
      <c r="D31" s="6" t="n">
        <v>310</v>
      </c>
      <c r="E31" s="6" t="n">
        <v>132032</v>
      </c>
    </row>
    <row r="32" spans="1:6">
      <c r="A32" s="4" t="s">
        <v>180</v>
      </c>
      <c r="C32" s="6" t="n">
        <v>16379000</v>
      </c>
    </row>
    <row r="33" spans="1:6">
      <c r="A33" s="4" t="s">
        <v>181</v>
      </c>
      <c r="B33" s="6" t="n">
        <v>-458454</v>
      </c>
      <c r="C33" s="7" t="n">
        <v>8189</v>
      </c>
      <c r="D33" s="6" t="n">
        <v>310</v>
      </c>
      <c r="E33" s="6" t="n">
        <v>553040</v>
      </c>
      <c r="F33" s="6" t="n">
        <v>-1019993</v>
      </c>
    </row>
    <row r="34" spans="1:6">
      <c r="A34" s="4" t="s">
        <v>182</v>
      </c>
      <c r="C34" s="6" t="n">
        <v>16379000</v>
      </c>
    </row>
    <row r="35" spans="1:6">
      <c r="A35" s="4" t="s">
        <v>183</v>
      </c>
      <c r="B35" s="6" t="n">
        <v>360188</v>
      </c>
      <c r="C35" s="7" t="n">
        <v>44286</v>
      </c>
      <c r="E35" s="6" t="n">
        <v>315902</v>
      </c>
    </row>
    <row r="36" spans="1:6">
      <c r="A36" s="4" t="s">
        <v>184</v>
      </c>
      <c r="C36" s="6" t="n">
        <v>88571000</v>
      </c>
    </row>
    <row r="37" spans="1:6">
      <c r="A37" s="4" t="s">
        <v>185</v>
      </c>
      <c r="B37" s="6" t="n">
        <v>8826</v>
      </c>
      <c r="C37" s="7" t="n">
        <v>514</v>
      </c>
      <c r="E37" s="6" t="n">
        <v>8312</v>
      </c>
    </row>
    <row r="38" spans="1:6">
      <c r="A38" s="4" t="s">
        <v>186</v>
      </c>
      <c r="C38" s="6" t="n">
        <v>1029000</v>
      </c>
    </row>
    <row r="39" spans="1:6">
      <c r="A39" s="4" t="s">
        <v>163</v>
      </c>
      <c r="B39" s="6" t="n">
        <v>994</v>
      </c>
      <c r="C39" s="7" t="n">
        <v>207</v>
      </c>
      <c r="E39" s="6" t="n">
        <v>787</v>
      </c>
    </row>
    <row r="40" spans="1:6">
      <c r="A40" s="4" t="s">
        <v>164</v>
      </c>
      <c r="C40" s="6" t="n">
        <v>415000</v>
      </c>
    </row>
    <row r="41" spans="1:6">
      <c r="A41" s="4" t="s">
        <v>165</v>
      </c>
      <c r="B41" s="6" t="n">
        <v>-4695</v>
      </c>
      <c r="C41" s="7" t="n">
        <v>-272</v>
      </c>
      <c r="E41" s="6" t="n">
        <v>-4423</v>
      </c>
    </row>
    <row r="42" spans="1:6">
      <c r="A42" s="4" t="s">
        <v>166</v>
      </c>
      <c r="C42" s="6" t="n">
        <v>-547000</v>
      </c>
    </row>
    <row r="43" spans="1:6">
      <c r="A43" s="4" t="s">
        <v>187</v>
      </c>
      <c r="B43" s="6" t="n">
        <v>-395</v>
      </c>
      <c r="E43" s="6" t="n">
        <v>-395</v>
      </c>
    </row>
    <row r="44" spans="1:6">
      <c r="A44" s="4" t="s">
        <v>188</v>
      </c>
      <c r="C44" s="7" t="n">
        <v>12</v>
      </c>
      <c r="D44" s="7" t="n">
        <v>-310</v>
      </c>
      <c r="E44" s="6" t="n">
        <v>298</v>
      </c>
    </row>
    <row r="45" spans="1:6">
      <c r="A45" s="4" t="s">
        <v>189</v>
      </c>
      <c r="C45" s="6" t="n">
        <v>24000</v>
      </c>
    </row>
    <row r="46" spans="1:6">
      <c r="A46" s="4" t="s">
        <v>146</v>
      </c>
      <c r="B46" s="6" t="n">
        <v>64122</v>
      </c>
      <c r="F46" s="6" t="n">
        <v>64122</v>
      </c>
    </row>
    <row r="47" spans="1:6">
      <c r="A47" s="4" t="s">
        <v>177</v>
      </c>
      <c r="B47" s="6" t="n">
        <v>569571</v>
      </c>
      <c r="C47" s="7" t="n">
        <v>52936</v>
      </c>
      <c r="E47" s="6" t="n">
        <v>452513</v>
      </c>
      <c r="F47" s="6" t="n">
        <v>64122</v>
      </c>
    </row>
    <row r="48" spans="1:6">
      <c r="A48" s="4" t="s">
        <v>178</v>
      </c>
      <c r="C48" s="6" t="n">
        <v>105871000</v>
      </c>
    </row>
    <row r="49" spans="1:6">
      <c r="A49" s="4" t="s">
        <v>190</v>
      </c>
      <c r="B49" s="6" t="n">
        <v>-1969</v>
      </c>
      <c r="E49" s="6" t="n">
        <v>-1969</v>
      </c>
    </row>
    <row r="50" spans="1:6">
      <c r="A50" s="4" t="s">
        <v>163</v>
      </c>
      <c r="B50" s="6" t="n">
        <v>4020</v>
      </c>
      <c r="C50" s="7" t="n">
        <v>420</v>
      </c>
      <c r="E50" s="6" t="n">
        <v>3600</v>
      </c>
    </row>
    <row r="51" spans="1:6">
      <c r="A51" s="4" t="s">
        <v>164</v>
      </c>
      <c r="C51" s="6" t="n">
        <v>841000</v>
      </c>
    </row>
    <row r="52" spans="1:6">
      <c r="A52" s="4" t="s">
        <v>191</v>
      </c>
      <c r="B52" s="6" t="n">
        <v>498633</v>
      </c>
      <c r="C52" s="7" t="n">
        <v>41666</v>
      </c>
      <c r="E52" s="6" t="n">
        <v>456967</v>
      </c>
    </row>
    <row r="53" spans="1:6">
      <c r="A53" s="4" t="s">
        <v>192</v>
      </c>
      <c r="C53" s="6" t="n">
        <v>83333000</v>
      </c>
    </row>
    <row r="54" spans="1:6">
      <c r="A54" s="4" t="s">
        <v>165</v>
      </c>
      <c r="B54" s="6" t="n">
        <v>-220</v>
      </c>
      <c r="C54" s="7" t="n">
        <v>-19</v>
      </c>
      <c r="E54" s="6" t="n">
        <v>-201</v>
      </c>
    </row>
    <row r="55" spans="1:6">
      <c r="A55" s="4" t="s">
        <v>166</v>
      </c>
      <c r="C55" s="6" t="n">
        <v>-38000</v>
      </c>
    </row>
    <row r="56" spans="1:6">
      <c r="A56" s="4" t="s">
        <v>193</v>
      </c>
      <c r="B56" s="6" t="n">
        <v>-1487</v>
      </c>
      <c r="E56" s="6" t="n">
        <v>-1487</v>
      </c>
    </row>
    <row r="57" spans="1:6">
      <c r="A57" s="4" t="s">
        <v>146</v>
      </c>
      <c r="B57" s="6" t="n">
        <v>96889</v>
      </c>
      <c r="F57" s="6" t="n">
        <v>96889</v>
      </c>
    </row>
    <row r="58" spans="1:6">
      <c r="A58" s="4" t="s">
        <v>194</v>
      </c>
      <c r="B58" s="6" t="n">
        <v>-4583</v>
      </c>
      <c r="F58" s="6" t="n">
        <v>-4583</v>
      </c>
    </row>
    <row r="59" spans="1:6">
      <c r="A59" s="4" t="s">
        <v>195</v>
      </c>
      <c r="B59" s="6" t="n">
        <v>-17832</v>
      </c>
      <c r="F59" s="6" t="n">
        <v>-17832</v>
      </c>
    </row>
    <row r="60" spans="1:6">
      <c r="A60" s="4" t="s">
        <v>196</v>
      </c>
      <c r="B60" s="7" t="n">
        <v>1143022</v>
      </c>
      <c r="C60" s="7" t="n">
        <v>95003</v>
      </c>
      <c r="E60" s="7" t="n">
        <v>909423</v>
      </c>
      <c r="F60" s="7" t="n">
        <v>138596</v>
      </c>
    </row>
    <row r="61" spans="1:6">
      <c r="A61" s="4" t="s">
        <v>197</v>
      </c>
      <c r="C61" s="6" t="n">
        <v>19000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2</v>
      </c>
      <c r="B1" s="2" t="s">
        <v>123</v>
      </c>
      <c r="C1" s="2" t="s">
        <v>1</v>
      </c>
    </row>
    <row r="2" spans="1:3">
      <c r="B2" s="2" t="s">
        <v>124</v>
      </c>
      <c r="C2" s="2" t="s">
        <v>125</v>
      </c>
    </row>
    <row r="3" spans="1:3">
      <c r="A3" s="3" t="s">
        <v>392</v>
      </c>
    </row>
    <row r="4" spans="1:3">
      <c r="A4" s="4" t="s">
        <v>205</v>
      </c>
      <c r="B4" s="7" t="n">
        <v>25004</v>
      </c>
      <c r="C4" s="7" t="n">
        <v>38073</v>
      </c>
    </row>
    <row r="5" spans="1:3">
      <c r="A5" s="4" t="s">
        <v>653</v>
      </c>
    </row>
    <row r="6" spans="1:3">
      <c r="A6" s="3" t="s">
        <v>392</v>
      </c>
    </row>
    <row r="7" spans="1:3">
      <c r="A7" s="4" t="s">
        <v>205</v>
      </c>
      <c r="B7" s="7" t="n">
        <v>25000</v>
      </c>
      <c r="C7" s="7" t="n">
        <v>381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outlineLevelCol="0"/>
  <cols>
    <col customWidth="1" max="1" min="1" width="80"/>
    <col customWidth="1" max="2" min="2" width="25"/>
    <col customWidth="1" max="3" min="3" width="30"/>
    <col customWidth="1" max="4" min="4" width="21"/>
    <col customWidth="1" max="5" min="5" width="21"/>
    <col customWidth="1" max="6" min="6" width="26"/>
    <col customWidth="1" max="7" min="7" width="21"/>
    <col customWidth="1" max="8" min="8" width="22"/>
    <col customWidth="1" max="9" min="9" width="21"/>
    <col customWidth="1" max="10" min="10" width="21"/>
    <col customWidth="1" max="11" min="11" width="21"/>
    <col customWidth="1" max="12" min="12" width="22"/>
    <col customWidth="1" max="13" min="13" width="21"/>
    <col customWidth="1" max="14" min="14" width="19"/>
  </cols>
  <sheetData>
    <row r="1" spans="1:14">
      <c r="A1" s="1" t="s">
        <v>654</v>
      </c>
      <c r="B1" s="2" t="s">
        <v>655</v>
      </c>
      <c r="C1" s="2" t="s">
        <v>656</v>
      </c>
      <c r="D1" s="2" t="s">
        <v>657</v>
      </c>
      <c r="E1" s="2" t="s">
        <v>658</v>
      </c>
      <c r="F1" s="2" t="s">
        <v>659</v>
      </c>
      <c r="G1" s="2" t="s">
        <v>660</v>
      </c>
      <c r="H1" s="2" t="s">
        <v>661</v>
      </c>
      <c r="I1" s="2" t="s">
        <v>388</v>
      </c>
      <c r="J1" s="2" t="s">
        <v>389</v>
      </c>
      <c r="K1" s="2" t="s">
        <v>384</v>
      </c>
      <c r="L1" s="2" t="s">
        <v>661</v>
      </c>
      <c r="M1" s="2" t="s">
        <v>662</v>
      </c>
      <c r="N1" s="2" t="s">
        <v>663</v>
      </c>
    </row>
    <row r="2" spans="1:14">
      <c r="A2" s="3" t="s">
        <v>664</v>
      </c>
    </row>
    <row r="3" spans="1:14">
      <c r="A3" s="4" t="s">
        <v>134</v>
      </c>
      <c r="L3" s="7" t="n">
        <v>43990000</v>
      </c>
    </row>
    <row r="4" spans="1:14">
      <c r="A4" s="4" t="s">
        <v>665</v>
      </c>
      <c r="I4" s="7" t="n">
        <v>-155000</v>
      </c>
      <c r="J4" s="7" t="n">
        <v>35438000</v>
      </c>
      <c r="K4" s="7" t="n">
        <v>25000</v>
      </c>
      <c r="L4" s="6" t="n">
        <v>1060000</v>
      </c>
    </row>
    <row r="5" spans="1:14">
      <c r="A5" s="4" t="s">
        <v>666</v>
      </c>
      <c r="L5" s="7" t="n">
        <v>1100000</v>
      </c>
    </row>
    <row r="6" spans="1:14">
      <c r="A6" s="4" t="s">
        <v>667</v>
      </c>
      <c r="L6" s="4" t="s">
        <v>668</v>
      </c>
    </row>
    <row r="7" spans="1:14">
      <c r="A7" s="4" t="s">
        <v>669</v>
      </c>
      <c r="L7" s="7" t="n">
        <v>400000</v>
      </c>
    </row>
    <row r="8" spans="1:14">
      <c r="A8" s="4" t="s">
        <v>670</v>
      </c>
      <c r="L8" s="7" t="n">
        <v>80000</v>
      </c>
    </row>
    <row r="9" spans="1:14">
      <c r="A9" s="4" t="s">
        <v>671</v>
      </c>
      <c r="I9" s="7" t="n">
        <v>21013000</v>
      </c>
      <c r="K9" s="7" t="n">
        <v>2097451000</v>
      </c>
    </row>
    <row r="10" spans="1:14">
      <c r="A10" s="4" t="s">
        <v>672</v>
      </c>
      <c r="E10" s="7" t="n">
        <v>17900000</v>
      </c>
    </row>
    <row r="11" spans="1:14">
      <c r="A11" s="4" t="s">
        <v>673</v>
      </c>
      <c r="D11" s="7" t="n">
        <v>13700000</v>
      </c>
    </row>
    <row r="12" spans="1:14">
      <c r="A12" s="4" t="s">
        <v>403</v>
      </c>
      <c r="E12" s="7" t="n">
        <v>2107303000</v>
      </c>
    </row>
    <row r="13" spans="1:14">
      <c r="A13" s="4" t="s">
        <v>428</v>
      </c>
    </row>
    <row r="14" spans="1:14">
      <c r="A14" s="3" t="s">
        <v>664</v>
      </c>
    </row>
    <row r="15" spans="1:14">
      <c r="A15" s="4" t="s">
        <v>674</v>
      </c>
      <c r="N15" s="6" t="n">
        <v>317142</v>
      </c>
    </row>
    <row r="16" spans="1:14">
      <c r="A16" s="4" t="s">
        <v>675</v>
      </c>
      <c r="N16" s="6" t="n">
        <v>248196</v>
      </c>
    </row>
    <row r="17" spans="1:14">
      <c r="A17" s="4" t="s">
        <v>676</v>
      </c>
      <c r="N17" s="6" t="n">
        <v>1230</v>
      </c>
    </row>
    <row r="18" spans="1:14">
      <c r="A18" s="4" t="s">
        <v>677</v>
      </c>
      <c r="N18" s="6" t="n">
        <v>712</v>
      </c>
    </row>
    <row r="19" spans="1:14">
      <c r="A19" s="4" t="s">
        <v>678</v>
      </c>
      <c r="N19" s="6" t="n">
        <v>844</v>
      </c>
    </row>
    <row r="20" spans="1:14">
      <c r="A20" s="4" t="s">
        <v>679</v>
      </c>
      <c r="N20" s="6" t="n">
        <v>383</v>
      </c>
    </row>
    <row r="21" spans="1:14">
      <c r="A21" s="4" t="s">
        <v>403</v>
      </c>
      <c r="M21" s="7" t="n">
        <v>2226682000</v>
      </c>
    </row>
    <row r="22" spans="1:14">
      <c r="A22" s="4" t="s">
        <v>680</v>
      </c>
    </row>
    <row r="23" spans="1:14">
      <c r="A23" s="3" t="s">
        <v>664</v>
      </c>
    </row>
    <row r="24" spans="1:14">
      <c r="A24" s="4" t="s">
        <v>674</v>
      </c>
      <c r="B24" s="6" t="n">
        <v>7702</v>
      </c>
    </row>
    <row r="25" spans="1:14">
      <c r="A25" s="4" t="s">
        <v>675</v>
      </c>
      <c r="B25" s="6" t="n">
        <v>3155</v>
      </c>
    </row>
    <row r="26" spans="1:14">
      <c r="A26" s="4" t="s">
        <v>676</v>
      </c>
      <c r="B26" s="6" t="n">
        <v>75</v>
      </c>
    </row>
    <row r="27" spans="1:14">
      <c r="A27" s="4" t="s">
        <v>677</v>
      </c>
      <c r="B27" s="10" t="n">
        <v>20.1</v>
      </c>
    </row>
    <row r="28" spans="1:14">
      <c r="A28" s="4" t="s">
        <v>678</v>
      </c>
      <c r="B28" s="6" t="n">
        <v>36</v>
      </c>
    </row>
    <row r="29" spans="1:14">
      <c r="A29" s="4" t="s">
        <v>679</v>
      </c>
      <c r="B29" s="10" t="n">
        <v>11.7</v>
      </c>
    </row>
    <row r="30" spans="1:14">
      <c r="A30" s="4" t="s">
        <v>681</v>
      </c>
    </row>
    <row r="31" spans="1:14">
      <c r="A31" s="3" t="s">
        <v>664</v>
      </c>
    </row>
    <row r="32" spans="1:14">
      <c r="A32" s="4" t="s">
        <v>418</v>
      </c>
      <c r="B32" s="10" t="n">
        <v>4.5</v>
      </c>
    </row>
    <row r="33" spans="1:14">
      <c r="A33" s="4" t="s">
        <v>682</v>
      </c>
    </row>
    <row r="34" spans="1:14">
      <c r="A34" s="3" t="s">
        <v>664</v>
      </c>
    </row>
    <row r="35" spans="1:14">
      <c r="A35" s="4" t="s">
        <v>683</v>
      </c>
      <c r="H35" s="6" t="n">
        <v>6300</v>
      </c>
      <c r="L35" s="6" t="n">
        <v>6300</v>
      </c>
    </row>
    <row r="36" spans="1:14">
      <c r="A36" s="4" t="s">
        <v>684</v>
      </c>
    </row>
    <row r="37" spans="1:14">
      <c r="A37" s="3" t="s">
        <v>664</v>
      </c>
    </row>
    <row r="38" spans="1:14">
      <c r="A38" s="4" t="s">
        <v>683</v>
      </c>
      <c r="H38" s="6" t="n">
        <v>5700</v>
      </c>
      <c r="L38" s="6" t="n">
        <v>5700</v>
      </c>
    </row>
    <row r="39" spans="1:14">
      <c r="A39" s="4" t="s">
        <v>685</v>
      </c>
    </row>
    <row r="40" spans="1:14">
      <c r="A40" s="3" t="s">
        <v>664</v>
      </c>
    </row>
    <row r="41" spans="1:14">
      <c r="A41" s="4" t="s">
        <v>671</v>
      </c>
      <c r="F41" s="7" t="n">
        <v>41500000</v>
      </c>
    </row>
    <row r="42" spans="1:14">
      <c r="A42" s="4" t="s">
        <v>674</v>
      </c>
      <c r="F42" s="6" t="n">
        <v>22559</v>
      </c>
    </row>
    <row r="43" spans="1:14">
      <c r="A43" s="4" t="s">
        <v>675</v>
      </c>
      <c r="F43" s="6" t="n">
        <v>12085</v>
      </c>
    </row>
    <row r="44" spans="1:14">
      <c r="A44" s="4" t="s">
        <v>676</v>
      </c>
      <c r="F44" s="6" t="n">
        <v>114</v>
      </c>
    </row>
    <row r="45" spans="1:14">
      <c r="A45" s="4" t="s">
        <v>677</v>
      </c>
      <c r="F45" s="10" t="n">
        <v>27.8</v>
      </c>
    </row>
    <row r="46" spans="1:14">
      <c r="A46" s="4" t="s">
        <v>678</v>
      </c>
      <c r="F46" s="6" t="n">
        <v>47</v>
      </c>
    </row>
    <row r="47" spans="1:14">
      <c r="A47" s="4" t="s">
        <v>679</v>
      </c>
      <c r="F47" s="10" t="n">
        <v>14.6</v>
      </c>
    </row>
    <row r="48" spans="1:14">
      <c r="A48" s="4" t="s">
        <v>686</v>
      </c>
    </row>
    <row r="49" spans="1:14">
      <c r="A49" s="3" t="s">
        <v>664</v>
      </c>
    </row>
    <row r="50" spans="1:14">
      <c r="A50" s="4" t="s">
        <v>674</v>
      </c>
      <c r="C50" s="6" t="n">
        <v>6149</v>
      </c>
    </row>
    <row r="51" spans="1:14">
      <c r="A51" s="4" t="s">
        <v>675</v>
      </c>
      <c r="C51" s="6" t="n">
        <v>5301</v>
      </c>
    </row>
    <row r="52" spans="1:14">
      <c r="A52" s="4" t="s">
        <v>687</v>
      </c>
      <c r="C52" s="4" t="s">
        <v>688</v>
      </c>
    </row>
    <row r="53" spans="1:14">
      <c r="A53" s="4" t="s">
        <v>689</v>
      </c>
      <c r="C53" s="7" t="n">
        <v>20500000</v>
      </c>
    </row>
    <row r="54" spans="1:14">
      <c r="A54" s="4" t="s">
        <v>690</v>
      </c>
      <c r="C54" s="4" t="s">
        <v>691</v>
      </c>
    </row>
    <row r="55" spans="1:14">
      <c r="A55" s="4" t="s">
        <v>692</v>
      </c>
      <c r="C55" s="4" t="s">
        <v>606</v>
      </c>
    </row>
    <row r="56" spans="1:14">
      <c r="A56" s="4" t="s">
        <v>693</v>
      </c>
      <c r="C56" s="6" t="n">
        <v>33</v>
      </c>
    </row>
    <row r="57" spans="1:14">
      <c r="A57" s="4" t="s">
        <v>694</v>
      </c>
      <c r="C57" s="10" t="n">
        <v>22.7</v>
      </c>
    </row>
    <row r="58" spans="1:14">
      <c r="A58" s="4" t="s">
        <v>695</v>
      </c>
    </row>
    <row r="59" spans="1:14">
      <c r="A59" s="3" t="s">
        <v>664</v>
      </c>
    </row>
    <row r="60" spans="1:14">
      <c r="A60" s="4" t="s">
        <v>696</v>
      </c>
      <c r="H60" s="4" t="s">
        <v>400</v>
      </c>
      <c r="L60" s="4" t="s">
        <v>400</v>
      </c>
    </row>
    <row r="61" spans="1:14">
      <c r="A61" s="4" t="s">
        <v>697</v>
      </c>
    </row>
    <row r="62" spans="1:14">
      <c r="A62" s="3" t="s">
        <v>664</v>
      </c>
    </row>
    <row r="63" spans="1:14">
      <c r="A63" s="4" t="s">
        <v>696</v>
      </c>
      <c r="H63" s="4" t="s">
        <v>698</v>
      </c>
      <c r="L63" s="4" t="s">
        <v>698</v>
      </c>
    </row>
    <row r="64" spans="1:14">
      <c r="A64" s="4" t="s">
        <v>699</v>
      </c>
    </row>
    <row r="65" spans="1:14">
      <c r="A65" s="3" t="s">
        <v>664</v>
      </c>
    </row>
    <row r="66" spans="1:14">
      <c r="A66" s="4" t="s">
        <v>700</v>
      </c>
      <c r="G66" s="7" t="n">
        <v>106400000</v>
      </c>
    </row>
    <row r="67" spans="1:14">
      <c r="A67" s="4" t="s">
        <v>524</v>
      </c>
    </row>
    <row r="68" spans="1:14">
      <c r="A68" s="3" t="s">
        <v>664</v>
      </c>
    </row>
    <row r="69" spans="1:14">
      <c r="A69" s="4" t="s">
        <v>134</v>
      </c>
      <c r="H69" s="7" t="n">
        <v>43800000</v>
      </c>
      <c r="L69" s="7" t="n">
        <v>43800000</v>
      </c>
    </row>
    <row r="70" spans="1:14">
      <c r="A70" s="4" t="s">
        <v>701</v>
      </c>
      <c r="H70" s="7" t="n">
        <v>4600000</v>
      </c>
      <c r="L70" s="7" t="n">
        <v>4600000</v>
      </c>
    </row>
    <row r="71" spans="1:14">
      <c r="A71" s="4" t="s">
        <v>665</v>
      </c>
      <c r="J71" s="7" t="n">
        <v>327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02</v>
      </c>
      <c r="B1" s="2" t="s">
        <v>123</v>
      </c>
    </row>
    <row r="2" spans="1:3">
      <c r="B2" s="2" t="s">
        <v>389</v>
      </c>
    </row>
    <row r="3" spans="1:3">
      <c r="A3" s="3" t="s">
        <v>703</v>
      </c>
    </row>
    <row r="4" spans="1:3">
      <c r="A4" s="4" t="s">
        <v>126</v>
      </c>
      <c r="B4" s="7" t="n">
        <v>17747</v>
      </c>
    </row>
    <row r="5" spans="1:3">
      <c r="A5" s="4" t="s">
        <v>136</v>
      </c>
      <c r="B5" s="6" t="n">
        <v>-6134</v>
      </c>
      <c r="C5" s="4" t="s">
        <v>704</v>
      </c>
    </row>
    <row r="6" spans="1:3">
      <c r="A6" s="4" t="s">
        <v>410</v>
      </c>
      <c r="B6" s="7" t="n">
        <v>11613</v>
      </c>
    </row>
    <row r="7" spans="1:3"/>
    <row r="8" spans="1:3">
      <c r="A8" s="4" t="s">
        <v>704</v>
      </c>
      <c r="B8" s="4" t="s">
        <v>705</v>
      </c>
    </row>
  </sheetData>
  <mergeCells count="5">
    <mergeCell ref="A1:A2"/>
    <mergeCell ref="B1:C1"/>
    <mergeCell ref="B2:C2"/>
    <mergeCell ref="A7:C7"/>
    <mergeCell ref="B8:C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67</v>
      </c>
    </row>
    <row r="2" spans="1:3">
      <c r="A2" s="3" t="s">
        <v>707</v>
      </c>
    </row>
    <row r="3" spans="1:3">
      <c r="A3" s="4" t="s">
        <v>708</v>
      </c>
      <c r="B3" s="7" t="n">
        <v>2912196</v>
      </c>
      <c r="C3" s="7" t="n">
        <v>1010987</v>
      </c>
    </row>
    <row r="4" spans="1:3">
      <c r="A4" s="4" t="s">
        <v>709</v>
      </c>
      <c r="B4" s="6" t="n">
        <v>1165317</v>
      </c>
      <c r="C4" s="6" t="n">
        <v>671177</v>
      </c>
    </row>
    <row r="5" spans="1:3">
      <c r="A5" s="4" t="s">
        <v>710</v>
      </c>
      <c r="B5" s="6" t="n">
        <v>-485851</v>
      </c>
      <c r="C5" s="6" t="n">
        <v>-210452</v>
      </c>
    </row>
    <row r="6" spans="1:3">
      <c r="A6" s="4" t="s">
        <v>79</v>
      </c>
      <c r="B6" s="6" t="n">
        <v>3591662</v>
      </c>
      <c r="C6" s="6" t="n">
        <v>1471712</v>
      </c>
    </row>
    <row r="7" spans="1:3">
      <c r="A7" s="4" t="s">
        <v>80</v>
      </c>
      <c r="B7" s="6" t="n">
        <v>410897</v>
      </c>
      <c r="C7" s="6" t="n">
        <v>191929</v>
      </c>
    </row>
    <row r="8" spans="1:3">
      <c r="A8" s="4" t="s">
        <v>711</v>
      </c>
      <c r="B8" s="7" t="n">
        <v>4002559</v>
      </c>
      <c r="C8" s="7" t="n">
        <v>16636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12</v>
      </c>
      <c r="B1" s="2" t="s">
        <v>122</v>
      </c>
      <c r="C1" s="2" t="s">
        <v>123</v>
      </c>
      <c r="D1" s="2" t="s">
        <v>1</v>
      </c>
    </row>
    <row r="2" spans="1:5">
      <c r="B2" s="2" t="s">
        <v>67</v>
      </c>
      <c r="C2" s="2" t="s">
        <v>124</v>
      </c>
      <c r="D2" s="2" t="s">
        <v>2</v>
      </c>
      <c r="E2" s="2" t="s">
        <v>125</v>
      </c>
    </row>
    <row r="3" spans="1:5">
      <c r="A3" s="3" t="s">
        <v>713</v>
      </c>
    </row>
    <row r="4" spans="1:5">
      <c r="A4" s="4" t="s">
        <v>714</v>
      </c>
      <c r="B4" s="7" t="n">
        <v>21013</v>
      </c>
      <c r="D4" s="7" t="n">
        <v>2097451</v>
      </c>
    </row>
    <row r="5" spans="1:5">
      <c r="A5" s="3" t="s">
        <v>715</v>
      </c>
    </row>
    <row r="6" spans="1:5">
      <c r="A6" s="4" t="s">
        <v>716</v>
      </c>
      <c r="B6" s="6" t="n">
        <v>1715</v>
      </c>
      <c r="D6" s="6" t="n">
        <v>7603</v>
      </c>
    </row>
    <row r="7" spans="1:5">
      <c r="A7" s="4" t="s">
        <v>717</v>
      </c>
      <c r="B7" s="6" t="n">
        <v>148745</v>
      </c>
      <c r="D7" s="6" t="n">
        <v>493625</v>
      </c>
    </row>
    <row r="8" spans="1:5">
      <c r="A8" s="4" t="s">
        <v>718</v>
      </c>
      <c r="B8" s="6" t="n">
        <v>13612</v>
      </c>
      <c r="D8" s="6" t="n">
        <v>9339</v>
      </c>
    </row>
    <row r="9" spans="1:5">
      <c r="A9" s="4" t="s">
        <v>719</v>
      </c>
      <c r="B9" s="7" t="n">
        <v>164072</v>
      </c>
      <c r="D9" s="7" t="n">
        <v>510567</v>
      </c>
    </row>
    <row r="10" spans="1:5">
      <c r="A10" s="4" t="s">
        <v>568</v>
      </c>
    </row>
    <row r="11" spans="1:5">
      <c r="A11" s="3" t="s">
        <v>713</v>
      </c>
    </row>
    <row r="12" spans="1:5">
      <c r="A12" s="4" t="s">
        <v>714</v>
      </c>
      <c r="C12" s="7" t="n">
        <v>39323</v>
      </c>
    </row>
    <row r="13" spans="1:5">
      <c r="A13" s="3" t="s">
        <v>715</v>
      </c>
    </row>
    <row r="14" spans="1:5">
      <c r="A14" s="4" t="s">
        <v>716</v>
      </c>
      <c r="C14" s="6" t="n">
        <v>2848</v>
      </c>
      <c r="E14" s="7" t="n">
        <v>4698</v>
      </c>
    </row>
    <row r="15" spans="1:5">
      <c r="A15" s="4" t="s">
        <v>717</v>
      </c>
      <c r="C15" s="6" t="n">
        <v>90840</v>
      </c>
      <c r="E15" s="6" t="n">
        <v>164472</v>
      </c>
    </row>
    <row r="16" spans="1:5">
      <c r="A16" s="4" t="s">
        <v>718</v>
      </c>
      <c r="C16" s="6" t="n">
        <v>13871</v>
      </c>
      <c r="E16" s="6" t="n">
        <v>9644</v>
      </c>
    </row>
    <row r="17" spans="1:5">
      <c r="A17" s="4" t="s">
        <v>719</v>
      </c>
      <c r="C17" s="7" t="n">
        <v>107559</v>
      </c>
      <c r="E17" s="7" t="n">
        <v>178814</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720</v>
      </c>
      <c r="B1" s="2" t="s">
        <v>2</v>
      </c>
      <c r="C1" s="2" t="s">
        <v>67</v>
      </c>
      <c r="D1" s="2" t="s">
        <v>721</v>
      </c>
    </row>
    <row r="2" spans="1:4">
      <c r="A2" s="3" t="s">
        <v>722</v>
      </c>
    </row>
    <row r="3" spans="1:4">
      <c r="A3" s="4" t="s">
        <v>723</v>
      </c>
      <c r="B3" s="7" t="n">
        <v>2725000</v>
      </c>
    </row>
    <row r="4" spans="1:4">
      <c r="A4" s="4" t="s">
        <v>724</v>
      </c>
      <c r="B4" s="6" t="n">
        <v>-25693</v>
      </c>
      <c r="C4" s="7" t="n">
        <v>-22703</v>
      </c>
    </row>
    <row r="5" spans="1:4">
      <c r="A5" s="4" t="s">
        <v>93</v>
      </c>
      <c r="B5" s="6" t="n">
        <v>2500132</v>
      </c>
      <c r="C5" s="6" t="n">
        <v>1244363</v>
      </c>
    </row>
    <row r="6" spans="1:4">
      <c r="A6" s="4" t="s">
        <v>496</v>
      </c>
    </row>
    <row r="7" spans="1:4">
      <c r="A7" s="3" t="s">
        <v>722</v>
      </c>
    </row>
    <row r="8" spans="1:4">
      <c r="A8" s="4" t="s">
        <v>723</v>
      </c>
      <c r="B8" s="6" t="n">
        <v>1250000</v>
      </c>
      <c r="C8" s="6" t="n">
        <v>450000</v>
      </c>
    </row>
    <row r="9" spans="1:4">
      <c r="A9" s="4" t="s">
        <v>725</v>
      </c>
    </row>
    <row r="10" spans="1:4">
      <c r="A10" s="3" t="s">
        <v>722</v>
      </c>
    </row>
    <row r="11" spans="1:4">
      <c r="A11" s="4" t="s">
        <v>723</v>
      </c>
      <c r="B11" s="6" t="n">
        <v>625000</v>
      </c>
    </row>
    <row r="12" spans="1:4">
      <c r="A12" s="4" t="s">
        <v>726</v>
      </c>
      <c r="B12" s="6" t="n">
        <v>-169232</v>
      </c>
    </row>
    <row r="13" spans="1:4">
      <c r="A13" s="4" t="s">
        <v>727</v>
      </c>
    </row>
    <row r="14" spans="1:4">
      <c r="A14" s="3" t="s">
        <v>722</v>
      </c>
    </row>
    <row r="15" spans="1:4">
      <c r="A15" s="4" t="s">
        <v>723</v>
      </c>
      <c r="B15" s="6" t="n">
        <v>850000</v>
      </c>
      <c r="C15" s="6" t="n">
        <v>850000</v>
      </c>
      <c r="D15" s="7" t="n">
        <v>850000</v>
      </c>
    </row>
    <row r="16" spans="1:4">
      <c r="A16" s="4" t="s">
        <v>726</v>
      </c>
      <c r="B16" s="7" t="n">
        <v>-29943</v>
      </c>
      <c r="C16" s="7" t="n">
        <v>-329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728</v>
      </c>
      <c r="B1" s="2" t="s">
        <v>2</v>
      </c>
      <c r="C1" s="2" t="s">
        <v>67</v>
      </c>
      <c r="D1" s="2" t="s">
        <v>721</v>
      </c>
    </row>
    <row r="2" spans="1:4">
      <c r="A2" s="4" t="s">
        <v>725</v>
      </c>
    </row>
    <row r="3" spans="1:4">
      <c r="A3" s="3" t="s">
        <v>722</v>
      </c>
    </row>
    <row r="4" spans="1:4">
      <c r="A4" s="4" t="s">
        <v>435</v>
      </c>
      <c r="B4" s="4" t="s">
        <v>436</v>
      </c>
    </row>
    <row r="5" spans="1:4">
      <c r="A5" s="4" t="s">
        <v>727</v>
      </c>
    </row>
    <row r="6" spans="1:4">
      <c r="A6" s="3" t="s">
        <v>722</v>
      </c>
    </row>
    <row r="7" spans="1:4">
      <c r="A7" s="4" t="s">
        <v>435</v>
      </c>
      <c r="B7" s="4" t="s">
        <v>508</v>
      </c>
      <c r="C7" s="4" t="s">
        <v>508</v>
      </c>
      <c r="D7" s="4" t="s">
        <v>5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9</v>
      </c>
      <c r="B1" s="2" t="s">
        <v>2</v>
      </c>
      <c r="C1" s="2" t="s">
        <v>67</v>
      </c>
      <c r="D1" s="2" t="s">
        <v>721</v>
      </c>
    </row>
    <row r="2" spans="1:4">
      <c r="A2" s="3" t="s">
        <v>722</v>
      </c>
    </row>
    <row r="3" spans="1:4">
      <c r="A3" s="4" t="s">
        <v>730</v>
      </c>
      <c r="B3" s="7" t="n">
        <v>0</v>
      </c>
    </row>
    <row r="4" spans="1:4">
      <c r="A4" s="4" t="s">
        <v>731</v>
      </c>
      <c r="B4" s="6" t="n">
        <v>0</v>
      </c>
    </row>
    <row r="5" spans="1:4">
      <c r="A5" s="4" t="s">
        <v>732</v>
      </c>
      <c r="B5" s="6" t="n">
        <v>0</v>
      </c>
    </row>
    <row r="6" spans="1:4">
      <c r="A6" s="4" t="s">
        <v>733</v>
      </c>
      <c r="B6" s="6" t="n">
        <v>0</v>
      </c>
    </row>
    <row r="7" spans="1:4">
      <c r="A7" s="4" t="s">
        <v>734</v>
      </c>
      <c r="B7" s="6" t="n">
        <v>1250000</v>
      </c>
    </row>
    <row r="8" spans="1:4">
      <c r="A8" s="4" t="s">
        <v>735</v>
      </c>
      <c r="B8" s="6" t="n">
        <v>1475000</v>
      </c>
    </row>
    <row r="9" spans="1:4">
      <c r="A9" s="4" t="s">
        <v>736</v>
      </c>
      <c r="B9" s="6" t="n">
        <v>2725000</v>
      </c>
    </row>
    <row r="10" spans="1:4">
      <c r="A10" s="4" t="s">
        <v>496</v>
      </c>
    </row>
    <row r="11" spans="1:4">
      <c r="A11" s="3" t="s">
        <v>722</v>
      </c>
    </row>
    <row r="12" spans="1:4">
      <c r="A12" s="4" t="s">
        <v>730</v>
      </c>
      <c r="B12" s="6" t="n">
        <v>0</v>
      </c>
    </row>
    <row r="13" spans="1:4">
      <c r="A13" s="4" t="s">
        <v>731</v>
      </c>
      <c r="B13" s="6" t="n">
        <v>0</v>
      </c>
    </row>
    <row r="14" spans="1:4">
      <c r="A14" s="4" t="s">
        <v>732</v>
      </c>
      <c r="B14" s="6" t="n">
        <v>0</v>
      </c>
    </row>
    <row r="15" spans="1:4">
      <c r="A15" s="4" t="s">
        <v>733</v>
      </c>
      <c r="B15" s="6" t="n">
        <v>0</v>
      </c>
    </row>
    <row r="16" spans="1:4">
      <c r="A16" s="4" t="s">
        <v>734</v>
      </c>
      <c r="B16" s="6" t="n">
        <v>1250000</v>
      </c>
    </row>
    <row r="17" spans="1:4">
      <c r="A17" s="4" t="s">
        <v>735</v>
      </c>
      <c r="B17" s="6" t="n">
        <v>0</v>
      </c>
    </row>
    <row r="18" spans="1:4">
      <c r="A18" s="4" t="s">
        <v>736</v>
      </c>
      <c r="B18" s="6" t="n">
        <v>1250000</v>
      </c>
      <c r="C18" s="7" t="n">
        <v>450000</v>
      </c>
    </row>
    <row r="19" spans="1:4">
      <c r="A19" s="4" t="s">
        <v>727</v>
      </c>
    </row>
    <row r="20" spans="1:4">
      <c r="A20" s="3" t="s">
        <v>722</v>
      </c>
    </row>
    <row r="21" spans="1:4">
      <c r="A21" s="4" t="s">
        <v>730</v>
      </c>
      <c r="B21" s="6" t="n">
        <v>0</v>
      </c>
    </row>
    <row r="22" spans="1:4">
      <c r="A22" s="4" t="s">
        <v>731</v>
      </c>
      <c r="B22" s="6" t="n">
        <v>0</v>
      </c>
    </row>
    <row r="23" spans="1:4">
      <c r="A23" s="4" t="s">
        <v>732</v>
      </c>
      <c r="B23" s="6" t="n">
        <v>0</v>
      </c>
    </row>
    <row r="24" spans="1:4">
      <c r="A24" s="4" t="s">
        <v>733</v>
      </c>
      <c r="B24" s="6" t="n">
        <v>0</v>
      </c>
    </row>
    <row r="25" spans="1:4">
      <c r="A25" s="4" t="s">
        <v>734</v>
      </c>
      <c r="B25" s="6" t="n">
        <v>0</v>
      </c>
    </row>
    <row r="26" spans="1:4">
      <c r="A26" s="4" t="s">
        <v>735</v>
      </c>
      <c r="B26" s="6" t="n">
        <v>850000</v>
      </c>
    </row>
    <row r="27" spans="1:4">
      <c r="A27" s="4" t="s">
        <v>736</v>
      </c>
      <c r="B27" s="6" t="n">
        <v>850000</v>
      </c>
      <c r="C27" s="7" t="n">
        <v>850000</v>
      </c>
      <c r="D27" s="7" t="n">
        <v>850000</v>
      </c>
    </row>
    <row r="28" spans="1:4">
      <c r="A28" s="4" t="s">
        <v>725</v>
      </c>
    </row>
    <row r="29" spans="1:4">
      <c r="A29" s="3" t="s">
        <v>722</v>
      </c>
    </row>
    <row r="30" spans="1:4">
      <c r="A30" s="4" t="s">
        <v>730</v>
      </c>
      <c r="B30" s="6" t="n">
        <v>0</v>
      </c>
    </row>
    <row r="31" spans="1:4">
      <c r="A31" s="4" t="s">
        <v>731</v>
      </c>
      <c r="B31" s="6" t="n">
        <v>0</v>
      </c>
    </row>
    <row r="32" spans="1:4">
      <c r="A32" s="4" t="s">
        <v>732</v>
      </c>
      <c r="B32" s="6" t="n">
        <v>0</v>
      </c>
    </row>
    <row r="33" spans="1:4">
      <c r="A33" s="4" t="s">
        <v>733</v>
      </c>
      <c r="B33" s="6" t="n">
        <v>0</v>
      </c>
    </row>
    <row r="34" spans="1:4">
      <c r="A34" s="4" t="s">
        <v>734</v>
      </c>
      <c r="B34" s="6" t="n">
        <v>0</v>
      </c>
    </row>
    <row r="35" spans="1:4">
      <c r="A35" s="4" t="s">
        <v>735</v>
      </c>
      <c r="B35" s="6" t="n">
        <v>625000</v>
      </c>
    </row>
    <row r="36" spans="1:4">
      <c r="A36" s="4" t="s">
        <v>736</v>
      </c>
      <c r="B36" s="7" t="n">
        <v>62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7</v>
      </c>
      <c r="B1" s="2" t="s">
        <v>2</v>
      </c>
      <c r="C1" s="2" t="s">
        <v>67</v>
      </c>
      <c r="D1" s="2" t="s">
        <v>721</v>
      </c>
    </row>
    <row r="2" spans="1:4">
      <c r="A2" s="4" t="s">
        <v>725</v>
      </c>
    </row>
    <row r="3" spans="1:4">
      <c r="A3" s="3" t="s">
        <v>722</v>
      </c>
    </row>
    <row r="4" spans="1:4">
      <c r="A4" s="4" t="s">
        <v>435</v>
      </c>
      <c r="B4" s="4" t="s">
        <v>436</v>
      </c>
    </row>
    <row r="5" spans="1:4">
      <c r="A5" s="4" t="s">
        <v>727</v>
      </c>
    </row>
    <row r="6" spans="1:4">
      <c r="A6" s="3" t="s">
        <v>722</v>
      </c>
    </row>
    <row r="7" spans="1:4">
      <c r="A7" s="4" t="s">
        <v>435</v>
      </c>
      <c r="B7" s="4" t="s">
        <v>508</v>
      </c>
      <c r="C7" s="4" t="s">
        <v>508</v>
      </c>
      <c r="D7" s="4" t="s">
        <v>50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4"/>
    <col customWidth="1" max="2" min="2" width="59"/>
    <col customWidth="1" max="3" min="3" width="16"/>
    <col customWidth="1" max="4" min="4" width="65"/>
    <col customWidth="1" max="5" min="5" width="14"/>
  </cols>
  <sheetData>
    <row r="1" spans="1:5">
      <c r="A1" s="1" t="s">
        <v>738</v>
      </c>
      <c r="B1" s="2" t="s">
        <v>461</v>
      </c>
      <c r="C1" s="2" t="s">
        <v>721</v>
      </c>
      <c r="D1" s="2" t="s">
        <v>2</v>
      </c>
      <c r="E1" s="2" t="s">
        <v>67</v>
      </c>
    </row>
    <row r="2" spans="1:5">
      <c r="A2" s="3" t="s">
        <v>722</v>
      </c>
    </row>
    <row r="3" spans="1:5">
      <c r="A3" s="4" t="s">
        <v>739</v>
      </c>
      <c r="D3" s="7" t="n">
        <v>2725000</v>
      </c>
    </row>
    <row r="4" spans="1:5">
      <c r="A4" s="4" t="s">
        <v>727</v>
      </c>
    </row>
    <row r="5" spans="1:5">
      <c r="A5" s="3" t="s">
        <v>722</v>
      </c>
    </row>
    <row r="6" spans="1:5">
      <c r="A6" s="4" t="s">
        <v>740</v>
      </c>
      <c r="D6" s="4" t="s">
        <v>741</v>
      </c>
    </row>
    <row r="7" spans="1:5">
      <c r="A7" s="4" t="s">
        <v>742</v>
      </c>
      <c r="C7" s="4" t="s">
        <v>743</v>
      </c>
    </row>
    <row r="8" spans="1:5">
      <c r="A8" s="4" t="s">
        <v>739</v>
      </c>
      <c r="C8" s="7" t="n">
        <v>850000</v>
      </c>
      <c r="D8" s="7" t="n">
        <v>850000</v>
      </c>
      <c r="E8" s="7" t="n">
        <v>850000</v>
      </c>
    </row>
    <row r="9" spans="1:5">
      <c r="A9" s="4" t="s">
        <v>744</v>
      </c>
      <c r="C9" s="7" t="n">
        <v>815900</v>
      </c>
    </row>
    <row r="10" spans="1:5">
      <c r="A10" s="4" t="s">
        <v>435</v>
      </c>
      <c r="C10" s="4" t="s">
        <v>508</v>
      </c>
      <c r="D10" s="4" t="s">
        <v>508</v>
      </c>
      <c r="E10" s="4" t="s">
        <v>508</v>
      </c>
    </row>
    <row r="11" spans="1:5">
      <c r="A11" s="4" t="s">
        <v>725</v>
      </c>
    </row>
    <row r="12" spans="1:5">
      <c r="A12" s="3" t="s">
        <v>722</v>
      </c>
    </row>
    <row r="13" spans="1:5">
      <c r="A13" s="4" t="s">
        <v>739</v>
      </c>
      <c r="D13" s="7" t="n">
        <v>625000</v>
      </c>
    </row>
    <row r="14" spans="1:5">
      <c r="A14" s="4" t="s">
        <v>435</v>
      </c>
      <c r="D14" s="4" t="s">
        <v>436</v>
      </c>
    </row>
    <row r="15" spans="1:5">
      <c r="A15" s="4" t="s">
        <v>745</v>
      </c>
    </row>
    <row r="16" spans="1:5">
      <c r="A16" s="3" t="s">
        <v>722</v>
      </c>
    </row>
    <row r="17" spans="1:5">
      <c r="A17" s="4" t="s">
        <v>740</v>
      </c>
      <c r="B17" s="4" t="s">
        <v>746</v>
      </c>
    </row>
    <row r="18" spans="1:5">
      <c r="A18" s="4" t="s">
        <v>742</v>
      </c>
      <c r="B18" s="4" t="s">
        <v>747</v>
      </c>
    </row>
    <row r="19" spans="1:5">
      <c r="A19" s="4" t="s">
        <v>435</v>
      </c>
      <c r="B19" s="4" t="s">
        <v>436</v>
      </c>
    </row>
    <row r="20" spans="1:5">
      <c r="A20" s="4" t="s">
        <v>402</v>
      </c>
      <c r="B20" s="7" t="n">
        <v>625000</v>
      </c>
    </row>
    <row r="21" spans="1:5">
      <c r="A21" s="4" t="s">
        <v>748</v>
      </c>
      <c r="B21" s="7" t="n">
        <v>446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98</v>
      </c>
      <c r="B1" s="2" t="s">
        <v>122</v>
      </c>
      <c r="C1" s="2" t="s">
        <v>123</v>
      </c>
      <c r="D1" s="2" t="s">
        <v>1</v>
      </c>
    </row>
    <row r="2" spans="1:5">
      <c r="B2" s="2" t="s">
        <v>67</v>
      </c>
      <c r="C2" s="2" t="s">
        <v>124</v>
      </c>
      <c r="D2" s="2" t="s">
        <v>2</v>
      </c>
      <c r="E2" s="2" t="s">
        <v>125</v>
      </c>
    </row>
    <row r="3" spans="1:5">
      <c r="A3" s="3" t="s">
        <v>199</v>
      </c>
    </row>
    <row r="4" spans="1:5">
      <c r="A4" s="4" t="s">
        <v>146</v>
      </c>
      <c r="B4" s="7" t="n">
        <v>64122</v>
      </c>
      <c r="C4" s="7" t="n">
        <v>-92754</v>
      </c>
      <c r="D4" s="7" t="n">
        <v>96889</v>
      </c>
      <c r="E4" s="7" t="n">
        <v>-111405</v>
      </c>
    </row>
    <row r="5" spans="1:5">
      <c r="A5" s="3" t="s">
        <v>200</v>
      </c>
    </row>
    <row r="6" spans="1:5">
      <c r="A6" s="4" t="s">
        <v>201</v>
      </c>
      <c r="B6" s="6" t="n">
        <v>29079</v>
      </c>
      <c r="C6" s="6" t="n">
        <v>1052</v>
      </c>
      <c r="D6" s="6" t="n">
        <v>28026</v>
      </c>
      <c r="E6" s="6" t="n">
        <v>-18080</v>
      </c>
    </row>
    <row r="7" spans="1:5">
      <c r="A7" s="4" t="s">
        <v>135</v>
      </c>
      <c r="B7" s="6" t="n">
        <v>-155</v>
      </c>
      <c r="C7" s="6" t="n">
        <v>35438</v>
      </c>
      <c r="D7" s="6" t="n">
        <v>25</v>
      </c>
      <c r="E7" s="6" t="n">
        <v>1060</v>
      </c>
    </row>
    <row r="8" spans="1:5">
      <c r="A8" s="4" t="s">
        <v>134</v>
      </c>
      <c r="E8" s="6" t="n">
        <v>43990</v>
      </c>
    </row>
    <row r="9" spans="1:5">
      <c r="A9" s="4" t="s">
        <v>132</v>
      </c>
      <c r="B9" s="6" t="n">
        <v>53944</v>
      </c>
      <c r="C9" s="6" t="n">
        <v>68032</v>
      </c>
      <c r="D9" s="6" t="n">
        <v>276526</v>
      </c>
      <c r="E9" s="6" t="n">
        <v>123557</v>
      </c>
    </row>
    <row r="10" spans="1:5">
      <c r="A10" s="4" t="s">
        <v>202</v>
      </c>
      <c r="B10" s="6" t="n">
        <v>-10465</v>
      </c>
      <c r="C10" s="6" t="n">
        <v>-881</v>
      </c>
      <c r="D10" s="6" t="n">
        <v>-51735</v>
      </c>
      <c r="E10" s="6" t="n">
        <v>-16753</v>
      </c>
    </row>
    <row r="11" spans="1:5">
      <c r="A11" s="4" t="s">
        <v>203</v>
      </c>
      <c r="B11" s="6" t="n">
        <v>-5579</v>
      </c>
      <c r="C11" s="6" t="n">
        <v>2842</v>
      </c>
      <c r="D11" s="6" t="n">
        <v>52684</v>
      </c>
      <c r="E11" s="6" t="n">
        <v>9405</v>
      </c>
    </row>
    <row r="12" spans="1:5">
      <c r="A12" s="4" t="s">
        <v>204</v>
      </c>
      <c r="B12" s="6" t="n">
        <v>2404</v>
      </c>
      <c r="C12" s="6" t="n">
        <v>29457</v>
      </c>
      <c r="D12" s="6" t="n">
        <v>16274</v>
      </c>
      <c r="E12" s="6" t="n">
        <v>35880</v>
      </c>
    </row>
    <row r="13" spans="1:5">
      <c r="A13" s="4" t="s">
        <v>205</v>
      </c>
      <c r="C13" s="6" t="n">
        <v>25004</v>
      </c>
      <c r="E13" s="6" t="n">
        <v>38073</v>
      </c>
    </row>
    <row r="14" spans="1:5">
      <c r="A14" s="4" t="s">
        <v>163</v>
      </c>
      <c r="B14" s="6" t="n">
        <v>994</v>
      </c>
      <c r="C14" s="6" t="n">
        <v>3912</v>
      </c>
      <c r="D14" s="6" t="n">
        <v>4020</v>
      </c>
      <c r="E14" s="6" t="n">
        <v>5923</v>
      </c>
    </row>
    <row r="15" spans="1:5">
      <c r="A15" s="4" t="s">
        <v>206</v>
      </c>
      <c r="B15" s="6" t="n">
        <v>-61048</v>
      </c>
      <c r="C15" s="6" t="n">
        <v>2834</v>
      </c>
      <c r="D15" s="6" t="n">
        <v>3220</v>
      </c>
      <c r="E15" s="6" t="n">
        <v>-16128</v>
      </c>
    </row>
    <row r="16" spans="1:5">
      <c r="A16" s="4" t="s">
        <v>207</v>
      </c>
      <c r="B16" s="6" t="n">
        <v>-12527</v>
      </c>
      <c r="C16" s="6" t="n">
        <v>337</v>
      </c>
      <c r="D16" s="6" t="n">
        <v>9823</v>
      </c>
      <c r="E16" s="6" t="n">
        <v>-921</v>
      </c>
    </row>
    <row r="17" spans="1:5">
      <c r="A17" s="4" t="s">
        <v>208</v>
      </c>
      <c r="B17" s="6" t="n">
        <v>41533</v>
      </c>
      <c r="C17" s="6" t="n">
        <v>10462</v>
      </c>
      <c r="D17" s="6" t="n">
        <v>15485</v>
      </c>
      <c r="E17" s="6" t="n">
        <v>80013</v>
      </c>
    </row>
    <row r="18" spans="1:5">
      <c r="A18" s="4" t="s">
        <v>209</v>
      </c>
      <c r="B18" s="6" t="n">
        <v>102302</v>
      </c>
      <c r="C18" s="6" t="n">
        <v>85735</v>
      </c>
      <c r="D18" s="6" t="n">
        <v>451237</v>
      </c>
      <c r="E18" s="6" t="n">
        <v>174614</v>
      </c>
    </row>
    <row r="19" spans="1:5">
      <c r="A19" s="3" t="s">
        <v>210</v>
      </c>
    </row>
    <row r="20" spans="1:5">
      <c r="A20" s="4" t="s">
        <v>211</v>
      </c>
      <c r="D20" s="6" t="n">
        <v>-693869</v>
      </c>
    </row>
    <row r="21" spans="1:5">
      <c r="A21" s="4" t="s">
        <v>212</v>
      </c>
      <c r="B21" s="6" t="n">
        <v>-169786</v>
      </c>
      <c r="C21" s="6" t="n">
        <v>-150106</v>
      </c>
      <c r="D21" s="6" t="n">
        <v>-486781</v>
      </c>
      <c r="E21" s="6" t="n">
        <v>-180481</v>
      </c>
    </row>
    <row r="22" spans="1:5">
      <c r="A22" s="4" t="s">
        <v>213</v>
      </c>
      <c r="B22" s="6" t="n">
        <v>-5644</v>
      </c>
      <c r="C22" s="6" t="n">
        <v>-3692</v>
      </c>
      <c r="D22" s="6" t="n">
        <v>9336</v>
      </c>
    </row>
    <row r="23" spans="1:5">
      <c r="A23" s="4" t="s">
        <v>214</v>
      </c>
      <c r="B23" s="6" t="n">
        <v>13796</v>
      </c>
      <c r="C23" s="6" t="n">
        <v>103593</v>
      </c>
      <c r="D23" s="6" t="n">
        <v>475</v>
      </c>
      <c r="E23" s="6" t="n">
        <v>1528</v>
      </c>
    </row>
    <row r="24" spans="1:5">
      <c r="A24" s="4" t="s">
        <v>215</v>
      </c>
      <c r="B24" s="6" t="n">
        <v>-161634</v>
      </c>
      <c r="C24" s="6" t="n">
        <v>-50205</v>
      </c>
      <c r="D24" s="6" t="n">
        <v>-1170839</v>
      </c>
      <c r="E24" s="6" t="n">
        <v>-178953</v>
      </c>
    </row>
    <row r="25" spans="1:5">
      <c r="A25" s="3" t="s">
        <v>216</v>
      </c>
    </row>
    <row r="26" spans="1:5">
      <c r="A26" s="4" t="s">
        <v>217</v>
      </c>
      <c r="B26" s="6" t="n">
        <v>450000</v>
      </c>
      <c r="C26" s="6" t="n">
        <v>865577</v>
      </c>
      <c r="D26" s="6" t="n">
        <v>927000</v>
      </c>
      <c r="E26" s="6" t="n">
        <v>8000</v>
      </c>
    </row>
    <row r="27" spans="1:5">
      <c r="A27" s="4" t="s">
        <v>218</v>
      </c>
      <c r="B27" s="6" t="n">
        <v>-1291352</v>
      </c>
      <c r="C27" s="6" t="n">
        <v>-49679</v>
      </c>
      <c r="D27" s="6" t="n">
        <v>-127000</v>
      </c>
      <c r="E27" s="6" t="n">
        <v>-8000</v>
      </c>
    </row>
    <row r="28" spans="1:5">
      <c r="A28" s="4" t="s">
        <v>219</v>
      </c>
      <c r="D28" s="6" t="n">
        <v>-533390</v>
      </c>
    </row>
    <row r="29" spans="1:5">
      <c r="A29" s="4" t="s">
        <v>191</v>
      </c>
      <c r="D29" s="6" t="n">
        <v>300000</v>
      </c>
    </row>
    <row r="30" spans="1:5">
      <c r="A30" s="4" t="s">
        <v>220</v>
      </c>
      <c r="D30" s="6" t="n">
        <v>175000</v>
      </c>
    </row>
    <row r="31" spans="1:5">
      <c r="A31" s="4" t="s">
        <v>221</v>
      </c>
      <c r="D31" s="6" t="n">
        <v>-17832</v>
      </c>
    </row>
    <row r="32" spans="1:5">
      <c r="A32" s="4" t="s">
        <v>183</v>
      </c>
      <c r="B32" s="6" t="n">
        <v>40736</v>
      </c>
    </row>
    <row r="33" spans="1:5">
      <c r="A33" s="4" t="s">
        <v>222</v>
      </c>
      <c r="B33" s="6" t="n">
        <v>-6351</v>
      </c>
      <c r="C33" s="6" t="n">
        <v>-18127</v>
      </c>
      <c r="D33" s="6" t="n">
        <v>-8617</v>
      </c>
    </row>
    <row r="34" spans="1:5">
      <c r="A34" s="4" t="s">
        <v>165</v>
      </c>
      <c r="B34" s="6" t="n">
        <v>-4695</v>
      </c>
      <c r="C34" s="6" t="n">
        <v>-369</v>
      </c>
      <c r="D34" s="6" t="n">
        <v>-220</v>
      </c>
      <c r="E34" s="6" t="n">
        <v>-312</v>
      </c>
    </row>
    <row r="35" spans="1:5">
      <c r="A35" s="4" t="s">
        <v>169</v>
      </c>
      <c r="E35" s="6" t="n">
        <v>2</v>
      </c>
    </row>
    <row r="36" spans="1:5">
      <c r="A36" s="4" t="s">
        <v>223</v>
      </c>
      <c r="B36" s="6" t="n">
        <v>-811662</v>
      </c>
      <c r="C36" s="6" t="n">
        <v>797402</v>
      </c>
      <c r="D36" s="6" t="n">
        <v>714941</v>
      </c>
      <c r="E36" s="6" t="n">
        <v>-310</v>
      </c>
    </row>
    <row r="37" spans="1:5">
      <c r="A37" s="4" t="s">
        <v>224</v>
      </c>
      <c r="B37" s="6" t="n">
        <v>-870994</v>
      </c>
      <c r="C37" s="6" t="n">
        <v>832932</v>
      </c>
      <c r="D37" s="6" t="n">
        <v>-4661</v>
      </c>
      <c r="E37" s="6" t="n">
        <v>-4649</v>
      </c>
    </row>
    <row r="38" spans="1:5">
      <c r="A38" s="4" t="s">
        <v>225</v>
      </c>
      <c r="B38" s="6" t="n">
        <v>894187</v>
      </c>
      <c r="C38" s="6" t="n">
        <v>61255</v>
      </c>
      <c r="D38" s="6" t="n">
        <v>23193</v>
      </c>
      <c r="E38" s="6" t="n">
        <v>65904</v>
      </c>
    </row>
    <row r="39" spans="1:5">
      <c r="A39" s="4" t="s">
        <v>226</v>
      </c>
      <c r="B39" s="7" t="n">
        <v>23193</v>
      </c>
      <c r="C39" s="7" t="n">
        <v>894187</v>
      </c>
      <c r="D39" s="7" t="n">
        <v>18532</v>
      </c>
      <c r="E39" s="7" t="n">
        <v>61255</v>
      </c>
    </row>
  </sheetData>
  <mergeCells count="2">
    <mergeCell ref="A1:A2"/>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461</v>
      </c>
      <c r="C1" s="2" t="s">
        <v>447</v>
      </c>
      <c r="D1" s="2" t="s">
        <v>2</v>
      </c>
    </row>
    <row r="2" spans="1:4">
      <c r="A2" s="3" t="s">
        <v>722</v>
      </c>
    </row>
    <row r="3" spans="1:4">
      <c r="A3" s="4" t="s">
        <v>750</v>
      </c>
      <c r="D3" s="4" t="s">
        <v>751</v>
      </c>
    </row>
    <row r="4" spans="1:4">
      <c r="A4" s="4" t="s">
        <v>752</v>
      </c>
      <c r="D4" s="4" t="s">
        <v>753</v>
      </c>
    </row>
    <row r="5" spans="1:4">
      <c r="A5" s="4" t="s">
        <v>754</v>
      </c>
      <c r="B5" s="7" t="n">
        <v>1575</v>
      </c>
      <c r="C5" s="7" t="n">
        <v>700</v>
      </c>
    </row>
    <row r="6" spans="1:4">
      <c r="A6" s="4" t="s">
        <v>755</v>
      </c>
      <c r="B6" s="4" t="s">
        <v>756</v>
      </c>
    </row>
    <row r="7" spans="1:4">
      <c r="A7" s="4" t="s">
        <v>757</v>
      </c>
      <c r="B7" s="7" t="n">
        <v>1500</v>
      </c>
    </row>
    <row r="8" spans="1:4">
      <c r="A8" s="4" t="s">
        <v>758</v>
      </c>
      <c r="D8" s="7" t="n">
        <v>1250</v>
      </c>
    </row>
    <row r="9" spans="1:4">
      <c r="A9" s="4" t="s">
        <v>519</v>
      </c>
    </row>
    <row r="10" spans="1:4">
      <c r="A10" s="3" t="s">
        <v>722</v>
      </c>
    </row>
    <row r="11" spans="1:4">
      <c r="A11" s="4" t="s">
        <v>759</v>
      </c>
      <c r="C11" s="4" t="s">
        <v>760</v>
      </c>
    </row>
    <row r="12" spans="1:4">
      <c r="A12" s="4" t="s">
        <v>522</v>
      </c>
    </row>
    <row r="13" spans="1:4">
      <c r="A13" s="3" t="s">
        <v>722</v>
      </c>
    </row>
    <row r="14" spans="1:4">
      <c r="A14" s="4" t="s">
        <v>759</v>
      </c>
      <c r="C14" s="4" t="s">
        <v>761</v>
      </c>
    </row>
    <row r="15" spans="1:4">
      <c r="A15" s="4" t="s">
        <v>762</v>
      </c>
    </row>
    <row r="16" spans="1:4">
      <c r="A16" s="3" t="s">
        <v>722</v>
      </c>
    </row>
    <row r="17" spans="1:4">
      <c r="A17" s="4" t="s">
        <v>763</v>
      </c>
      <c r="C17" s="4" t="s">
        <v>764</v>
      </c>
    </row>
    <row r="18" spans="1:4">
      <c r="A18" s="4" t="s">
        <v>765</v>
      </c>
    </row>
    <row r="19" spans="1:4">
      <c r="A19" s="3" t="s">
        <v>722</v>
      </c>
    </row>
    <row r="20" spans="1:4">
      <c r="A20" s="4" t="s">
        <v>763</v>
      </c>
      <c r="C20" s="4" t="s">
        <v>766</v>
      </c>
    </row>
    <row r="21" spans="1:4">
      <c r="A21" s="4" t="s">
        <v>767</v>
      </c>
    </row>
    <row r="22" spans="1:4">
      <c r="A22" s="3" t="s">
        <v>722</v>
      </c>
    </row>
    <row r="23" spans="1:4">
      <c r="A23" s="4" t="s">
        <v>763</v>
      </c>
      <c r="C23" s="4" t="s">
        <v>768</v>
      </c>
    </row>
    <row r="24" spans="1:4">
      <c r="A24" s="4" t="s">
        <v>769</v>
      </c>
    </row>
    <row r="25" spans="1:4">
      <c r="A25" s="3" t="s">
        <v>722</v>
      </c>
    </row>
    <row r="26" spans="1:4">
      <c r="A26" s="4" t="s">
        <v>763</v>
      </c>
      <c r="C26" s="4" t="s">
        <v>76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45"/>
    <col customWidth="1" max="5" min="5" width="14"/>
  </cols>
  <sheetData>
    <row r="1" spans="1:5">
      <c r="A1" s="1" t="s">
        <v>770</v>
      </c>
      <c r="B1" s="2" t="s">
        <v>122</v>
      </c>
      <c r="C1" s="2" t="s">
        <v>123</v>
      </c>
      <c r="D1" s="2" t="s">
        <v>1</v>
      </c>
    </row>
    <row r="2" spans="1:5">
      <c r="B2" s="2" t="s">
        <v>67</v>
      </c>
      <c r="C2" s="2" t="s">
        <v>124</v>
      </c>
      <c r="D2" s="2" t="s">
        <v>2</v>
      </c>
      <c r="E2" s="2" t="s">
        <v>125</v>
      </c>
    </row>
    <row r="3" spans="1:5">
      <c r="A3" s="3" t="s">
        <v>771</v>
      </c>
    </row>
    <row r="4" spans="1:5">
      <c r="A4" s="4" t="s">
        <v>772</v>
      </c>
      <c r="D4" s="7" t="n">
        <v>22569</v>
      </c>
    </row>
    <row r="5" spans="1:5">
      <c r="A5" s="4" t="s">
        <v>773</v>
      </c>
      <c r="D5" s="6" t="n">
        <v>1994</v>
      </c>
    </row>
    <row r="6" spans="1:5">
      <c r="A6" s="4" t="s">
        <v>774</v>
      </c>
      <c r="D6" s="7" t="n">
        <v>1689</v>
      </c>
    </row>
    <row r="7" spans="1:5">
      <c r="A7" s="4" t="s">
        <v>775</v>
      </c>
      <c r="D7" s="4" t="s">
        <v>776</v>
      </c>
    </row>
    <row r="8" spans="1:5">
      <c r="A8" s="4" t="s">
        <v>777</v>
      </c>
      <c r="D8" s="7" t="n">
        <v>10700</v>
      </c>
    </row>
    <row r="9" spans="1:5">
      <c r="A9" s="4" t="s">
        <v>778</v>
      </c>
      <c r="D9" s="6" t="n">
        <v>12000</v>
      </c>
    </row>
    <row r="10" spans="1:5">
      <c r="A10" s="4" t="s">
        <v>779</v>
      </c>
      <c r="D10" s="6" t="n">
        <v>24900</v>
      </c>
    </row>
    <row r="11" spans="1:5">
      <c r="A11" s="4" t="s">
        <v>780</v>
      </c>
      <c r="D11" s="6" t="n">
        <v>24900</v>
      </c>
    </row>
    <row r="12" spans="1:5">
      <c r="A12" s="4" t="s">
        <v>781</v>
      </c>
      <c r="D12" s="6" t="n">
        <v>24900</v>
      </c>
    </row>
    <row r="13" spans="1:5">
      <c r="A13" s="4" t="s">
        <v>782</v>
      </c>
      <c r="D13" s="7" t="n">
        <v>169600</v>
      </c>
    </row>
    <row r="14" spans="1:5">
      <c r="A14" s="4" t="s">
        <v>783</v>
      </c>
      <c r="D14" s="4" t="s">
        <v>784</v>
      </c>
    </row>
    <row r="15" spans="1:5">
      <c r="A15" s="4" t="s">
        <v>785</v>
      </c>
      <c r="D15" s="7" t="n">
        <v>36400</v>
      </c>
    </row>
    <row r="16" spans="1:5">
      <c r="A16" s="4" t="s">
        <v>522</v>
      </c>
    </row>
    <row r="17" spans="1:5">
      <c r="A17" s="3" t="s">
        <v>771</v>
      </c>
    </row>
    <row r="18" spans="1:5">
      <c r="A18" s="4" t="s">
        <v>786</v>
      </c>
      <c r="D18" s="4" t="s">
        <v>787</v>
      </c>
    </row>
    <row r="19" spans="1:5">
      <c r="A19" s="4" t="s">
        <v>788</v>
      </c>
    </row>
    <row r="20" spans="1:5">
      <c r="A20" s="3" t="s">
        <v>771</v>
      </c>
    </row>
    <row r="21" spans="1:5">
      <c r="A21" s="4" t="s">
        <v>772</v>
      </c>
      <c r="B21" s="7" t="n">
        <v>600</v>
      </c>
      <c r="C21" s="7" t="n">
        <v>1000</v>
      </c>
      <c r="D21" s="7" t="n">
        <v>1700</v>
      </c>
      <c r="E21" s="7" t="n">
        <v>1600</v>
      </c>
    </row>
    <row r="22" spans="1:5">
      <c r="A22" s="4" t="s">
        <v>773</v>
      </c>
      <c r="D22" s="6" t="n">
        <v>2900</v>
      </c>
    </row>
    <row r="23" spans="1:5">
      <c r="A23" s="4" t="s">
        <v>774</v>
      </c>
      <c r="D23" s="6" t="n">
        <v>2200</v>
      </c>
    </row>
    <row r="24" spans="1:5">
      <c r="A24" s="4" t="s">
        <v>789</v>
      </c>
      <c r="D24" s="7" t="n">
        <v>500</v>
      </c>
    </row>
  </sheetData>
  <mergeCells count="2">
    <mergeCell ref="A1:A2"/>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0</v>
      </c>
      <c r="B1" s="2" t="s">
        <v>791</v>
      </c>
      <c r="C1" s="2" t="s">
        <v>461</v>
      </c>
      <c r="D1" s="2" t="s">
        <v>2</v>
      </c>
    </row>
    <row r="2" spans="1:4">
      <c r="A2" s="3" t="s">
        <v>792</v>
      </c>
    </row>
    <row r="3" spans="1:4">
      <c r="A3" s="4" t="s">
        <v>220</v>
      </c>
      <c r="D3" s="7" t="n">
        <v>175000</v>
      </c>
    </row>
    <row r="4" spans="1:4">
      <c r="A4" s="4" t="s">
        <v>793</v>
      </c>
      <c r="C4" s="7" t="n">
        <v>4</v>
      </c>
    </row>
    <row r="5" spans="1:4">
      <c r="A5" s="4" t="s">
        <v>589</v>
      </c>
      <c r="C5" s="6" t="n">
        <v>96250000</v>
      </c>
    </row>
    <row r="6" spans="1:4">
      <c r="A6" s="4" t="s">
        <v>107</v>
      </c>
    </row>
    <row r="7" spans="1:4">
      <c r="A7" s="3" t="s">
        <v>792</v>
      </c>
    </row>
    <row r="8" spans="1:4">
      <c r="A8" s="4" t="s">
        <v>794</v>
      </c>
      <c r="C8" s="6" t="n">
        <v>210000</v>
      </c>
    </row>
    <row r="9" spans="1:4">
      <c r="A9" s="4" t="s">
        <v>795</v>
      </c>
      <c r="C9" s="7" t="n">
        <v>210000</v>
      </c>
    </row>
    <row r="10" spans="1:4">
      <c r="A10" s="4" t="s">
        <v>796</v>
      </c>
      <c r="C10" s="7" t="n">
        <v>200000</v>
      </c>
    </row>
    <row r="11" spans="1:4">
      <c r="A11" s="4" t="s">
        <v>797</v>
      </c>
      <c r="D11" s="4" t="s">
        <v>120</v>
      </c>
    </row>
    <row r="12" spans="1:4">
      <c r="A12" s="4" t="s">
        <v>798</v>
      </c>
    </row>
    <row r="13" spans="1:4">
      <c r="A13" s="3" t="s">
        <v>792</v>
      </c>
    </row>
    <row r="14" spans="1:4">
      <c r="A14" s="4" t="s">
        <v>799</v>
      </c>
      <c r="B14" s="7" t="n">
        <v>210000</v>
      </c>
    </row>
    <row r="15" spans="1:4">
      <c r="A15" s="4" t="s">
        <v>110</v>
      </c>
    </row>
    <row r="16" spans="1:4">
      <c r="A16" s="3" t="s">
        <v>792</v>
      </c>
    </row>
    <row r="17" spans="1:4">
      <c r="A17" s="4" t="s">
        <v>794</v>
      </c>
      <c r="C17" s="6" t="n">
        <v>175000</v>
      </c>
    </row>
    <row r="18" spans="1:4">
      <c r="A18" s="4" t="s">
        <v>220</v>
      </c>
      <c r="C18" s="7" t="n">
        <v>175000</v>
      </c>
    </row>
    <row r="19" spans="1:4">
      <c r="A19" s="4" t="s">
        <v>797</v>
      </c>
      <c r="C19" s="4" t="s">
        <v>120</v>
      </c>
      <c r="D19" s="4" t="s">
        <v>12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00</v>
      </c>
      <c r="B1" s="2" t="s">
        <v>123</v>
      </c>
      <c r="C1" s="2" t="s">
        <v>1</v>
      </c>
    </row>
    <row r="2" spans="1:6">
      <c r="B2" s="2" t="s">
        <v>124</v>
      </c>
      <c r="C2" s="2" t="s">
        <v>67</v>
      </c>
      <c r="D2" s="2" t="s">
        <v>125</v>
      </c>
      <c r="E2" s="2" t="s">
        <v>2</v>
      </c>
      <c r="F2" s="2" t="s">
        <v>461</v>
      </c>
    </row>
    <row r="3" spans="1:6">
      <c r="A3" s="3" t="s">
        <v>801</v>
      </c>
    </row>
    <row r="4" spans="1:6">
      <c r="A4" s="4" t="s">
        <v>802</v>
      </c>
      <c r="F4" s="6" t="n">
        <v>405000000</v>
      </c>
    </row>
    <row r="5" spans="1:6">
      <c r="A5" s="4" t="s">
        <v>116</v>
      </c>
      <c r="C5" s="6" t="n">
        <v>155000000</v>
      </c>
      <c r="E5" s="6" t="n">
        <v>400000000</v>
      </c>
      <c r="F5" s="6" t="n">
        <v>400000000</v>
      </c>
    </row>
    <row r="6" spans="1:6">
      <c r="A6" s="4" t="s">
        <v>115</v>
      </c>
      <c r="C6" s="8" t="n">
        <v>0.5</v>
      </c>
      <c r="E6" s="8" t="n">
        <v>0.5</v>
      </c>
      <c r="F6" s="8" t="n">
        <v>0.5</v>
      </c>
    </row>
    <row r="7" spans="1:6">
      <c r="A7" s="4" t="s">
        <v>803</v>
      </c>
      <c r="E7" s="6" t="n">
        <v>5000000</v>
      </c>
      <c r="F7" s="6" t="n">
        <v>5000000</v>
      </c>
    </row>
    <row r="8" spans="1:6">
      <c r="A8" s="4" t="s">
        <v>804</v>
      </c>
      <c r="F8" s="7" t="n">
        <v>10</v>
      </c>
    </row>
    <row r="9" spans="1:6">
      <c r="A9" s="4" t="s">
        <v>170</v>
      </c>
      <c r="C9" s="6" t="n">
        <v>402708</v>
      </c>
    </row>
    <row r="10" spans="1:6">
      <c r="A10" s="4" t="s">
        <v>805</v>
      </c>
      <c r="C10" s="6" t="n">
        <v>11955</v>
      </c>
    </row>
    <row r="11" spans="1:6">
      <c r="A11" s="4" t="s">
        <v>157</v>
      </c>
    </row>
    <row r="12" spans="1:6">
      <c r="A12" s="3" t="s">
        <v>801</v>
      </c>
    </row>
    <row r="13" spans="1:6">
      <c r="A13" s="4" t="s">
        <v>170</v>
      </c>
      <c r="B13" s="6" t="n">
        <v>379000</v>
      </c>
      <c r="D13" s="6" t="n">
        <v>247000</v>
      </c>
    </row>
    <row r="14" spans="1:6">
      <c r="A14" s="4" t="s">
        <v>568</v>
      </c>
    </row>
    <row r="15" spans="1:6">
      <c r="A15" s="3" t="s">
        <v>801</v>
      </c>
    </row>
    <row r="16" spans="1:6">
      <c r="A16" s="4" t="s">
        <v>806</v>
      </c>
      <c r="D16" s="5" t="n">
        <v>9.9</v>
      </c>
    </row>
    <row r="17" spans="1:6">
      <c r="A17" s="4" t="s">
        <v>170</v>
      </c>
      <c r="D17" s="6" t="n">
        <v>1502255</v>
      </c>
    </row>
    <row r="18" spans="1:6">
      <c r="A18" s="4" t="s">
        <v>807</v>
      </c>
    </row>
    <row r="19" spans="1:6">
      <c r="A19" s="3" t="s">
        <v>801</v>
      </c>
    </row>
    <row r="20" spans="1:6">
      <c r="A20" s="4" t="s">
        <v>808</v>
      </c>
      <c r="D20" s="6" t="n">
        <v>826327</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09</v>
      </c>
      <c r="B1" s="2" t="s">
        <v>122</v>
      </c>
      <c r="C1" s="2" t="s">
        <v>123</v>
      </c>
      <c r="D1" s="2" t="s">
        <v>1</v>
      </c>
    </row>
    <row r="2" spans="1:5">
      <c r="B2" s="2" t="s">
        <v>67</v>
      </c>
      <c r="C2" s="2" t="s">
        <v>124</v>
      </c>
      <c r="D2" s="2" t="s">
        <v>2</v>
      </c>
      <c r="E2" s="2" t="s">
        <v>125</v>
      </c>
    </row>
    <row r="3" spans="1:5">
      <c r="A3" s="3" t="s">
        <v>810</v>
      </c>
    </row>
    <row r="4" spans="1:5">
      <c r="A4" s="4" t="s">
        <v>811</v>
      </c>
      <c r="B4" s="7" t="n">
        <v>994</v>
      </c>
      <c r="C4" s="7" t="n">
        <v>3912</v>
      </c>
      <c r="D4" s="7" t="n">
        <v>4020</v>
      </c>
      <c r="E4" s="7" t="n">
        <v>5923</v>
      </c>
    </row>
    <row r="5" spans="1:5">
      <c r="A5" s="4" t="s">
        <v>539</v>
      </c>
    </row>
    <row r="6" spans="1:5">
      <c r="A6" s="3" t="s">
        <v>810</v>
      </c>
    </row>
    <row r="7" spans="1:5">
      <c r="A7" s="4" t="s">
        <v>811</v>
      </c>
      <c r="B7" s="7" t="n">
        <v>1000</v>
      </c>
      <c r="C7" s="7" t="n">
        <v>3900</v>
      </c>
      <c r="D7" s="7" t="n">
        <v>4000</v>
      </c>
      <c r="E7" s="7" t="n">
        <v>5900</v>
      </c>
    </row>
    <row r="8" spans="1:5">
      <c r="A8" s="4" t="s">
        <v>812</v>
      </c>
    </row>
    <row r="9" spans="1:5">
      <c r="A9" s="3" t="s">
        <v>810</v>
      </c>
    </row>
    <row r="10" spans="1:5">
      <c r="A10" s="4" t="s">
        <v>813</v>
      </c>
      <c r="D10" s="6" t="n">
        <v>5501598</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47"/>
    <col customWidth="1" max="5" min="5" width="21"/>
  </cols>
  <sheetData>
    <row r="1" spans="1:5">
      <c r="A1" s="1" t="s">
        <v>814</v>
      </c>
      <c r="B1" s="2" t="s">
        <v>122</v>
      </c>
      <c r="C1" s="2" t="s">
        <v>123</v>
      </c>
      <c r="D1" s="2" t="s">
        <v>1</v>
      </c>
    </row>
    <row r="2" spans="1:5">
      <c r="B2" s="2" t="s">
        <v>815</v>
      </c>
      <c r="C2" s="2" t="s">
        <v>816</v>
      </c>
      <c r="D2" s="2" t="s">
        <v>390</v>
      </c>
      <c r="E2" s="2" t="s">
        <v>391</v>
      </c>
    </row>
    <row r="3" spans="1:5">
      <c r="A3" s="3" t="s">
        <v>810</v>
      </c>
    </row>
    <row r="4" spans="1:5">
      <c r="A4" s="4" t="s">
        <v>583</v>
      </c>
      <c r="D4" s="4" t="s">
        <v>584</v>
      </c>
    </row>
    <row r="5" spans="1:5">
      <c r="A5" s="4" t="s">
        <v>585</v>
      </c>
      <c r="D5" s="4" t="s">
        <v>586</v>
      </c>
    </row>
    <row r="6" spans="1:5">
      <c r="A6" s="4" t="s">
        <v>817</v>
      </c>
    </row>
    <row r="7" spans="1:5">
      <c r="A7" s="3" t="s">
        <v>810</v>
      </c>
    </row>
    <row r="8" spans="1:5">
      <c r="A8" s="4" t="s">
        <v>818</v>
      </c>
      <c r="B8" s="6" t="n">
        <v>414545</v>
      </c>
      <c r="D8" s="6" t="n">
        <v>1092309</v>
      </c>
    </row>
    <row r="9" spans="1:5">
      <c r="A9" s="4" t="s">
        <v>819</v>
      </c>
      <c r="B9" s="7" t="n">
        <v>3541</v>
      </c>
      <c r="C9" s="7" t="n">
        <v>2676</v>
      </c>
      <c r="D9" s="7" t="n">
        <v>925</v>
      </c>
      <c r="E9" s="7" t="n">
        <v>1684</v>
      </c>
    </row>
    <row r="10" spans="1:5">
      <c r="A10" s="4" t="s">
        <v>820</v>
      </c>
    </row>
    <row r="11" spans="1:5">
      <c r="A11" s="3" t="s">
        <v>810</v>
      </c>
    </row>
    <row r="12" spans="1:5">
      <c r="A12" s="4" t="s">
        <v>821</v>
      </c>
      <c r="D12" s="4" t="s">
        <v>521</v>
      </c>
    </row>
    <row r="13" spans="1:5">
      <c r="A13" s="4" t="s">
        <v>822</v>
      </c>
      <c r="D13" s="4" t="s">
        <v>823</v>
      </c>
    </row>
    <row r="14" spans="1:5">
      <c r="A14" s="4" t="s">
        <v>824</v>
      </c>
      <c r="D14" s="6" t="n">
        <v>0</v>
      </c>
    </row>
    <row r="15" spans="1:5">
      <c r="A15" s="4" t="s">
        <v>825</v>
      </c>
      <c r="D15" s="6" t="n">
        <v>1863780</v>
      </c>
    </row>
    <row r="16" spans="1:5">
      <c r="A16" s="4" t="s">
        <v>583</v>
      </c>
      <c r="D16" s="4" t="s">
        <v>584</v>
      </c>
    </row>
    <row r="17" spans="1:5">
      <c r="A17" s="4" t="s">
        <v>585</v>
      </c>
      <c r="D17" s="4" t="s">
        <v>586</v>
      </c>
    </row>
    <row r="18" spans="1:5">
      <c r="A18" s="4" t="s">
        <v>826</v>
      </c>
      <c r="C18" s="6" t="n">
        <v>85987</v>
      </c>
    </row>
    <row r="19" spans="1:5">
      <c r="A19" s="4" t="s">
        <v>818</v>
      </c>
      <c r="C19" s="6" t="n">
        <v>1028672</v>
      </c>
    </row>
    <row r="20" spans="1:5">
      <c r="A20" s="4" t="s">
        <v>819</v>
      </c>
      <c r="C20" s="7" t="n">
        <v>8800</v>
      </c>
    </row>
    <row r="21" spans="1:5">
      <c r="A21" s="4" t="s">
        <v>827</v>
      </c>
    </row>
    <row r="22" spans="1:5">
      <c r="A22" s="3" t="s">
        <v>810</v>
      </c>
    </row>
    <row r="23" spans="1:5">
      <c r="A23" s="4" t="s">
        <v>821</v>
      </c>
      <c r="D23" s="4" t="s">
        <v>828</v>
      </c>
    </row>
    <row r="24" spans="1:5">
      <c r="A24" s="4" t="s">
        <v>829</v>
      </c>
    </row>
    <row r="25" spans="1:5">
      <c r="A25" s="3" t="s">
        <v>810</v>
      </c>
    </row>
    <row r="26" spans="1:5">
      <c r="A26" s="4" t="s">
        <v>821</v>
      </c>
      <c r="D26" s="4" t="s">
        <v>521</v>
      </c>
    </row>
  </sheetData>
  <mergeCells count="2">
    <mergeCell ref="A1:A2"/>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5"/>
    <col customWidth="1" max="5" min="5" width="14"/>
  </cols>
  <sheetData>
    <row r="1" spans="1:5">
      <c r="A1" s="1" t="s">
        <v>830</v>
      </c>
      <c r="B1" s="2" t="s">
        <v>122</v>
      </c>
      <c r="C1" s="2" t="s">
        <v>123</v>
      </c>
      <c r="D1" s="2" t="s">
        <v>1</v>
      </c>
    </row>
    <row r="2" spans="1:5">
      <c r="B2" s="2" t="s">
        <v>67</v>
      </c>
      <c r="C2" s="2" t="s">
        <v>124</v>
      </c>
      <c r="D2" s="2" t="s">
        <v>2</v>
      </c>
      <c r="E2" s="2" t="s">
        <v>125</v>
      </c>
    </row>
    <row r="3" spans="1:5">
      <c r="A3" s="3" t="s">
        <v>810</v>
      </c>
    </row>
    <row r="4" spans="1:5">
      <c r="A4" s="4" t="s">
        <v>831</v>
      </c>
      <c r="D4" s="6" t="n">
        <v>414545</v>
      </c>
    </row>
    <row r="5" spans="1:5">
      <c r="A5" s="4" t="s">
        <v>832</v>
      </c>
      <c r="D5" s="6" t="n">
        <v>874661</v>
      </c>
    </row>
    <row r="6" spans="1:5">
      <c r="A6" s="4" t="s">
        <v>833</v>
      </c>
      <c r="D6" s="6" t="n">
        <v>-163641</v>
      </c>
    </row>
    <row r="7" spans="1:5">
      <c r="A7" s="4" t="s">
        <v>834</v>
      </c>
      <c r="D7" s="6" t="n">
        <v>-33256</v>
      </c>
    </row>
    <row r="8" spans="1:5">
      <c r="A8" s="4" t="s">
        <v>835</v>
      </c>
      <c r="B8" s="6" t="n">
        <v>414545</v>
      </c>
      <c r="D8" s="6" t="n">
        <v>1092309</v>
      </c>
    </row>
    <row r="9" spans="1:5">
      <c r="A9" s="4" t="s">
        <v>836</v>
      </c>
      <c r="D9" s="8" t="n">
        <v>8.699999999999999</v>
      </c>
    </row>
    <row r="10" spans="1:5">
      <c r="A10" s="4" t="s">
        <v>837</v>
      </c>
      <c r="B10" s="8" t="n">
        <v>8.699999999999999</v>
      </c>
      <c r="C10" s="8" t="n">
        <v>8.51</v>
      </c>
      <c r="D10" s="9" t="n">
        <v>5.4</v>
      </c>
      <c r="E10" s="8" t="n">
        <v>11.11</v>
      </c>
    </row>
    <row r="11" spans="1:5">
      <c r="A11" s="4" t="s">
        <v>838</v>
      </c>
      <c r="D11" s="9" t="n">
        <v>8.529999999999999</v>
      </c>
    </row>
    <row r="12" spans="1:5">
      <c r="A12" s="4" t="s">
        <v>839</v>
      </c>
      <c r="D12" s="9" t="n">
        <v>7.74</v>
      </c>
    </row>
    <row r="13" spans="1:5">
      <c r="A13" s="4" t="s">
        <v>840</v>
      </c>
      <c r="B13" s="8" t="n">
        <v>8.699999999999999</v>
      </c>
      <c r="D13" s="8" t="n">
        <v>6.11</v>
      </c>
    </row>
    <row r="14" spans="1:5">
      <c r="A14" s="4" t="s">
        <v>841</v>
      </c>
      <c r="B14" s="7" t="n">
        <v>3541</v>
      </c>
      <c r="C14" s="7" t="n">
        <v>2676</v>
      </c>
      <c r="D14" s="7" t="n">
        <v>925</v>
      </c>
      <c r="E14" s="7" t="n">
        <v>1684</v>
      </c>
    </row>
    <row r="15" spans="1:5">
      <c r="A15" s="4" t="s">
        <v>842</v>
      </c>
      <c r="B15" s="8" t="n">
        <v>8.699999999999999</v>
      </c>
      <c r="C15" s="8" t="n">
        <v>8.51</v>
      </c>
      <c r="D15" s="8" t="n">
        <v>5.4</v>
      </c>
      <c r="E15" s="8" t="n">
        <v>11.11</v>
      </c>
    </row>
    <row r="16" spans="1:5">
      <c r="A16" s="4" t="s">
        <v>843</v>
      </c>
      <c r="B16" s="7" t="n">
        <v>451</v>
      </c>
      <c r="C16" s="7" t="n">
        <v>2262</v>
      </c>
      <c r="D16" s="7" t="n">
        <v>2121</v>
      </c>
      <c r="E16" s="7" t="n">
        <v>3891</v>
      </c>
    </row>
    <row r="17" spans="1:5">
      <c r="A17" s="4" t="s">
        <v>844</v>
      </c>
      <c r="D17" s="7" t="n">
        <v>5500</v>
      </c>
    </row>
    <row r="18" spans="1:5">
      <c r="A18" s="4" t="s">
        <v>845</v>
      </c>
      <c r="D18" s="4" t="s">
        <v>846</v>
      </c>
    </row>
  </sheetData>
  <mergeCells count="2">
    <mergeCell ref="A1:A2"/>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47</v>
      </c>
      <c r="B1" s="2" t="s">
        <v>122</v>
      </c>
      <c r="C1" s="2" t="s">
        <v>123</v>
      </c>
      <c r="D1" s="2" t="s">
        <v>1</v>
      </c>
    </row>
    <row r="2" spans="1:5">
      <c r="B2" s="2" t="s">
        <v>67</v>
      </c>
      <c r="C2" s="2" t="s">
        <v>124</v>
      </c>
      <c r="D2" s="2" t="s">
        <v>2</v>
      </c>
      <c r="E2" s="2" t="s">
        <v>125</v>
      </c>
    </row>
    <row r="3" spans="1:5">
      <c r="A3" s="3" t="s">
        <v>810</v>
      </c>
    </row>
    <row r="4" spans="1:5">
      <c r="A4" s="4" t="s">
        <v>848</v>
      </c>
      <c r="B4" s="4" t="s">
        <v>849</v>
      </c>
      <c r="C4" s="4" t="s">
        <v>850</v>
      </c>
      <c r="D4" s="4" t="s">
        <v>851</v>
      </c>
      <c r="E4" s="4" t="s">
        <v>852</v>
      </c>
    </row>
    <row r="5" spans="1:5">
      <c r="A5" s="4" t="s">
        <v>519</v>
      </c>
      <c r="B5" s="4" t="s">
        <v>853</v>
      </c>
      <c r="C5" s="4" t="s">
        <v>854</v>
      </c>
      <c r="D5" s="4" t="s">
        <v>595</v>
      </c>
      <c r="E5" s="4" t="s">
        <v>855</v>
      </c>
    </row>
    <row r="6" spans="1:5">
      <c r="A6" s="4" t="s">
        <v>522</v>
      </c>
      <c r="B6" s="4" t="s">
        <v>688</v>
      </c>
      <c r="C6" s="4" t="s">
        <v>856</v>
      </c>
      <c r="D6" s="4" t="s">
        <v>394</v>
      </c>
      <c r="E6" s="4" t="s">
        <v>857</v>
      </c>
    </row>
  </sheetData>
  <mergeCells count="2">
    <mergeCell ref="A1:A2"/>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39"/>
    <col customWidth="1" max="5" min="5" width="39"/>
  </cols>
  <sheetData>
    <row r="1" spans="1:5">
      <c r="A1" s="1" t="s">
        <v>858</v>
      </c>
      <c r="B1" s="2" t="s">
        <v>122</v>
      </c>
      <c r="C1" s="2" t="s">
        <v>123</v>
      </c>
      <c r="D1" s="2" t="s">
        <v>1</v>
      </c>
    </row>
    <row r="2" spans="1:5">
      <c r="B2" s="2" t="s">
        <v>859</v>
      </c>
      <c r="C2" s="2" t="s">
        <v>860</v>
      </c>
      <c r="D2" s="2" t="s">
        <v>861</v>
      </c>
      <c r="E2" s="2" t="s">
        <v>862</v>
      </c>
    </row>
    <row r="3" spans="1:5">
      <c r="A3" s="3" t="s">
        <v>810</v>
      </c>
    </row>
    <row r="4" spans="1:5">
      <c r="A4" s="4" t="s">
        <v>863</v>
      </c>
      <c r="D4" s="6" t="n">
        <v>335545</v>
      </c>
    </row>
    <row r="5" spans="1:5">
      <c r="A5" s="4" t="s">
        <v>864</v>
      </c>
      <c r="B5" s="6" t="n">
        <v>336000</v>
      </c>
      <c r="C5" s="6" t="n">
        <v>361000</v>
      </c>
      <c r="D5" s="6" t="n">
        <v>618672</v>
      </c>
      <c r="E5" s="6" t="n">
        <v>242000</v>
      </c>
    </row>
    <row r="6" spans="1:5">
      <c r="A6" s="4" t="s">
        <v>865</v>
      </c>
      <c r="D6" s="6" t="n">
        <v>-22327</v>
      </c>
    </row>
    <row r="7" spans="1:5">
      <c r="A7" s="4" t="s">
        <v>866</v>
      </c>
      <c r="B7" s="6" t="n">
        <v>335545</v>
      </c>
      <c r="D7" s="6" t="n">
        <v>931890</v>
      </c>
    </row>
    <row r="8" spans="1:5">
      <c r="A8" s="4" t="s">
        <v>867</v>
      </c>
      <c r="D8" s="9" t="n">
        <v>12.93</v>
      </c>
    </row>
    <row r="9" spans="1:5">
      <c r="A9" s="4" t="s">
        <v>868</v>
      </c>
      <c r="B9" s="9" t="n">
        <v>12.93</v>
      </c>
      <c r="C9" s="9" t="n">
        <v>12.52</v>
      </c>
      <c r="D9" s="9" t="n">
        <v>7.85</v>
      </c>
      <c r="E9" s="9" t="n">
        <v>18.17</v>
      </c>
    </row>
    <row r="10" spans="1:5">
      <c r="A10" s="4" t="s">
        <v>869</v>
      </c>
      <c r="D10" s="9" t="n">
        <v>12.93</v>
      </c>
    </row>
    <row r="11" spans="1:5">
      <c r="A11" s="4" t="s">
        <v>870</v>
      </c>
      <c r="B11" s="9" t="n">
        <v>12.93</v>
      </c>
      <c r="D11" s="9" t="n">
        <v>9.56</v>
      </c>
    </row>
    <row r="12" spans="1:5">
      <c r="A12" s="4" t="s">
        <v>871</v>
      </c>
      <c r="B12" s="6" t="n">
        <v>336000</v>
      </c>
      <c r="C12" s="6" t="n">
        <v>361000</v>
      </c>
      <c r="D12" s="6" t="n">
        <v>618672</v>
      </c>
      <c r="E12" s="6" t="n">
        <v>242000</v>
      </c>
    </row>
    <row r="13" spans="1:5">
      <c r="A13" s="4" t="s">
        <v>872</v>
      </c>
      <c r="B13" s="7" t="n">
        <v>4339</v>
      </c>
      <c r="C13" s="7" t="n">
        <v>4517</v>
      </c>
      <c r="D13" s="7" t="n">
        <v>4857</v>
      </c>
      <c r="E13" s="7" t="n">
        <v>4395</v>
      </c>
    </row>
    <row r="14" spans="1:5">
      <c r="A14" s="4" t="s">
        <v>873</v>
      </c>
      <c r="B14" s="9" t="n">
        <v>12.93</v>
      </c>
      <c r="C14" s="9" t="n">
        <v>12.52</v>
      </c>
      <c r="D14" s="9" t="n">
        <v>7.85</v>
      </c>
      <c r="E14" s="9" t="n">
        <v>18.17</v>
      </c>
    </row>
    <row r="15" spans="1:5">
      <c r="A15" s="4" t="s">
        <v>874</v>
      </c>
      <c r="B15" s="7" t="n">
        <v>543</v>
      </c>
      <c r="C15" s="7" t="n">
        <v>1651</v>
      </c>
      <c r="D15" s="7" t="n">
        <v>1899</v>
      </c>
      <c r="E15" s="7" t="n">
        <v>2032</v>
      </c>
    </row>
    <row r="16" spans="1:5">
      <c r="A16" s="4" t="s">
        <v>875</v>
      </c>
      <c r="D16" s="7" t="n">
        <v>6464</v>
      </c>
    </row>
    <row r="17" spans="1:5">
      <c r="A17" s="4" t="s">
        <v>845</v>
      </c>
      <c r="D17" s="4" t="s">
        <v>876</v>
      </c>
    </row>
  </sheetData>
  <mergeCells count="2">
    <mergeCell ref="A1:A2"/>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6"/>
    <col customWidth="1" max="5" min="5" width="14"/>
  </cols>
  <sheetData>
    <row r="1" spans="1:5">
      <c r="A1" s="1" t="s">
        <v>877</v>
      </c>
      <c r="B1" s="2" t="s">
        <v>122</v>
      </c>
      <c r="C1" s="2" t="s">
        <v>123</v>
      </c>
      <c r="D1" s="2" t="s">
        <v>1</v>
      </c>
    </row>
    <row r="2" spans="1:5">
      <c r="B2" s="2" t="s">
        <v>67</v>
      </c>
      <c r="C2" s="2" t="s">
        <v>124</v>
      </c>
      <c r="D2" s="2" t="s">
        <v>2</v>
      </c>
      <c r="E2" s="2" t="s">
        <v>125</v>
      </c>
    </row>
    <row r="3" spans="1:5">
      <c r="A3" s="3" t="s">
        <v>878</v>
      </c>
    </row>
    <row r="4" spans="1:5">
      <c r="A4" s="4" t="s">
        <v>879</v>
      </c>
      <c r="B4" s="7" t="n">
        <v>252000</v>
      </c>
      <c r="D4" s="7" t="n">
        <v>1041000</v>
      </c>
    </row>
    <row r="5" spans="1:5">
      <c r="A5" s="4" t="s">
        <v>568</v>
      </c>
    </row>
    <row r="6" spans="1:5">
      <c r="A6" s="3" t="s">
        <v>878</v>
      </c>
    </row>
    <row r="7" spans="1:5">
      <c r="A7" s="4" t="s">
        <v>879</v>
      </c>
      <c r="C7" s="7" t="n">
        <v>508000</v>
      </c>
      <c r="E7" s="7" t="n">
        <v>761000</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80</v>
      </c>
      <c r="B1" s="2" t="s">
        <v>122</v>
      </c>
      <c r="C1" s="2" t="s">
        <v>123</v>
      </c>
      <c r="D1" s="2" t="s">
        <v>1</v>
      </c>
    </row>
    <row r="2" spans="1:5">
      <c r="B2" s="2" t="s">
        <v>67</v>
      </c>
      <c r="C2" s="2" t="s">
        <v>124</v>
      </c>
      <c r="D2" s="2" t="s">
        <v>2</v>
      </c>
      <c r="E2" s="2" t="s">
        <v>125</v>
      </c>
    </row>
    <row r="3" spans="1:5">
      <c r="A3" s="3" t="s">
        <v>252</v>
      </c>
    </row>
    <row r="4" spans="1:5">
      <c r="A4" s="4" t="s">
        <v>881</v>
      </c>
      <c r="B4" s="7" t="n">
        <v>-1349</v>
      </c>
      <c r="E4" s="7" t="n">
        <v>-19086</v>
      </c>
    </row>
    <row r="5" spans="1:5">
      <c r="A5" s="4" t="s">
        <v>882</v>
      </c>
      <c r="B5" s="6" t="n">
        <v>82</v>
      </c>
      <c r="C5" s="7" t="n">
        <v>13</v>
      </c>
      <c r="D5" s="7" t="n">
        <v>-223</v>
      </c>
      <c r="E5" s="6" t="n">
        <v>136</v>
      </c>
    </row>
    <row r="6" spans="1:5">
      <c r="A6" s="4" t="s">
        <v>883</v>
      </c>
      <c r="B6" s="6" t="n">
        <v>16406</v>
      </c>
      <c r="C6" s="6" t="n">
        <v>2412</v>
      </c>
      <c r="D6" s="6" t="n">
        <v>27550</v>
      </c>
    </row>
    <row r="7" spans="1:5">
      <c r="A7" s="4" t="s">
        <v>884</v>
      </c>
      <c r="B7" s="6" t="n">
        <v>3805</v>
      </c>
      <c r="C7" s="6" t="n">
        <v>-1360</v>
      </c>
      <c r="D7" s="6" t="n">
        <v>476</v>
      </c>
      <c r="E7" s="6" t="n">
        <v>1006</v>
      </c>
    </row>
    <row r="8" spans="1:5">
      <c r="A8" s="4" t="s">
        <v>156</v>
      </c>
      <c r="B8" s="7" t="n">
        <v>18944</v>
      </c>
      <c r="C8" s="7" t="n">
        <v>1065</v>
      </c>
      <c r="D8" s="7" t="n">
        <v>27803</v>
      </c>
      <c r="E8" s="7" t="n">
        <v>-17944</v>
      </c>
    </row>
  </sheetData>
  <mergeCells count="2">
    <mergeCell ref="A1:A2"/>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8"/>
    <col customWidth="1" max="5" min="5" width="14"/>
    <col customWidth="1" max="6" min="6" width="14"/>
  </cols>
  <sheetData>
    <row r="1" spans="1:6">
      <c r="A1" s="1" t="s">
        <v>885</v>
      </c>
      <c r="B1" s="2" t="s">
        <v>122</v>
      </c>
      <c r="C1" s="2" t="s">
        <v>123</v>
      </c>
      <c r="D1" s="2" t="s">
        <v>1</v>
      </c>
    </row>
    <row r="2" spans="1:6">
      <c r="B2" s="2" t="s">
        <v>67</v>
      </c>
      <c r="C2" s="2" t="s">
        <v>124</v>
      </c>
      <c r="D2" s="2" t="s">
        <v>2</v>
      </c>
      <c r="E2" s="2" t="s">
        <v>67</v>
      </c>
      <c r="F2" s="2" t="s">
        <v>125</v>
      </c>
    </row>
    <row r="3" spans="1:6">
      <c r="A3" s="3" t="s">
        <v>886</v>
      </c>
    </row>
    <row r="4" spans="1:6">
      <c r="A4" s="4" t="s">
        <v>887</v>
      </c>
      <c r="B4" s="4" t="s">
        <v>888</v>
      </c>
      <c r="C4" s="4" t="s">
        <v>888</v>
      </c>
      <c r="D4" s="4" t="s">
        <v>888</v>
      </c>
      <c r="E4" s="4" t="s">
        <v>888</v>
      </c>
      <c r="F4" s="4" t="s">
        <v>889</v>
      </c>
    </row>
    <row r="5" spans="1:6">
      <c r="A5" s="4" t="s">
        <v>890</v>
      </c>
      <c r="E5" s="4" t="s">
        <v>891</v>
      </c>
    </row>
    <row r="6" spans="1:6">
      <c r="A6" s="4" t="s">
        <v>892</v>
      </c>
      <c r="E6" s="4" t="s">
        <v>853</v>
      </c>
    </row>
    <row r="7" spans="1:6">
      <c r="A7" s="4" t="s">
        <v>893</v>
      </c>
      <c r="E7" s="4" t="s">
        <v>888</v>
      </c>
    </row>
    <row r="8" spans="1:6">
      <c r="A8" s="4" t="s">
        <v>894</v>
      </c>
      <c r="E8" s="5" t="n">
        <v>140.4</v>
      </c>
    </row>
    <row r="9" spans="1:6">
      <c r="A9" s="4" t="s">
        <v>895</v>
      </c>
      <c r="D9" s="4" t="s">
        <v>668</v>
      </c>
    </row>
    <row r="10" spans="1:6">
      <c r="A10" s="4" t="s">
        <v>896</v>
      </c>
      <c r="D10" s="4" t="s">
        <v>897</v>
      </c>
    </row>
    <row r="11" spans="1:6">
      <c r="A11" s="4" t="s">
        <v>898</v>
      </c>
      <c r="B11" s="5" t="n">
        <v>20.4</v>
      </c>
      <c r="E11" s="5" t="n">
        <v>20.4</v>
      </c>
    </row>
    <row r="12" spans="1:6">
      <c r="A12" s="4" t="s">
        <v>899</v>
      </c>
      <c r="D12" s="5" t="n">
        <v>10.2</v>
      </c>
    </row>
    <row r="13" spans="1:6">
      <c r="A13" s="4" t="s">
        <v>900</v>
      </c>
      <c r="D13" s="5" t="n">
        <v>3.3</v>
      </c>
    </row>
    <row r="14" spans="1:6">
      <c r="A14" s="4" t="s">
        <v>901</v>
      </c>
      <c r="D14" s="4" t="s">
        <v>902</v>
      </c>
    </row>
    <row r="15" spans="1:6">
      <c r="A15" s="4" t="s">
        <v>903</v>
      </c>
      <c r="D15" s="4" t="s">
        <v>904</v>
      </c>
    </row>
    <row r="16" spans="1:6">
      <c r="A16" s="4" t="s">
        <v>905</v>
      </c>
    </row>
    <row r="17" spans="1:6">
      <c r="A17" s="3" t="s">
        <v>886</v>
      </c>
    </row>
    <row r="18" spans="1:6">
      <c r="A18" s="4" t="s">
        <v>906</v>
      </c>
      <c r="D18" s="5" t="n">
        <v>840.4</v>
      </c>
    </row>
    <row r="19" spans="1:6">
      <c r="A19" s="4" t="s">
        <v>907</v>
      </c>
    </row>
    <row r="20" spans="1:6">
      <c r="A20" s="3" t="s">
        <v>886</v>
      </c>
    </row>
    <row r="21" spans="1:6">
      <c r="A21" s="4" t="s">
        <v>906</v>
      </c>
      <c r="D21" s="7" t="n">
        <v>1400</v>
      </c>
    </row>
  </sheetData>
  <mergeCells count="2">
    <mergeCell ref="A1:A2"/>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08</v>
      </c>
      <c r="B1" s="2" t="s">
        <v>122</v>
      </c>
      <c r="C1" s="2" t="s">
        <v>123</v>
      </c>
      <c r="D1" s="2" t="s">
        <v>1</v>
      </c>
    </row>
    <row r="2" spans="1:5">
      <c r="B2" s="2" t="s">
        <v>67</v>
      </c>
      <c r="C2" s="2" t="s">
        <v>124</v>
      </c>
      <c r="D2" s="2" t="s">
        <v>2</v>
      </c>
      <c r="E2" s="2" t="s">
        <v>125</v>
      </c>
    </row>
    <row r="3" spans="1:5">
      <c r="A3" s="3" t="s">
        <v>252</v>
      </c>
    </row>
    <row r="4" spans="1:5">
      <c r="A4" s="4" t="s">
        <v>909</v>
      </c>
      <c r="B4" s="7" t="n">
        <v>17444</v>
      </c>
      <c r="C4" s="7" t="n">
        <v>-19255</v>
      </c>
      <c r="D4" s="7" t="n">
        <v>26185</v>
      </c>
      <c r="E4" s="7" t="n">
        <v>-45272</v>
      </c>
    </row>
    <row r="5" spans="1:5">
      <c r="A5" s="3" t="s">
        <v>910</v>
      </c>
    </row>
    <row r="6" spans="1:5">
      <c r="A6" s="4" t="s">
        <v>911</v>
      </c>
      <c r="B6" s="6" t="n">
        <v>-1349</v>
      </c>
      <c r="E6" s="6" t="n">
        <v>-19086</v>
      </c>
    </row>
    <row r="7" spans="1:5">
      <c r="A7" s="4" t="s">
        <v>912</v>
      </c>
      <c r="B7" s="6" t="n">
        <v>-903</v>
      </c>
      <c r="C7" s="6" t="n">
        <v>22053</v>
      </c>
      <c r="D7" s="6" t="n">
        <v>-494</v>
      </c>
      <c r="E7" s="6" t="n">
        <v>41116</v>
      </c>
    </row>
    <row r="8" spans="1:5">
      <c r="A8" s="4" t="s">
        <v>913</v>
      </c>
      <c r="B8" s="6" t="n">
        <v>3863</v>
      </c>
      <c r="C8" s="6" t="n">
        <v>-3599</v>
      </c>
      <c r="D8" s="6" t="n">
        <v>-499</v>
      </c>
      <c r="E8" s="6" t="n">
        <v>-892</v>
      </c>
    </row>
    <row r="9" spans="1:5">
      <c r="A9" s="4" t="s">
        <v>914</v>
      </c>
      <c r="D9" s="6" t="n">
        <v>1417</v>
      </c>
    </row>
    <row r="10" spans="1:5">
      <c r="A10" s="4" t="s">
        <v>915</v>
      </c>
      <c r="B10" s="6" t="n">
        <v>-120</v>
      </c>
      <c r="C10" s="6" t="n">
        <v>668</v>
      </c>
      <c r="D10" s="6" t="n">
        <v>886</v>
      </c>
      <c r="E10" s="6" t="n">
        <v>1408</v>
      </c>
    </row>
    <row r="11" spans="1:5">
      <c r="A11" s="4" t="s">
        <v>916</v>
      </c>
      <c r="E11" s="6" t="n">
        <v>1548</v>
      </c>
    </row>
    <row r="12" spans="1:5">
      <c r="A12" s="4" t="s">
        <v>492</v>
      </c>
      <c r="B12" s="6" t="n">
        <v>9</v>
      </c>
      <c r="C12" s="6" t="n">
        <v>1198</v>
      </c>
      <c r="D12" s="6" t="n">
        <v>308</v>
      </c>
      <c r="E12" s="6" t="n">
        <v>3234</v>
      </c>
    </row>
    <row r="13" spans="1:5">
      <c r="A13" s="4" t="s">
        <v>156</v>
      </c>
      <c r="B13" s="7" t="n">
        <v>18944</v>
      </c>
      <c r="C13" s="7" t="n">
        <v>1065</v>
      </c>
      <c r="D13" s="7" t="n">
        <v>27803</v>
      </c>
      <c r="E13" s="7" t="n">
        <v>-17944</v>
      </c>
    </row>
  </sheetData>
  <mergeCells count="2">
    <mergeCell ref="A1:A2"/>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917</v>
      </c>
      <c r="B1" s="2" t="s">
        <v>122</v>
      </c>
      <c r="C1" s="2" t="s">
        <v>123</v>
      </c>
      <c r="D1" s="2" t="s">
        <v>1</v>
      </c>
    </row>
    <row r="2" spans="1:6">
      <c r="B2" s="2" t="s">
        <v>67</v>
      </c>
      <c r="C2" s="2" t="s">
        <v>124</v>
      </c>
      <c r="D2" s="2" t="s">
        <v>2</v>
      </c>
      <c r="E2" s="2" t="s">
        <v>67</v>
      </c>
      <c r="F2" s="2" t="s">
        <v>125</v>
      </c>
    </row>
    <row r="3" spans="1:6">
      <c r="A3" s="3" t="s">
        <v>252</v>
      </c>
    </row>
    <row r="4" spans="1:6">
      <c r="A4" s="4" t="s">
        <v>887</v>
      </c>
      <c r="B4" s="4" t="s">
        <v>888</v>
      </c>
      <c r="C4" s="4" t="s">
        <v>888</v>
      </c>
      <c r="D4" s="4" t="s">
        <v>888</v>
      </c>
      <c r="E4" s="4" t="s">
        <v>888</v>
      </c>
      <c r="F4" s="4" t="s">
        <v>889</v>
      </c>
    </row>
    <row r="5" spans="1:6">
      <c r="A5" s="3" t="s">
        <v>910</v>
      </c>
    </row>
    <row r="6" spans="1:6">
      <c r="A6" s="4" t="s">
        <v>911</v>
      </c>
      <c r="B6" s="4" t="s">
        <v>918</v>
      </c>
      <c r="F6" s="4" t="s">
        <v>919</v>
      </c>
    </row>
    <row r="7" spans="1:6">
      <c r="A7" s="4" t="s">
        <v>912</v>
      </c>
      <c r="B7" s="4" t="s">
        <v>920</v>
      </c>
      <c r="C7" s="4" t="s">
        <v>921</v>
      </c>
      <c r="D7" s="4" t="s">
        <v>922</v>
      </c>
      <c r="F7" s="4" t="s">
        <v>923</v>
      </c>
    </row>
    <row r="8" spans="1:6">
      <c r="A8" s="4" t="s">
        <v>913</v>
      </c>
      <c r="B8" s="4" t="s">
        <v>924</v>
      </c>
      <c r="C8" s="4" t="s">
        <v>925</v>
      </c>
      <c r="D8" s="4" t="s">
        <v>922</v>
      </c>
      <c r="F8" s="4" t="s">
        <v>926</v>
      </c>
    </row>
    <row r="9" spans="1:6">
      <c r="A9" s="4" t="s">
        <v>914</v>
      </c>
      <c r="D9" s="4" t="s">
        <v>927</v>
      </c>
    </row>
    <row r="10" spans="1:6">
      <c r="A10" s="4" t="s">
        <v>915</v>
      </c>
      <c r="B10" s="4" t="s">
        <v>928</v>
      </c>
      <c r="C10" s="4" t="s">
        <v>929</v>
      </c>
      <c r="D10" s="4" t="s">
        <v>926</v>
      </c>
      <c r="F10" s="4" t="s">
        <v>920</v>
      </c>
    </row>
    <row r="11" spans="1:6">
      <c r="A11" s="4" t="s">
        <v>916</v>
      </c>
      <c r="F11" s="4" t="s">
        <v>930</v>
      </c>
    </row>
    <row r="12" spans="1:6">
      <c r="A12" s="4" t="s">
        <v>492</v>
      </c>
      <c r="C12" s="4" t="s">
        <v>931</v>
      </c>
      <c r="D12" s="4" t="s">
        <v>932</v>
      </c>
      <c r="F12" s="4" t="s">
        <v>933</v>
      </c>
    </row>
    <row r="13" spans="1:6">
      <c r="A13" s="4" t="s">
        <v>934</v>
      </c>
      <c r="B13" s="4" t="s">
        <v>935</v>
      </c>
      <c r="C13" s="4" t="s">
        <v>930</v>
      </c>
      <c r="D13" s="4" t="s">
        <v>936</v>
      </c>
      <c r="F13" s="4" t="s">
        <v>937</v>
      </c>
    </row>
  </sheetData>
  <mergeCells count="2">
    <mergeCell ref="A1:A2"/>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67</v>
      </c>
    </row>
    <row r="2" spans="1:3">
      <c r="A2" s="3" t="s">
        <v>939</v>
      </c>
    </row>
    <row r="3" spans="1:3">
      <c r="A3" s="4" t="s">
        <v>940</v>
      </c>
      <c r="B3" s="7" t="n">
        <v>3812</v>
      </c>
      <c r="C3" s="7" t="n">
        <v>2329</v>
      </c>
    </row>
    <row r="4" spans="1:3">
      <c r="A4" s="4" t="s">
        <v>941</v>
      </c>
      <c r="B4" s="6" t="n">
        <v>51656</v>
      </c>
      <c r="C4" s="6" t="n">
        <v>65317</v>
      </c>
    </row>
    <row r="5" spans="1:3">
      <c r="A5" s="4" t="s">
        <v>942</v>
      </c>
      <c r="B5" s="6" t="n">
        <v>62552</v>
      </c>
      <c r="C5" s="6" t="n">
        <v>45265</v>
      </c>
    </row>
    <row r="6" spans="1:3">
      <c r="A6" s="4" t="s">
        <v>943</v>
      </c>
      <c r="B6" s="6" t="n">
        <v>2127</v>
      </c>
      <c r="C6" s="6" t="n">
        <v>42</v>
      </c>
    </row>
    <row r="7" spans="1:3">
      <c r="A7" s="4" t="s">
        <v>492</v>
      </c>
      <c r="B7" s="6" t="n">
        <v>6895</v>
      </c>
      <c r="C7" s="6" t="n">
        <v>3711</v>
      </c>
    </row>
    <row r="8" spans="1:3">
      <c r="A8" s="4" t="s">
        <v>944</v>
      </c>
      <c r="B8" s="6" t="n">
        <v>127042</v>
      </c>
      <c r="C8" s="6" t="n">
        <v>116664</v>
      </c>
    </row>
    <row r="9" spans="1:3">
      <c r="A9" s="4" t="s">
        <v>912</v>
      </c>
      <c r="B9" s="6" t="n">
        <v>-16876</v>
      </c>
      <c r="C9" s="6" t="n">
        <v>-18390</v>
      </c>
    </row>
    <row r="10" spans="1:3">
      <c r="A10" s="4" t="s">
        <v>945</v>
      </c>
      <c r="B10" s="6" t="n">
        <v>110166</v>
      </c>
      <c r="C10" s="6" t="n">
        <v>98274</v>
      </c>
    </row>
    <row r="11" spans="1:3">
      <c r="A11" s="3" t="s">
        <v>946</v>
      </c>
    </row>
    <row r="12" spans="1:3">
      <c r="A12" s="4" t="s">
        <v>947</v>
      </c>
      <c r="B12" s="6" t="n">
        <v>-269587</v>
      </c>
      <c r="C12" s="6" t="n">
        <v>-252668</v>
      </c>
    </row>
    <row r="13" spans="1:3">
      <c r="A13" s="4" t="s">
        <v>948</v>
      </c>
      <c r="B13" s="6" t="n">
        <v>-10763</v>
      </c>
      <c r="C13" s="6" t="n">
        <v>-3399</v>
      </c>
    </row>
    <row r="14" spans="1:3">
      <c r="A14" s="4" t="s">
        <v>949</v>
      </c>
      <c r="B14" s="6" t="n">
        <v>-37458</v>
      </c>
    </row>
    <row r="15" spans="1:3">
      <c r="A15" s="4" t="s">
        <v>492</v>
      </c>
      <c r="B15" s="6" t="n">
        <v>-4130</v>
      </c>
      <c r="C15" s="6" t="n">
        <v>-4124</v>
      </c>
    </row>
    <row r="16" spans="1:3">
      <c r="A16" s="4" t="s">
        <v>950</v>
      </c>
      <c r="B16" s="6" t="n">
        <v>-321938</v>
      </c>
      <c r="C16" s="6" t="n">
        <v>-260191</v>
      </c>
    </row>
    <row r="17" spans="1:3">
      <c r="A17" s="4" t="s">
        <v>951</v>
      </c>
      <c r="B17" s="7" t="n">
        <v>-211772</v>
      </c>
      <c r="C17" s="7" t="n">
        <v>-16191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952</v>
      </c>
      <c r="B1" s="2" t="s">
        <v>1</v>
      </c>
    </row>
    <row r="2" spans="1:2">
      <c r="B2" s="2" t="s">
        <v>384</v>
      </c>
    </row>
    <row r="3" spans="1:2">
      <c r="A3" s="4" t="s">
        <v>905</v>
      </c>
    </row>
    <row r="4" spans="1:2">
      <c r="A4" s="3" t="s">
        <v>953</v>
      </c>
    </row>
    <row r="5" spans="1:2">
      <c r="A5" s="4" t="s">
        <v>954</v>
      </c>
      <c r="B5" s="4" t="s">
        <v>955</v>
      </c>
    </row>
    <row r="6" spans="1:2">
      <c r="A6" s="4" t="s">
        <v>956</v>
      </c>
      <c r="B6" s="7" t="n">
        <v>906317</v>
      </c>
    </row>
    <row r="7" spans="1:2">
      <c r="A7" s="4" t="s">
        <v>907</v>
      </c>
    </row>
    <row r="8" spans="1:2">
      <c r="A8" s="3" t="s">
        <v>953</v>
      </c>
    </row>
    <row r="9" spans="1:2">
      <c r="A9" s="4" t="s">
        <v>954</v>
      </c>
      <c r="B9" s="4" t="s">
        <v>957</v>
      </c>
    </row>
    <row r="10" spans="1:2">
      <c r="A10" s="4" t="s">
        <v>956</v>
      </c>
      <c r="B10" s="7" t="n">
        <v>1538152</v>
      </c>
    </row>
    <row r="11" spans="1:2">
      <c r="A11" s="4" t="s">
        <v>958</v>
      </c>
    </row>
    <row r="12" spans="1:2">
      <c r="A12" s="3" t="s">
        <v>953</v>
      </c>
    </row>
    <row r="13" spans="1:2">
      <c r="A13" s="4" t="s">
        <v>956</v>
      </c>
      <c r="B13" s="6" t="n">
        <v>3813</v>
      </c>
    </row>
    <row r="14" spans="1:2">
      <c r="A14" s="4" t="s">
        <v>959</v>
      </c>
      <c r="B14" s="7" t="n">
        <v>29787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38"/>
  </cols>
  <sheetData>
    <row r="1" spans="1:2">
      <c r="A1" s="1" t="s">
        <v>960</v>
      </c>
      <c r="B1" s="2" t="s">
        <v>961</v>
      </c>
    </row>
    <row r="2" spans="1:2">
      <c r="A2" s="4" t="s">
        <v>962</v>
      </c>
    </row>
    <row r="3" spans="1:2">
      <c r="A3" s="3" t="s">
        <v>963</v>
      </c>
    </row>
    <row r="4" spans="1:2">
      <c r="A4" s="4" t="s">
        <v>964</v>
      </c>
      <c r="B4" s="6" t="n">
        <v>138322349</v>
      </c>
    </row>
    <row r="5" spans="1:2">
      <c r="A5" s="4" t="s">
        <v>965</v>
      </c>
      <c r="B5" s="9" t="n">
        <v>2.81</v>
      </c>
    </row>
    <row r="6" spans="1:2">
      <c r="A6" s="4" t="s">
        <v>966</v>
      </c>
    </row>
    <row r="7" spans="1:2">
      <c r="A7" s="3" t="s">
        <v>963</v>
      </c>
    </row>
    <row r="8" spans="1:2">
      <c r="A8" s="4" t="s">
        <v>964</v>
      </c>
      <c r="B8" s="6" t="n">
        <v>106464209</v>
      </c>
    </row>
    <row r="9" spans="1:2">
      <c r="A9" s="4" t="s">
        <v>965</v>
      </c>
      <c r="B9" s="9" t="n">
        <v>2.79</v>
      </c>
    </row>
    <row r="10" spans="1:2">
      <c r="A10" s="4" t="s">
        <v>967</v>
      </c>
    </row>
    <row r="11" spans="1:2">
      <c r="A11" s="3" t="s">
        <v>963</v>
      </c>
    </row>
    <row r="12" spans="1:2">
      <c r="A12" s="4" t="s">
        <v>964</v>
      </c>
      <c r="B12" s="6" t="n">
        <v>20908140</v>
      </c>
    </row>
    <row r="13" spans="1:2">
      <c r="A13" s="4" t="s">
        <v>965</v>
      </c>
      <c r="B13" s="9" t="n">
        <v>2.87</v>
      </c>
    </row>
    <row r="14" spans="1:2">
      <c r="A14" s="4" t="s">
        <v>968</v>
      </c>
    </row>
    <row r="15" spans="1:2">
      <c r="A15" s="3" t="s">
        <v>963</v>
      </c>
    </row>
    <row r="16" spans="1:2">
      <c r="A16" s="4" t="s">
        <v>964</v>
      </c>
      <c r="B16" s="6" t="n">
        <v>10950000</v>
      </c>
    </row>
    <row r="17" spans="1:2">
      <c r="A17" s="4" t="s">
        <v>965</v>
      </c>
      <c r="B17" s="9" t="n">
        <v>2.81</v>
      </c>
    </row>
    <row r="18" spans="1:2">
      <c r="A18" s="4" t="s">
        <v>969</v>
      </c>
    </row>
    <row r="19" spans="1:2">
      <c r="A19" s="3" t="s">
        <v>963</v>
      </c>
    </row>
    <row r="20" spans="1:2">
      <c r="A20" s="4" t="s">
        <v>964</v>
      </c>
      <c r="B20" s="6" t="n">
        <v>26510000</v>
      </c>
    </row>
    <row r="21" spans="1:2">
      <c r="A21" s="4" t="s">
        <v>970</v>
      </c>
      <c r="B21" s="9" t="n">
        <v>2.99</v>
      </c>
    </row>
    <row r="22" spans="1:2">
      <c r="A22" s="4" t="s">
        <v>971</v>
      </c>
      <c r="B22" s="9" t="n">
        <v>2.65</v>
      </c>
    </row>
    <row r="23" spans="1:2">
      <c r="A23" s="4" t="s">
        <v>972</v>
      </c>
      <c r="B23" s="9" t="n">
        <v>2.33</v>
      </c>
    </row>
    <row r="24" spans="1:2">
      <c r="A24" s="4" t="s">
        <v>973</v>
      </c>
    </row>
    <row r="25" spans="1:2">
      <c r="A25" s="3" t="s">
        <v>963</v>
      </c>
    </row>
    <row r="26" spans="1:2">
      <c r="A26" s="4" t="s">
        <v>964</v>
      </c>
      <c r="B26" s="6" t="n">
        <v>26510000</v>
      </c>
    </row>
    <row r="27" spans="1:2">
      <c r="A27" s="4" t="s">
        <v>970</v>
      </c>
      <c r="B27" s="9" t="n">
        <v>2.99</v>
      </c>
    </row>
    <row r="28" spans="1:2">
      <c r="A28" s="4" t="s">
        <v>971</v>
      </c>
      <c r="B28" s="9" t="n">
        <v>2.65</v>
      </c>
    </row>
    <row r="29" spans="1:2">
      <c r="A29" s="4" t="s">
        <v>972</v>
      </c>
      <c r="B29" s="9" t="n">
        <v>2.33</v>
      </c>
    </row>
    <row r="30" spans="1:2">
      <c r="A30" s="4" t="s">
        <v>974</v>
      </c>
    </row>
    <row r="31" spans="1:2">
      <c r="A31" s="3" t="s">
        <v>963</v>
      </c>
    </row>
    <row r="32" spans="1:2">
      <c r="A32" s="4" t="s">
        <v>964</v>
      </c>
      <c r="B32" s="6" t="n">
        <v>65810000</v>
      </c>
    </row>
    <row r="33" spans="1:2">
      <c r="A33" s="4" t="s">
        <v>965</v>
      </c>
      <c r="B33" s="9" t="n">
        <v>2.52</v>
      </c>
    </row>
    <row r="34" spans="1:2">
      <c r="A34" s="4" t="s">
        <v>975</v>
      </c>
    </row>
    <row r="35" spans="1:2">
      <c r="A35" s="3" t="s">
        <v>963</v>
      </c>
    </row>
    <row r="36" spans="1:2">
      <c r="A36" s="4" t="s">
        <v>964</v>
      </c>
      <c r="B36" s="6" t="n">
        <v>54010000</v>
      </c>
    </row>
    <row r="37" spans="1:2">
      <c r="A37" s="4" t="s">
        <v>965</v>
      </c>
      <c r="B37" s="9" t="n">
        <v>2.52</v>
      </c>
    </row>
    <row r="38" spans="1:2">
      <c r="A38" s="4" t="s">
        <v>976</v>
      </c>
    </row>
    <row r="39" spans="1:2">
      <c r="A39" s="3" t="s">
        <v>963</v>
      </c>
    </row>
    <row r="40" spans="1:2">
      <c r="A40" s="4" t="s">
        <v>964</v>
      </c>
      <c r="B40" s="6" t="n">
        <v>11800000</v>
      </c>
    </row>
    <row r="41" spans="1:2">
      <c r="A41" s="4" t="s">
        <v>965</v>
      </c>
      <c r="B41" s="9" t="n">
        <v>2.53</v>
      </c>
    </row>
    <row r="42" spans="1:2">
      <c r="A42" s="4" t="s">
        <v>977</v>
      </c>
    </row>
    <row r="43" spans="1:2">
      <c r="A43" s="3" t="s">
        <v>963</v>
      </c>
    </row>
    <row r="44" spans="1:2">
      <c r="A44" s="4" t="s">
        <v>964</v>
      </c>
      <c r="B44" s="6" t="n">
        <v>16350000</v>
      </c>
    </row>
    <row r="45" spans="1:2">
      <c r="A45" s="4" t="s">
        <v>970</v>
      </c>
      <c r="B45" s="9" t="n">
        <v>3.46</v>
      </c>
    </row>
    <row r="46" spans="1:2">
      <c r="A46" s="4" t="s">
        <v>971</v>
      </c>
      <c r="B46" s="9" t="n">
        <v>2.47</v>
      </c>
    </row>
    <row r="47" spans="1:2">
      <c r="A47" s="4" t="s">
        <v>978</v>
      </c>
    </row>
    <row r="48" spans="1:2">
      <c r="A48" s="3" t="s">
        <v>963</v>
      </c>
    </row>
    <row r="49" spans="1:2">
      <c r="A49" s="4" t="s">
        <v>964</v>
      </c>
      <c r="B49" s="6" t="n">
        <v>16350000</v>
      </c>
    </row>
    <row r="50" spans="1:2">
      <c r="A50" s="4" t="s">
        <v>970</v>
      </c>
      <c r="B50" s="9" t="n">
        <v>3.46</v>
      </c>
    </row>
    <row r="51" spans="1:2">
      <c r="A51" s="4" t="s">
        <v>971</v>
      </c>
      <c r="B51" s="9" t="n">
        <v>2.47</v>
      </c>
    </row>
    <row r="52" spans="1:2">
      <c r="A52" s="4" t="s">
        <v>979</v>
      </c>
    </row>
    <row r="53" spans="1:2">
      <c r="A53" s="3" t="s">
        <v>963</v>
      </c>
    </row>
    <row r="54" spans="1:2">
      <c r="A54" s="4" t="s">
        <v>980</v>
      </c>
      <c r="B54" s="6" t="n">
        <v>1262600</v>
      </c>
    </row>
    <row r="55" spans="1:2">
      <c r="A55" s="4" t="s">
        <v>981</v>
      </c>
      <c r="B55" s="9" t="n">
        <v>64.92</v>
      </c>
    </row>
    <row r="56" spans="1:2">
      <c r="A56" s="4" t="s">
        <v>982</v>
      </c>
      <c r="B56" s="9" t="n">
        <v>48.65</v>
      </c>
    </row>
    <row r="57" spans="1:2">
      <c r="A57" s="4" t="s">
        <v>983</v>
      </c>
    </row>
    <row r="58" spans="1:2">
      <c r="A58" s="3" t="s">
        <v>963</v>
      </c>
    </row>
    <row r="59" spans="1:2">
      <c r="A59" s="4" t="s">
        <v>980</v>
      </c>
      <c r="B59" s="6" t="n">
        <v>1262600</v>
      </c>
    </row>
    <row r="60" spans="1:2">
      <c r="A60" s="4" t="s">
        <v>981</v>
      </c>
      <c r="B60" s="9" t="n">
        <v>64.92</v>
      </c>
    </row>
    <row r="61" spans="1:2">
      <c r="A61" s="4" t="s">
        <v>982</v>
      </c>
      <c r="B61" s="9" t="n">
        <v>48.6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8"/>
  </cols>
  <sheetData>
    <row r="1" spans="1:2">
      <c r="A1" s="1" t="s">
        <v>984</v>
      </c>
      <c r="B1" s="2" t="s">
        <v>985</v>
      </c>
    </row>
    <row r="2" spans="1:2">
      <c r="A2" s="3" t="s">
        <v>963</v>
      </c>
    </row>
    <row r="3" spans="1:2">
      <c r="A3" s="4" t="s">
        <v>986</v>
      </c>
      <c r="B3" s="6" t="n">
        <v>65810000</v>
      </c>
    </row>
    <row r="4" spans="1:2">
      <c r="A4" s="4" t="s">
        <v>987</v>
      </c>
      <c r="B4" s="9" t="n">
        <v>2.52</v>
      </c>
    </row>
    <row r="5" spans="1:2">
      <c r="A5" s="4" t="s">
        <v>988</v>
      </c>
    </row>
    <row r="6" spans="1:2">
      <c r="A6" s="3" t="s">
        <v>963</v>
      </c>
    </row>
    <row r="7" spans="1:2">
      <c r="A7" s="4" t="s">
        <v>986</v>
      </c>
      <c r="B7" s="6" t="n">
        <v>53900000</v>
      </c>
    </row>
    <row r="8" spans="1:2">
      <c r="A8" s="4" t="s">
        <v>987</v>
      </c>
      <c r="B8" s="9" t="n">
        <v>2.52</v>
      </c>
    </row>
    <row r="9" spans="1:2">
      <c r="A9" s="4" t="s">
        <v>989</v>
      </c>
    </row>
    <row r="10" spans="1:2">
      <c r="A10" s="3" t="s">
        <v>963</v>
      </c>
    </row>
    <row r="11" spans="1:2">
      <c r="A11" s="4" t="s">
        <v>986</v>
      </c>
      <c r="B11" s="6" t="n">
        <v>22750000</v>
      </c>
    </row>
    <row r="12" spans="1:2">
      <c r="A12" s="4" t="s">
        <v>987</v>
      </c>
      <c r="B12" s="9" t="n">
        <v>2.5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41"/>
    <col customWidth="1" max="3" min="3" width="35"/>
  </cols>
  <sheetData>
    <row r="1" spans="1:3">
      <c r="A1" s="1" t="s">
        <v>990</v>
      </c>
      <c r="B1" s="2" t="s">
        <v>991</v>
      </c>
      <c r="C1" s="2" t="s">
        <v>992</v>
      </c>
    </row>
    <row r="2" spans="1:3">
      <c r="A2" s="3" t="s">
        <v>993</v>
      </c>
    </row>
    <row r="3" spans="1:3">
      <c r="A3" s="4" t="s">
        <v>994</v>
      </c>
      <c r="C3" s="7" t="n">
        <v>0</v>
      </c>
    </row>
    <row r="4" spans="1:3">
      <c r="A4" s="4" t="s">
        <v>995</v>
      </c>
    </row>
    <row r="5" spans="1:3">
      <c r="A5" s="3" t="s">
        <v>993</v>
      </c>
    </row>
    <row r="6" spans="1:3">
      <c r="A6" s="4" t="s">
        <v>996</v>
      </c>
      <c r="C6" s="6" t="n">
        <v>47510000</v>
      </c>
    </row>
    <row r="7" spans="1:3">
      <c r="A7" s="4" t="s">
        <v>997</v>
      </c>
      <c r="C7" s="7" t="n">
        <v>2000000</v>
      </c>
    </row>
    <row r="8" spans="1:3">
      <c r="A8" s="4" t="s">
        <v>998</v>
      </c>
      <c r="C8" s="4" t="s">
        <v>999</v>
      </c>
    </row>
    <row r="9" spans="1:3">
      <c r="A9" s="4" t="s">
        <v>1000</v>
      </c>
      <c r="C9" s="4" t="s">
        <v>1001</v>
      </c>
    </row>
    <row r="10" spans="1:3">
      <c r="A10" s="4" t="s">
        <v>962</v>
      </c>
    </row>
    <row r="11" spans="1:3">
      <c r="A11" s="3" t="s">
        <v>993</v>
      </c>
    </row>
    <row r="12" spans="1:3">
      <c r="A12" s="4" t="s">
        <v>996</v>
      </c>
      <c r="C12" s="6" t="n">
        <v>138322349</v>
      </c>
    </row>
    <row r="13" spans="1:3">
      <c r="A13" s="4" t="s">
        <v>987</v>
      </c>
      <c r="C13" s="9" t="n">
        <v>2.81</v>
      </c>
    </row>
    <row r="14" spans="1:3">
      <c r="A14" s="4" t="s">
        <v>1002</v>
      </c>
    </row>
    <row r="15" spans="1:3">
      <c r="A15" s="3" t="s">
        <v>993</v>
      </c>
    </row>
    <row r="16" spans="1:3">
      <c r="A16" s="4" t="s">
        <v>996</v>
      </c>
      <c r="B16" s="6" t="n">
        <v>28000000</v>
      </c>
    </row>
    <row r="17" spans="1:3">
      <c r="A17" s="4" t="s">
        <v>987</v>
      </c>
      <c r="B17" s="9" t="n">
        <v>2.51</v>
      </c>
    </row>
    <row r="18" spans="1:3">
      <c r="A18" s="4" t="s">
        <v>1003</v>
      </c>
      <c r="B18" s="4" t="s">
        <v>1004</v>
      </c>
    </row>
    <row r="19" spans="1:3">
      <c r="A19" s="4" t="s">
        <v>1005</v>
      </c>
      <c r="B19" s="4" t="s">
        <v>828</v>
      </c>
    </row>
    <row r="20" spans="1:3">
      <c r="A20" s="4" t="s">
        <v>1006</v>
      </c>
      <c r="B20" s="4" t="s">
        <v>828</v>
      </c>
    </row>
    <row r="21" spans="1:3">
      <c r="A21" s="4" t="s">
        <v>1007</v>
      </c>
    </row>
    <row r="22" spans="1:3">
      <c r="A22" s="3" t="s">
        <v>993</v>
      </c>
    </row>
    <row r="23" spans="1:3">
      <c r="A23" s="4" t="s">
        <v>996</v>
      </c>
      <c r="B23" s="6" t="n">
        <v>43800000</v>
      </c>
    </row>
    <row r="24" spans="1:3">
      <c r="A24" s="4" t="s">
        <v>987</v>
      </c>
      <c r="B24" s="9" t="n">
        <v>2.5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2</v>
      </c>
      <c r="C1" s="2" t="s">
        <v>67</v>
      </c>
    </row>
    <row r="2" spans="1:3">
      <c r="A2" s="3" t="s">
        <v>963</v>
      </c>
    </row>
    <row r="3" spans="1:3">
      <c r="A3" s="4" t="s">
        <v>1009</v>
      </c>
      <c r="B3" s="7" t="n">
        <v>75304</v>
      </c>
      <c r="C3" s="7" t="n">
        <v>15401</v>
      </c>
    </row>
    <row r="4" spans="1:3">
      <c r="A4" s="4" t="s">
        <v>1009</v>
      </c>
      <c r="B4" s="6" t="n">
        <v>13888</v>
      </c>
    </row>
    <row r="5" spans="1:3">
      <c r="A5" s="4" t="s">
        <v>1010</v>
      </c>
      <c r="B5" s="6" t="n">
        <v>222</v>
      </c>
    </row>
    <row r="6" spans="1:3">
      <c r="A6" s="4" t="s">
        <v>1010</v>
      </c>
      <c r="B6" s="6" t="n">
        <v>4220</v>
      </c>
    </row>
    <row r="7" spans="1:3">
      <c r="A7" s="4" t="s">
        <v>1011</v>
      </c>
    </row>
    <row r="8" spans="1:3">
      <c r="A8" s="3" t="s">
        <v>963</v>
      </c>
    </row>
    <row r="9" spans="1:3">
      <c r="A9" s="4" t="s">
        <v>1009</v>
      </c>
      <c r="B9" s="6" t="n">
        <v>75304</v>
      </c>
      <c r="C9" s="6" t="n">
        <v>15401</v>
      </c>
    </row>
    <row r="10" spans="1:3">
      <c r="A10" s="4" t="s">
        <v>1012</v>
      </c>
    </row>
    <row r="11" spans="1:3">
      <c r="A11" s="3" t="s">
        <v>963</v>
      </c>
    </row>
    <row r="12" spans="1:3">
      <c r="A12" s="4" t="s">
        <v>1009</v>
      </c>
      <c r="B12" s="6" t="n">
        <v>75123</v>
      </c>
      <c r="C12" s="6" t="n">
        <v>6096</v>
      </c>
    </row>
    <row r="13" spans="1:3">
      <c r="A13" s="4" t="s">
        <v>1013</v>
      </c>
    </row>
    <row r="14" spans="1:3">
      <c r="A14" s="3" t="s">
        <v>963</v>
      </c>
    </row>
    <row r="15" spans="1:3">
      <c r="A15" s="4" t="s">
        <v>1009</v>
      </c>
      <c r="B15" s="6" t="n">
        <v>181</v>
      </c>
      <c r="C15" s="7" t="n">
        <v>9305</v>
      </c>
    </row>
    <row r="16" spans="1:3">
      <c r="A16" s="4" t="s">
        <v>1010</v>
      </c>
      <c r="B16" s="6" t="n">
        <v>222</v>
      </c>
    </row>
    <row r="17" spans="1:3">
      <c r="A17" s="4" t="s">
        <v>1014</v>
      </c>
    </row>
    <row r="18" spans="1:3">
      <c r="A18" s="3" t="s">
        <v>963</v>
      </c>
    </row>
    <row r="19" spans="1:3">
      <c r="A19" s="4" t="s">
        <v>1009</v>
      </c>
      <c r="B19" s="6" t="n">
        <v>13888</v>
      </c>
    </row>
    <row r="20" spans="1:3">
      <c r="A20" s="4" t="s">
        <v>1010</v>
      </c>
      <c r="B20" s="7" t="n">
        <v>42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015</v>
      </c>
      <c r="B1" s="2" t="s">
        <v>122</v>
      </c>
      <c r="C1" s="2" t="s">
        <v>123</v>
      </c>
      <c r="D1" s="2" t="s">
        <v>1</v>
      </c>
    </row>
    <row r="2" spans="1:5">
      <c r="B2" s="2" t="s">
        <v>67</v>
      </c>
      <c r="C2" s="2" t="s">
        <v>124</v>
      </c>
      <c r="D2" s="2" t="s">
        <v>2</v>
      </c>
      <c r="E2" s="2" t="s">
        <v>125</v>
      </c>
    </row>
    <row r="3" spans="1:5">
      <c r="A3" s="3" t="s">
        <v>963</v>
      </c>
    </row>
    <row r="4" spans="1:5">
      <c r="A4" s="4" t="s">
        <v>1016</v>
      </c>
      <c r="B4" s="7" t="n">
        <v>10465</v>
      </c>
      <c r="C4" s="7" t="n">
        <v>881</v>
      </c>
      <c r="D4" s="7" t="n">
        <v>51735</v>
      </c>
      <c r="E4" s="7" t="n">
        <v>16753</v>
      </c>
    </row>
    <row r="5" spans="1:5">
      <c r="A5" s="4" t="s">
        <v>1017</v>
      </c>
    </row>
    <row r="6" spans="1:5">
      <c r="A6" s="3" t="s">
        <v>963</v>
      </c>
    </row>
    <row r="7" spans="1:5">
      <c r="A7" s="4" t="s">
        <v>1016</v>
      </c>
      <c r="B7" s="6" t="n">
        <v>10465</v>
      </c>
      <c r="C7" s="6" t="n">
        <v>881</v>
      </c>
      <c r="D7" s="6" t="n">
        <v>51735</v>
      </c>
      <c r="E7" s="6" t="n">
        <v>16753</v>
      </c>
    </row>
    <row r="8" spans="1:5">
      <c r="A8" s="4" t="s">
        <v>1018</v>
      </c>
    </row>
    <row r="9" spans="1:5">
      <c r="A9" s="3" t="s">
        <v>963</v>
      </c>
    </row>
    <row r="10" spans="1:5">
      <c r="A10" s="4" t="s">
        <v>1016</v>
      </c>
      <c r="B10" s="6" t="n">
        <v>2720</v>
      </c>
      <c r="C10" s="6" t="n">
        <v>1267</v>
      </c>
      <c r="D10" s="6" t="n">
        <v>43944</v>
      </c>
      <c r="E10" s="7" t="n">
        <v>16753</v>
      </c>
    </row>
    <row r="11" spans="1:5">
      <c r="A11" s="4" t="s">
        <v>1019</v>
      </c>
    </row>
    <row r="12" spans="1:5">
      <c r="A12" s="3" t="s">
        <v>963</v>
      </c>
    </row>
    <row r="13" spans="1:5">
      <c r="A13" s="4" t="s">
        <v>1016</v>
      </c>
      <c r="B13" s="7" t="n">
        <v>7745</v>
      </c>
      <c r="C13" s="7" t="n">
        <v>-386</v>
      </c>
      <c r="D13" s="6" t="n">
        <v>3440</v>
      </c>
    </row>
    <row r="14" spans="1:5">
      <c r="A14" s="4" t="s">
        <v>1020</v>
      </c>
    </row>
    <row r="15" spans="1:5">
      <c r="A15" s="3" t="s">
        <v>963</v>
      </c>
    </row>
    <row r="16" spans="1:5">
      <c r="A16" s="4" t="s">
        <v>1016</v>
      </c>
      <c r="D16" s="7" t="n">
        <v>4351</v>
      </c>
    </row>
  </sheetData>
  <mergeCells count="2">
    <mergeCell ref="A1:A2"/>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22"/>
    <col customWidth="1" max="3" min="3" width="25"/>
  </cols>
  <sheetData>
    <row r="1" spans="1:3">
      <c r="A1" s="1" t="s">
        <v>1021</v>
      </c>
      <c r="B1" s="2" t="s">
        <v>609</v>
      </c>
      <c r="C1" s="2" t="s">
        <v>1</v>
      </c>
    </row>
    <row r="2" spans="1:3">
      <c r="B2" s="2" t="s">
        <v>1022</v>
      </c>
      <c r="C2" s="2" t="s">
        <v>1023</v>
      </c>
    </row>
    <row r="3" spans="1:3">
      <c r="A3" s="3" t="s">
        <v>257</v>
      </c>
    </row>
    <row r="4" spans="1:3">
      <c r="A4" s="4" t="s">
        <v>1024</v>
      </c>
      <c r="C4" s="7" t="n">
        <v>45500</v>
      </c>
    </row>
    <row r="5" spans="1:3">
      <c r="A5" s="4" t="s">
        <v>1025</v>
      </c>
      <c r="C5" s="6" t="n">
        <v>9</v>
      </c>
    </row>
    <row r="6" spans="1:3">
      <c r="A6" s="4" t="s">
        <v>1026</v>
      </c>
      <c r="C6" s="6" t="n">
        <v>5</v>
      </c>
    </row>
    <row r="7" spans="1:3">
      <c r="A7" s="4" t="s">
        <v>1027</v>
      </c>
      <c r="C7" s="7" t="n">
        <v>35469</v>
      </c>
    </row>
    <row r="8" spans="1:3">
      <c r="A8" s="4" t="s">
        <v>1028</v>
      </c>
      <c r="C8" s="6" t="n">
        <v>4</v>
      </c>
    </row>
    <row r="9" spans="1:3">
      <c r="A9" s="4" t="s">
        <v>1029</v>
      </c>
    </row>
    <row r="10" spans="1:3">
      <c r="A10" s="3" t="s">
        <v>257</v>
      </c>
    </row>
    <row r="11" spans="1:3">
      <c r="A11" s="4" t="s">
        <v>1025</v>
      </c>
      <c r="C11" s="6" t="n">
        <v>6</v>
      </c>
    </row>
    <row r="12" spans="1:3">
      <c r="A12" s="4" t="s">
        <v>1030</v>
      </c>
    </row>
    <row r="13" spans="1:3">
      <c r="A13" s="3" t="s">
        <v>257</v>
      </c>
    </row>
    <row r="14" spans="1:3">
      <c r="A14" s="4" t="s">
        <v>1031</v>
      </c>
      <c r="B14" s="6" t="n">
        <v>1464</v>
      </c>
    </row>
    <row r="15" spans="1:3">
      <c r="A15" s="4" t="s">
        <v>1032</v>
      </c>
      <c r="B15" s="7" t="n">
        <v>5900</v>
      </c>
    </row>
    <row r="16" spans="1:3">
      <c r="A16" s="4" t="s">
        <v>1033</v>
      </c>
      <c r="B16" s="7" t="n">
        <v>59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s>
  <sheetData>
    <row r="1" spans="1:14">
      <c r="A1" s="1" t="s">
        <v>1034</v>
      </c>
      <c r="B1" s="2" t="s">
        <v>609</v>
      </c>
      <c r="C1" s="2" t="s">
        <v>481</v>
      </c>
      <c r="D1" s="2" t="s">
        <v>482</v>
      </c>
      <c r="K1" s="2" t="s">
        <v>122</v>
      </c>
      <c r="L1" s="2" t="s">
        <v>123</v>
      </c>
      <c r="M1" s="2" t="s">
        <v>1</v>
      </c>
    </row>
    <row r="2" spans="1:14">
      <c r="B2" s="2" t="s">
        <v>124</v>
      </c>
      <c r="C2" s="2" t="s">
        <v>483</v>
      </c>
      <c r="D2" s="2" t="s">
        <v>2</v>
      </c>
      <c r="E2" s="2" t="s">
        <v>484</v>
      </c>
      <c r="F2" s="2" t="s">
        <v>485</v>
      </c>
      <c r="G2" s="2" t="s">
        <v>486</v>
      </c>
      <c r="H2" s="2" t="s">
        <v>67</v>
      </c>
      <c r="I2" s="2" t="s">
        <v>610</v>
      </c>
      <c r="J2" s="2" t="s">
        <v>611</v>
      </c>
      <c r="K2" s="2" t="s">
        <v>67</v>
      </c>
      <c r="L2" s="2" t="s">
        <v>124</v>
      </c>
      <c r="M2" s="2" t="s">
        <v>2</v>
      </c>
      <c r="N2" s="2" t="s">
        <v>125</v>
      </c>
    </row>
    <row r="3" spans="1:14">
      <c r="A3" s="3" t="s">
        <v>1035</v>
      </c>
    </row>
    <row r="4" spans="1:14">
      <c r="A4" s="4" t="s">
        <v>126</v>
      </c>
      <c r="C4" s="7" t="n">
        <v>70123</v>
      </c>
      <c r="D4" s="7" t="n">
        <v>289248</v>
      </c>
      <c r="E4" s="7" t="n">
        <v>224444</v>
      </c>
      <c r="F4" s="7" t="n">
        <v>128116</v>
      </c>
      <c r="G4" s="7" t="n">
        <v>126881</v>
      </c>
      <c r="H4" s="7" t="n">
        <v>153498</v>
      </c>
      <c r="K4" s="7" t="n">
        <v>223621</v>
      </c>
      <c r="L4" s="7" t="n">
        <v>166630</v>
      </c>
      <c r="M4" s="7" t="n">
        <v>768689</v>
      </c>
      <c r="N4" s="7" t="n">
        <v>255331</v>
      </c>
    </row>
    <row r="5" spans="1:14">
      <c r="A5" s="4" t="s">
        <v>137</v>
      </c>
      <c r="C5" s="6" t="n">
        <v>34581</v>
      </c>
      <c r="D5" s="6" t="n">
        <v>101681</v>
      </c>
      <c r="E5" s="6" t="n">
        <v>76360</v>
      </c>
      <c r="F5" s="6" t="n">
        <v>43621</v>
      </c>
      <c r="G5" s="6" t="n">
        <v>53224</v>
      </c>
      <c r="H5" s="6" t="n">
        <v>81450</v>
      </c>
      <c r="K5" s="6" t="n">
        <v>116031</v>
      </c>
      <c r="L5" s="6" t="n">
        <v>10822</v>
      </c>
      <c r="M5" s="6" t="n">
        <v>274886</v>
      </c>
      <c r="N5" s="6" t="n">
        <v>-183</v>
      </c>
    </row>
    <row r="6" spans="1:14">
      <c r="A6" s="4" t="s">
        <v>146</v>
      </c>
      <c r="C6" s="7" t="n">
        <v>13823</v>
      </c>
      <c r="D6" s="7" t="n">
        <v>55116</v>
      </c>
      <c r="E6" s="7" t="n">
        <v>6791</v>
      </c>
      <c r="F6" s="7" t="n">
        <v>21407</v>
      </c>
      <c r="G6" s="7" t="n">
        <v>13575</v>
      </c>
      <c r="H6" s="7" t="n">
        <v>50299</v>
      </c>
      <c r="K6" s="7" t="n">
        <v>64122</v>
      </c>
      <c r="L6" s="7" t="n">
        <v>-92754</v>
      </c>
      <c r="M6" s="7" t="n">
        <v>96889</v>
      </c>
      <c r="N6" s="7" t="n">
        <v>-111405</v>
      </c>
    </row>
    <row r="7" spans="1:14">
      <c r="A7" s="3" t="s">
        <v>1036</v>
      </c>
    </row>
    <row r="8" spans="1:14">
      <c r="A8" s="4" t="s">
        <v>1037</v>
      </c>
      <c r="C8" s="8" t="n">
        <v>0.13</v>
      </c>
      <c r="H8" s="8" t="n">
        <v>0.48</v>
      </c>
      <c r="K8" s="8" t="n">
        <v>0.61</v>
      </c>
      <c r="L8" s="8" t="n">
        <v>-6.08</v>
      </c>
      <c r="M8" s="8" t="n">
        <v>0.52</v>
      </c>
      <c r="N8" s="8" t="n">
        <v>-7.61</v>
      </c>
    </row>
    <row r="9" spans="1:14">
      <c r="A9" s="4" t="s">
        <v>151</v>
      </c>
      <c r="D9" s="8" t="n">
        <v>0.22</v>
      </c>
      <c r="E9" s="8" t="n">
        <v>-0.01</v>
      </c>
      <c r="F9" s="8" t="n">
        <v>0.2</v>
      </c>
      <c r="G9" s="8" t="n">
        <v>0.13</v>
      </c>
    </row>
    <row r="10" spans="1:14">
      <c r="A10" s="4" t="s">
        <v>152</v>
      </c>
      <c r="D10" s="8" t="n">
        <v>0.19</v>
      </c>
      <c r="E10" s="8" t="n">
        <v>-0.01</v>
      </c>
      <c r="F10" s="8" t="n">
        <v>0.2</v>
      </c>
      <c r="G10" s="8" t="n">
        <v>0.13</v>
      </c>
      <c r="K10" s="8" t="n">
        <v>0.61</v>
      </c>
      <c r="M10" s="8" t="n">
        <v>0.52</v>
      </c>
    </row>
    <row r="11" spans="1:14">
      <c r="A11" s="4" t="s">
        <v>568</v>
      </c>
    </row>
    <row r="12" spans="1:14">
      <c r="A12" s="3" t="s">
        <v>1035</v>
      </c>
    </row>
    <row r="13" spans="1:14">
      <c r="A13" s="4" t="s">
        <v>126</v>
      </c>
      <c r="B13" s="7" t="n">
        <v>32588</v>
      </c>
      <c r="I13" s="7" t="n">
        <v>61449</v>
      </c>
      <c r="J13" s="7" t="n">
        <v>72593</v>
      </c>
    </row>
    <row r="14" spans="1:14">
      <c r="A14" s="4" t="s">
        <v>137</v>
      </c>
      <c r="B14" s="6" t="n">
        <v>8228</v>
      </c>
      <c r="I14" s="6" t="n">
        <v>7716</v>
      </c>
      <c r="J14" s="6" t="n">
        <v>-5122</v>
      </c>
    </row>
    <row r="15" spans="1:14">
      <c r="A15" s="4" t="s">
        <v>146</v>
      </c>
      <c r="B15" s="7" t="n">
        <v>-16865</v>
      </c>
      <c r="I15" s="7" t="n">
        <v>-34003</v>
      </c>
      <c r="J15" s="7" t="n">
        <v>-41886</v>
      </c>
    </row>
    <row r="16" spans="1:14">
      <c r="A16" s="3" t="s">
        <v>1036</v>
      </c>
    </row>
    <row r="17" spans="1:14">
      <c r="A17" s="4" t="s">
        <v>1037</v>
      </c>
      <c r="B17" s="8" t="n">
        <v>-1.09</v>
      </c>
      <c r="I17" s="8" t="n">
        <v>-2.23</v>
      </c>
      <c r="J17" s="8" t="n">
        <v>-2.78</v>
      </c>
      <c r="L17" s="8" t="n">
        <v>-6.08</v>
      </c>
      <c r="N17" s="8" t="n">
        <v>-7.61</v>
      </c>
    </row>
  </sheetData>
  <mergeCells count="3">
    <mergeCell ref="A1:A2"/>
    <mergeCell ref="D1:J1"/>
    <mergeCell ref="M1:N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4"/>
  </cols>
  <sheetData>
    <row r="1" spans="1:7">
      <c r="A1" s="1" t="s">
        <v>1038</v>
      </c>
      <c r="B1" s="2" t="s">
        <v>482</v>
      </c>
      <c r="D1" s="2" t="s">
        <v>122</v>
      </c>
      <c r="E1" s="2" t="s">
        <v>123</v>
      </c>
      <c r="F1" s="2" t="s">
        <v>1</v>
      </c>
    </row>
    <row r="2" spans="1:7">
      <c r="B2" s="2" t="s">
        <v>610</v>
      </c>
      <c r="C2" s="2" t="s">
        <v>611</v>
      </c>
      <c r="D2" s="2" t="s">
        <v>67</v>
      </c>
      <c r="E2" s="2" t="s">
        <v>124</v>
      </c>
      <c r="F2" s="2" t="s">
        <v>2</v>
      </c>
      <c r="G2" s="2" t="s">
        <v>125</v>
      </c>
    </row>
    <row r="3" spans="1:7">
      <c r="A3" s="3" t="s">
        <v>1035</v>
      </c>
    </row>
    <row r="4" spans="1:7">
      <c r="A4" s="4" t="s">
        <v>1039</v>
      </c>
      <c r="D4" s="7" t="n">
        <v>155</v>
      </c>
      <c r="E4" s="7" t="n">
        <v>-35438</v>
      </c>
      <c r="F4" s="7" t="n">
        <v>-25</v>
      </c>
      <c r="G4" s="7" t="n">
        <v>-1060</v>
      </c>
    </row>
    <row r="5" spans="1:7">
      <c r="A5" s="4" t="s">
        <v>568</v>
      </c>
    </row>
    <row r="6" spans="1:7">
      <c r="A6" s="3" t="s">
        <v>1035</v>
      </c>
    </row>
    <row r="7" spans="1:7">
      <c r="A7" s="4" t="s">
        <v>1039</v>
      </c>
      <c r="B7" s="7" t="n">
        <v>6800</v>
      </c>
      <c r="C7" s="7" t="n">
        <v>28600</v>
      </c>
    </row>
  </sheetData>
  <mergeCells count="3">
    <mergeCell ref="A1:A2"/>
    <mergeCell ref="B1:C1"/>
    <mergeCell ref="F1:G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3"/>
    <col customWidth="1" max="5" min="5" width="4"/>
    <col customWidth="1" max="6" min="6" width="23"/>
    <col customWidth="1" max="7" min="7" width="23"/>
    <col customWidth="1" max="8" min="8" width="23"/>
    <col customWidth="1" max="9" min="9" width="4"/>
    <col customWidth="1" max="10" min="10" width="23"/>
  </cols>
  <sheetData>
    <row r="1" spans="1:10">
      <c r="A1" s="1" t="s">
        <v>1040</v>
      </c>
      <c r="B1" s="2" t="s">
        <v>122</v>
      </c>
      <c r="D1" s="2" t="s">
        <v>123</v>
      </c>
      <c r="F1" s="2" t="s">
        <v>1</v>
      </c>
    </row>
    <row r="2" spans="1:10">
      <c r="B2" s="2" t="s">
        <v>1041</v>
      </c>
      <c r="D2" s="2" t="s">
        <v>1042</v>
      </c>
      <c r="F2" s="2" t="s">
        <v>1043</v>
      </c>
      <c r="G2" s="2" t="s">
        <v>1044</v>
      </c>
      <c r="H2" s="2" t="s">
        <v>1045</v>
      </c>
      <c r="J2" s="2" t="s">
        <v>1046</v>
      </c>
    </row>
    <row r="3" spans="1:10">
      <c r="A3" s="4" t="s">
        <v>1047</v>
      </c>
    </row>
    <row r="4" spans="1:10">
      <c r="A4" s="3" t="s">
        <v>1048</v>
      </c>
    </row>
    <row r="5" spans="1:10">
      <c r="A5" s="4" t="s">
        <v>1049</v>
      </c>
      <c r="B5" s="6" t="n">
        <v>28994</v>
      </c>
      <c r="C5" s="4" t="s">
        <v>704</v>
      </c>
      <c r="F5" s="6" t="n">
        <v>23612</v>
      </c>
    </row>
    <row r="6" spans="1:10">
      <c r="A6" s="4" t="s">
        <v>1050</v>
      </c>
      <c r="B6" s="6" t="n">
        <v>5</v>
      </c>
      <c r="F6" s="6" t="n">
        <v>-4621</v>
      </c>
    </row>
    <row r="7" spans="1:10">
      <c r="A7" s="4" t="s">
        <v>1051</v>
      </c>
      <c r="F7" s="6" t="n">
        <v>259</v>
      </c>
    </row>
    <row r="8" spans="1:10">
      <c r="A8" s="4" t="s">
        <v>1052</v>
      </c>
      <c r="F8" s="6" t="n">
        <v>240</v>
      </c>
    </row>
    <row r="9" spans="1:10">
      <c r="A9" s="4" t="s">
        <v>1053</v>
      </c>
      <c r="B9" s="6" t="n">
        <v>-4002</v>
      </c>
      <c r="F9" s="6" t="n">
        <v>-58</v>
      </c>
    </row>
    <row r="10" spans="1:10">
      <c r="A10" s="4" t="s">
        <v>1054</v>
      </c>
      <c r="B10" s="6" t="n">
        <v>-1385</v>
      </c>
      <c r="F10" s="6" t="n">
        <v>-2685</v>
      </c>
    </row>
    <row r="11" spans="1:10">
      <c r="A11" s="4" t="s">
        <v>1055</v>
      </c>
      <c r="B11" s="6" t="n">
        <v>23612</v>
      </c>
      <c r="D11" s="6" t="n">
        <v>28994</v>
      </c>
      <c r="E11" s="4" t="s">
        <v>704</v>
      </c>
      <c r="F11" s="6" t="n">
        <v>16747</v>
      </c>
    </row>
    <row r="12" spans="1:10">
      <c r="A12" s="3" t="s">
        <v>1056</v>
      </c>
    </row>
    <row r="13" spans="1:10">
      <c r="A13" s="4" t="s">
        <v>1057</v>
      </c>
      <c r="B13" s="6" t="n">
        <v>21466</v>
      </c>
      <c r="F13" s="6" t="n">
        <v>15104</v>
      </c>
      <c r="H13" s="6" t="n">
        <v>22845</v>
      </c>
      <c r="I13" s="4" t="s">
        <v>704</v>
      </c>
    </row>
    <row r="14" spans="1:10">
      <c r="A14" s="3" t="s">
        <v>1058</v>
      </c>
    </row>
    <row r="15" spans="1:10">
      <c r="A15" s="4" t="s">
        <v>1059</v>
      </c>
      <c r="B15" s="6" t="n">
        <v>2146</v>
      </c>
      <c r="F15" s="6" t="n">
        <v>1643</v>
      </c>
      <c r="H15" s="6" t="n">
        <v>6149</v>
      </c>
      <c r="I15" s="4" t="s">
        <v>704</v>
      </c>
    </row>
    <row r="16" spans="1:10">
      <c r="A16" s="4" t="s">
        <v>1060</v>
      </c>
    </row>
    <row r="17" spans="1:10">
      <c r="A17" s="3" t="s">
        <v>1048</v>
      </c>
    </row>
    <row r="18" spans="1:10">
      <c r="A18" s="4" t="s">
        <v>1061</v>
      </c>
      <c r="B18" s="6" t="n">
        <v>2246501</v>
      </c>
      <c r="F18" s="6" t="n">
        <v>2282758</v>
      </c>
    </row>
    <row r="19" spans="1:10">
      <c r="A19" s="4" t="s">
        <v>1062</v>
      </c>
      <c r="B19" s="6" t="n">
        <v>23949</v>
      </c>
      <c r="F19" s="6" t="n">
        <v>62697</v>
      </c>
    </row>
    <row r="20" spans="1:10">
      <c r="A20" s="4" t="s">
        <v>1063</v>
      </c>
      <c r="B20" s="6" t="n">
        <v>30126</v>
      </c>
      <c r="F20" s="6" t="n">
        <v>315286</v>
      </c>
    </row>
    <row r="21" spans="1:10">
      <c r="A21" s="4" t="s">
        <v>1064</v>
      </c>
      <c r="B21" s="6" t="n">
        <v>33612</v>
      </c>
      <c r="F21" s="6" t="n">
        <v>3023109</v>
      </c>
    </row>
    <row r="22" spans="1:10">
      <c r="A22" s="4" t="s">
        <v>1065</v>
      </c>
      <c r="B22" s="6" t="n">
        <v>-6399</v>
      </c>
      <c r="F22" s="6" t="n">
        <v>-49520</v>
      </c>
    </row>
    <row r="23" spans="1:10">
      <c r="A23" s="4" t="s">
        <v>1066</v>
      </c>
      <c r="B23" s="6" t="n">
        <v>-45031</v>
      </c>
      <c r="F23" s="6" t="n">
        <v>-292833</v>
      </c>
    </row>
    <row r="24" spans="1:10">
      <c r="A24" s="4" t="s">
        <v>1067</v>
      </c>
      <c r="B24" s="6" t="n">
        <v>2282758</v>
      </c>
      <c r="D24" s="6" t="n">
        <v>2246501</v>
      </c>
      <c r="F24" s="6" t="n">
        <v>5341497</v>
      </c>
    </row>
    <row r="25" spans="1:10">
      <c r="A25" s="3" t="s">
        <v>1056</v>
      </c>
    </row>
    <row r="26" spans="1:10">
      <c r="A26" s="4" t="s">
        <v>1068</v>
      </c>
      <c r="B26" s="6" t="n">
        <v>583107</v>
      </c>
      <c r="F26" s="6" t="n">
        <v>1890357</v>
      </c>
      <c r="H26" s="6" t="n">
        <v>550198</v>
      </c>
    </row>
    <row r="27" spans="1:10">
      <c r="A27" s="3" t="s">
        <v>1058</v>
      </c>
    </row>
    <row r="28" spans="1:10">
      <c r="A28" s="4" t="s">
        <v>1069</v>
      </c>
      <c r="B28" s="6" t="n">
        <v>1699651</v>
      </c>
      <c r="F28" s="6" t="n">
        <v>3451140</v>
      </c>
      <c r="H28" s="6" t="n">
        <v>1696303</v>
      </c>
    </row>
    <row r="29" spans="1:10">
      <c r="A29" s="4" t="s">
        <v>1070</v>
      </c>
    </row>
    <row r="30" spans="1:10">
      <c r="A30" s="3" t="s">
        <v>1048</v>
      </c>
    </row>
    <row r="31" spans="1:10">
      <c r="A31" s="4" t="s">
        <v>1049</v>
      </c>
      <c r="B31" s="6" t="n">
        <v>6050</v>
      </c>
      <c r="D31" s="6" t="n">
        <v>7552</v>
      </c>
      <c r="G31" s="6" t="n">
        <v>7277</v>
      </c>
    </row>
    <row r="32" spans="1:10">
      <c r="A32" s="4" t="s">
        <v>1050</v>
      </c>
      <c r="D32" s="6" t="n">
        <v>4</v>
      </c>
      <c r="G32" s="6" t="n">
        <v>1232</v>
      </c>
    </row>
    <row r="33" spans="1:10">
      <c r="A33" s="4" t="s">
        <v>1051</v>
      </c>
      <c r="D33" s="6" t="n">
        <v>5651</v>
      </c>
      <c r="G33" s="6" t="n">
        <v>1</v>
      </c>
    </row>
    <row r="34" spans="1:10">
      <c r="A34" s="4" t="s">
        <v>1053</v>
      </c>
      <c r="D34" s="6" t="n">
        <v>-6870</v>
      </c>
      <c r="G34" s="6" t="n">
        <v>-7</v>
      </c>
    </row>
    <row r="35" spans="1:10">
      <c r="A35" s="4" t="s">
        <v>1054</v>
      </c>
      <c r="D35" s="6" t="n">
        <v>-287</v>
      </c>
      <c r="G35" s="6" t="n">
        <v>-951</v>
      </c>
    </row>
    <row r="36" spans="1:10">
      <c r="A36" s="4" t="s">
        <v>1055</v>
      </c>
      <c r="D36" s="6" t="n">
        <v>6050</v>
      </c>
      <c r="G36" s="6" t="n">
        <v>7552</v>
      </c>
    </row>
    <row r="37" spans="1:10">
      <c r="A37" s="3" t="s">
        <v>1056</v>
      </c>
    </row>
    <row r="38" spans="1:10">
      <c r="A38" s="4" t="s">
        <v>1057</v>
      </c>
      <c r="D38" s="6" t="n">
        <v>403</v>
      </c>
      <c r="G38" s="6" t="n">
        <v>7552</v>
      </c>
      <c r="J38" s="6" t="n">
        <v>7277</v>
      </c>
    </row>
    <row r="39" spans="1:10">
      <c r="A39" s="3" t="s">
        <v>1058</v>
      </c>
    </row>
    <row r="40" spans="1:10">
      <c r="A40" s="4" t="s">
        <v>1059</v>
      </c>
      <c r="D40" s="6" t="n">
        <v>5647</v>
      </c>
    </row>
    <row r="41" spans="1:10">
      <c r="A41" s="4" t="s">
        <v>1071</v>
      </c>
    </row>
    <row r="42" spans="1:10">
      <c r="A42" s="3" t="s">
        <v>1048</v>
      </c>
    </row>
    <row r="43" spans="1:10">
      <c r="A43" s="4" t="s">
        <v>1049</v>
      </c>
      <c r="D43" s="6" t="n">
        <v>7116</v>
      </c>
      <c r="G43" s="6" t="n">
        <v>6950</v>
      </c>
    </row>
    <row r="44" spans="1:10">
      <c r="A44" s="4" t="s">
        <v>1055</v>
      </c>
      <c r="G44" s="6" t="n">
        <v>7116</v>
      </c>
    </row>
    <row r="45" spans="1:10">
      <c r="A45" s="3" t="s">
        <v>1056</v>
      </c>
    </row>
    <row r="46" spans="1:10">
      <c r="A46" s="4" t="s">
        <v>1057</v>
      </c>
      <c r="G46" s="6" t="n">
        <v>7116</v>
      </c>
      <c r="J46" s="6" t="n">
        <v>6950</v>
      </c>
    </row>
    <row r="47" spans="1:10">
      <c r="A47" s="4" t="s">
        <v>1072</v>
      </c>
    </row>
    <row r="48" spans="1:10">
      <c r="A48" s="3" t="s">
        <v>1048</v>
      </c>
    </row>
    <row r="49" spans="1:10">
      <c r="A49" s="4" t="s">
        <v>1061</v>
      </c>
      <c r="B49" s="6" t="n">
        <v>2195273</v>
      </c>
      <c r="D49" s="6" t="n">
        <v>1116956</v>
      </c>
      <c r="G49" s="6" t="n">
        <v>872468</v>
      </c>
    </row>
    <row r="50" spans="1:10">
      <c r="A50" s="4" t="s">
        <v>1062</v>
      </c>
      <c r="D50" s="6" t="n">
        <v>17778</v>
      </c>
      <c r="G50" s="6" t="n">
        <v>33721</v>
      </c>
    </row>
    <row r="51" spans="1:10">
      <c r="A51" s="4" t="s">
        <v>1063</v>
      </c>
      <c r="D51" s="6" t="n">
        <v>950032</v>
      </c>
      <c r="G51" s="6" t="n">
        <v>291881</v>
      </c>
    </row>
    <row r="52" spans="1:10">
      <c r="A52" s="4" t="s">
        <v>1064</v>
      </c>
      <c r="D52" s="6" t="n">
        <v>220088</v>
      </c>
    </row>
    <row r="53" spans="1:10">
      <c r="A53" s="4" t="s">
        <v>1065</v>
      </c>
      <c r="D53" s="6" t="n">
        <v>-54341</v>
      </c>
      <c r="G53" s="6" t="n">
        <v>-7593</v>
      </c>
    </row>
    <row r="54" spans="1:10">
      <c r="A54" s="4" t="s">
        <v>1066</v>
      </c>
      <c r="D54" s="6" t="n">
        <v>-55240</v>
      </c>
      <c r="G54" s="6" t="n">
        <v>-73521</v>
      </c>
    </row>
    <row r="55" spans="1:10">
      <c r="A55" s="4" t="s">
        <v>1067</v>
      </c>
      <c r="D55" s="6" t="n">
        <v>2195273</v>
      </c>
      <c r="G55" s="6" t="n">
        <v>1116956</v>
      </c>
    </row>
    <row r="56" spans="1:10">
      <c r="A56" s="3" t="s">
        <v>1056</v>
      </c>
    </row>
    <row r="57" spans="1:10">
      <c r="A57" s="4" t="s">
        <v>1068</v>
      </c>
      <c r="D57" s="6" t="n">
        <v>500031</v>
      </c>
      <c r="G57" s="6" t="n">
        <v>436114</v>
      </c>
      <c r="J57" s="6" t="n">
        <v>321527</v>
      </c>
    </row>
    <row r="58" spans="1:10">
      <c r="A58" s="3" t="s">
        <v>1058</v>
      </c>
    </row>
    <row r="59" spans="1:10">
      <c r="A59" s="4" t="s">
        <v>1069</v>
      </c>
      <c r="D59" s="6" t="n">
        <v>1695242</v>
      </c>
      <c r="G59" s="6" t="n">
        <v>680842</v>
      </c>
      <c r="J59" s="6" t="n">
        <v>550941</v>
      </c>
    </row>
    <row r="60" spans="1:10">
      <c r="A60" s="4" t="s">
        <v>1073</v>
      </c>
    </row>
    <row r="61" spans="1:10">
      <c r="A61" s="3" t="s">
        <v>1048</v>
      </c>
    </row>
    <row r="62" spans="1:10">
      <c r="A62" s="4" t="s">
        <v>1061</v>
      </c>
      <c r="D62" s="6" t="n">
        <v>10484</v>
      </c>
      <c r="G62" s="6" t="n">
        <v>9915</v>
      </c>
    </row>
    <row r="63" spans="1:10">
      <c r="A63" s="4" t="s">
        <v>1067</v>
      </c>
      <c r="G63" s="6" t="n">
        <v>10484</v>
      </c>
    </row>
    <row r="64" spans="1:10">
      <c r="A64" s="3" t="s">
        <v>1056</v>
      </c>
    </row>
    <row r="65" spans="1:10">
      <c r="A65" s="4" t="s">
        <v>1068</v>
      </c>
      <c r="G65" s="6" t="n">
        <v>10484</v>
      </c>
      <c r="J65" s="6" t="n">
        <v>9915</v>
      </c>
    </row>
    <row r="66" spans="1:10"/>
    <row r="67" spans="1:10">
      <c r="A67" s="4" t="s">
        <v>704</v>
      </c>
      <c r="B67" s="4" t="s">
        <v>1074</v>
      </c>
    </row>
  </sheetData>
  <mergeCells count="10">
    <mergeCell ref="A1:A2"/>
    <mergeCell ref="B1:C1"/>
    <mergeCell ref="D1:E1"/>
    <mergeCell ref="F1:G1"/>
    <mergeCell ref="H1:I1"/>
    <mergeCell ref="B2:C2"/>
    <mergeCell ref="D2:E2"/>
    <mergeCell ref="H2:I2"/>
    <mergeCell ref="A66:J66"/>
    <mergeCell ref="B67:J67"/>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75</v>
      </c>
      <c r="B1" s="2" t="s">
        <v>2</v>
      </c>
      <c r="C1" s="2" t="s">
        <v>67</v>
      </c>
      <c r="D1" s="2" t="s">
        <v>124</v>
      </c>
      <c r="E1" s="2" t="s">
        <v>125</v>
      </c>
      <c r="F1" s="2" t="s">
        <v>1076</v>
      </c>
    </row>
    <row r="2" spans="1:6">
      <c r="A2" s="3" t="s">
        <v>1077</v>
      </c>
    </row>
    <row r="3" spans="1:6">
      <c r="A3" s="4" t="s">
        <v>1078</v>
      </c>
      <c r="B3" s="7" t="n">
        <v>13078155</v>
      </c>
      <c r="C3" s="7" t="n">
        <v>8054092</v>
      </c>
    </row>
    <row r="4" spans="1:6">
      <c r="A4" s="3" t="s">
        <v>1079</v>
      </c>
    </row>
    <row r="5" spans="1:6">
      <c r="A5" s="4" t="s">
        <v>1066</v>
      </c>
      <c r="B5" s="6" t="n">
        <v>-3562042</v>
      </c>
      <c r="C5" s="6" t="n">
        <v>-2160912</v>
      </c>
    </row>
    <row r="6" spans="1:6">
      <c r="A6" s="4" t="s">
        <v>1080</v>
      </c>
      <c r="B6" s="6" t="n">
        <v>-3171351</v>
      </c>
      <c r="C6" s="6" t="n">
        <v>-1800335</v>
      </c>
    </row>
    <row r="7" spans="1:6">
      <c r="A7" s="4" t="s">
        <v>1081</v>
      </c>
      <c r="B7" s="6" t="n">
        <v>-676759</v>
      </c>
      <c r="C7" s="6" t="n">
        <v>-622241</v>
      </c>
    </row>
    <row r="8" spans="1:6">
      <c r="A8" s="4" t="s">
        <v>1082</v>
      </c>
      <c r="B8" s="6" t="n">
        <v>5668003</v>
      </c>
      <c r="C8" s="6" t="n">
        <v>3470604</v>
      </c>
    </row>
    <row r="9" spans="1:6">
      <c r="A9" s="4" t="s">
        <v>1083</v>
      </c>
      <c r="B9" s="6" t="n">
        <v>-2754792</v>
      </c>
      <c r="C9" s="6" t="n">
        <v>-1996764</v>
      </c>
    </row>
    <row r="10" spans="1:6">
      <c r="A10" s="4" t="s">
        <v>1084</v>
      </c>
      <c r="B10" s="7" t="n">
        <v>2913211</v>
      </c>
      <c r="C10" s="7" t="n">
        <v>1473840</v>
      </c>
      <c r="D10" s="7" t="n">
        <v>1317383</v>
      </c>
    </row>
    <row r="11" spans="1:6">
      <c r="A11" s="4" t="s">
        <v>568</v>
      </c>
    </row>
    <row r="12" spans="1:6">
      <c r="A12" s="3" t="s">
        <v>1077</v>
      </c>
    </row>
    <row r="13" spans="1:6">
      <c r="A13" s="4" t="s">
        <v>1078</v>
      </c>
      <c r="D13" s="6" t="n">
        <v>6384203</v>
      </c>
      <c r="E13" s="7" t="n">
        <v>3588764</v>
      </c>
    </row>
    <row r="14" spans="1:6">
      <c r="A14" s="3" t="s">
        <v>1079</v>
      </c>
    </row>
    <row r="15" spans="1:6">
      <c r="A15" s="4" t="s">
        <v>1066</v>
      </c>
      <c r="D15" s="6" t="n">
        <v>-1804559</v>
      </c>
      <c r="E15" s="6" t="n">
        <v>-986398</v>
      </c>
    </row>
    <row r="16" spans="1:6">
      <c r="A16" s="4" t="s">
        <v>1080</v>
      </c>
      <c r="D16" s="6" t="n">
        <v>-1945141</v>
      </c>
      <c r="E16" s="6" t="n">
        <v>-672559</v>
      </c>
    </row>
    <row r="17" spans="1:6">
      <c r="A17" s="4" t="s">
        <v>1081</v>
      </c>
      <c r="D17" s="6" t="n">
        <v>-199589</v>
      </c>
      <c r="E17" s="6" t="n">
        <v>5239</v>
      </c>
    </row>
    <row r="18" spans="1:6">
      <c r="A18" s="4" t="s">
        <v>1082</v>
      </c>
      <c r="D18" s="6" t="n">
        <v>2434914</v>
      </c>
      <c r="E18" s="6" t="n">
        <v>1935046</v>
      </c>
    </row>
    <row r="19" spans="1:6">
      <c r="A19" s="4" t="s">
        <v>1083</v>
      </c>
      <c r="D19" s="6" t="n">
        <v>-1556927</v>
      </c>
      <c r="E19" s="6" t="n">
        <v>-1053502</v>
      </c>
    </row>
    <row r="20" spans="1:6">
      <c r="A20" s="4" t="s">
        <v>1084</v>
      </c>
      <c r="D20" s="7" t="n">
        <v>877987</v>
      </c>
      <c r="E20" s="6" t="n">
        <v>881544</v>
      </c>
      <c r="F20" s="7" t="n">
        <v>429275</v>
      </c>
    </row>
    <row r="21" spans="1:6">
      <c r="A21" s="4" t="s">
        <v>1085</v>
      </c>
    </row>
    <row r="22" spans="1:6">
      <c r="A22" s="3" t="s">
        <v>1079</v>
      </c>
    </row>
    <row r="23" spans="1:6">
      <c r="A23" s="4" t="s">
        <v>1084</v>
      </c>
      <c r="E23" s="7" t="n">
        <v>10913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086</v>
      </c>
      <c r="B1" s="2" t="s">
        <v>122</v>
      </c>
      <c r="C1" s="2" t="s">
        <v>123</v>
      </c>
      <c r="D1" s="2" t="s">
        <v>1</v>
      </c>
    </row>
    <row r="2" spans="1:5">
      <c r="B2" s="2" t="s">
        <v>67</v>
      </c>
      <c r="C2" s="2" t="s">
        <v>124</v>
      </c>
      <c r="D2" s="2" t="s">
        <v>2</v>
      </c>
      <c r="E2" s="2" t="s">
        <v>125</v>
      </c>
    </row>
    <row r="3" spans="1:5">
      <c r="A3" s="3" t="s">
        <v>1087</v>
      </c>
    </row>
    <row r="4" spans="1:5">
      <c r="A4" s="4" t="s">
        <v>1088</v>
      </c>
      <c r="B4" s="4" t="s">
        <v>120</v>
      </c>
      <c r="D4" s="4" t="s">
        <v>120</v>
      </c>
    </row>
    <row r="5" spans="1:5">
      <c r="A5" s="4" t="s">
        <v>568</v>
      </c>
    </row>
    <row r="6" spans="1:5">
      <c r="A6" s="3" t="s">
        <v>1087</v>
      </c>
    </row>
    <row r="7" spans="1:5">
      <c r="A7" s="4" t="s">
        <v>1088</v>
      </c>
      <c r="C7" s="4" t="s">
        <v>120</v>
      </c>
      <c r="E7" s="4" t="s">
        <v>120</v>
      </c>
    </row>
  </sheetData>
  <mergeCells count="2">
    <mergeCell ref="A1:A2"/>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089</v>
      </c>
      <c r="B1" s="2" t="s">
        <v>122</v>
      </c>
      <c r="C1" s="2" t="s">
        <v>123</v>
      </c>
      <c r="D1" s="2" t="s">
        <v>1</v>
      </c>
    </row>
    <row r="2" spans="1:5">
      <c r="B2" s="2" t="s">
        <v>67</v>
      </c>
      <c r="C2" s="2" t="s">
        <v>124</v>
      </c>
      <c r="D2" s="2" t="s">
        <v>2</v>
      </c>
      <c r="E2" s="2" t="s">
        <v>125</v>
      </c>
    </row>
    <row r="3" spans="1:5">
      <c r="A3" s="3" t="s">
        <v>1087</v>
      </c>
    </row>
    <row r="4" spans="1:5">
      <c r="A4" s="4" t="s">
        <v>1090</v>
      </c>
      <c r="B4" s="7" t="n">
        <v>1317383</v>
      </c>
      <c r="D4" s="7" t="n">
        <v>1473840</v>
      </c>
    </row>
    <row r="5" spans="1:5">
      <c r="A5" s="4" t="s">
        <v>1091</v>
      </c>
      <c r="B5" s="6" t="n">
        <v>223731</v>
      </c>
      <c r="D5" s="6" t="n">
        <v>-716930</v>
      </c>
    </row>
    <row r="6" spans="1:5">
      <c r="A6" s="4" t="s">
        <v>1092</v>
      </c>
      <c r="B6" s="6" t="n">
        <v>112073</v>
      </c>
      <c r="D6" s="6" t="n">
        <v>311331</v>
      </c>
    </row>
    <row r="7" spans="1:5">
      <c r="A7" s="4" t="s">
        <v>1093</v>
      </c>
      <c r="B7" s="6" t="n">
        <v>27090</v>
      </c>
      <c r="D7" s="6" t="n">
        <v>16340</v>
      </c>
    </row>
    <row r="8" spans="1:5">
      <c r="A8" s="4" t="s">
        <v>1094</v>
      </c>
      <c r="B8" s="6" t="n">
        <v>55692</v>
      </c>
      <c r="D8" s="6" t="n">
        <v>175514</v>
      </c>
    </row>
    <row r="9" spans="1:5">
      <c r="A9" s="4" t="s">
        <v>1095</v>
      </c>
      <c r="B9" s="6" t="n">
        <v>23139</v>
      </c>
      <c r="D9" s="6" t="n">
        <v>-93476</v>
      </c>
    </row>
    <row r="10" spans="1:5">
      <c r="A10" s="4" t="s">
        <v>1096</v>
      </c>
      <c r="B10" s="6" t="n">
        <v>9434</v>
      </c>
      <c r="D10" s="6" t="n">
        <v>180314</v>
      </c>
    </row>
    <row r="11" spans="1:5">
      <c r="A11" s="4" t="s">
        <v>1063</v>
      </c>
      <c r="B11" s="6" t="n">
        <v>15263</v>
      </c>
      <c r="D11" s="6" t="n">
        <v>442099</v>
      </c>
    </row>
    <row r="12" spans="1:5">
      <c r="A12" s="4" t="s">
        <v>1064</v>
      </c>
      <c r="B12" s="6" t="n">
        <v>54143</v>
      </c>
      <c r="D12" s="6" t="n">
        <v>1813491</v>
      </c>
    </row>
    <row r="13" spans="1:5">
      <c r="A13" s="4" t="s">
        <v>1065</v>
      </c>
      <c r="B13" s="6" t="n">
        <v>-42870</v>
      </c>
      <c r="D13" s="6" t="n">
        <v>-51070</v>
      </c>
    </row>
    <row r="14" spans="1:5">
      <c r="A14" s="4" t="s">
        <v>1097</v>
      </c>
      <c r="B14" s="6" t="n">
        <v>-181218</v>
      </c>
      <c r="D14" s="6" t="n">
        <v>-580922</v>
      </c>
    </row>
    <row r="15" spans="1:5">
      <c r="A15" s="4" t="s">
        <v>1098</v>
      </c>
      <c r="B15" s="6" t="n">
        <v>-140020</v>
      </c>
      <c r="D15" s="6" t="n">
        <v>-57320</v>
      </c>
    </row>
    <row r="16" spans="1:5">
      <c r="A16" s="4" t="s">
        <v>1099</v>
      </c>
      <c r="B16" s="6" t="n">
        <v>1473840</v>
      </c>
      <c r="C16" s="7" t="n">
        <v>1317383</v>
      </c>
      <c r="D16" s="7" t="n">
        <v>2913211</v>
      </c>
    </row>
    <row r="17" spans="1:5">
      <c r="A17" s="4" t="s">
        <v>568</v>
      </c>
    </row>
    <row r="18" spans="1:5">
      <c r="A18" s="3" t="s">
        <v>1087</v>
      </c>
    </row>
    <row r="19" spans="1:5">
      <c r="A19" s="4" t="s">
        <v>1090</v>
      </c>
      <c r="B19" s="7" t="n">
        <v>877987</v>
      </c>
      <c r="C19" s="6" t="n">
        <v>881544</v>
      </c>
      <c r="E19" s="7" t="n">
        <v>429275</v>
      </c>
    </row>
    <row r="20" spans="1:5">
      <c r="A20" s="4" t="s">
        <v>1091</v>
      </c>
      <c r="C20" s="6" t="n">
        <v>-61662</v>
      </c>
      <c r="E20" s="6" t="n">
        <v>326662</v>
      </c>
    </row>
    <row r="21" spans="1:5">
      <c r="A21" s="4" t="s">
        <v>1092</v>
      </c>
      <c r="C21" s="6" t="n">
        <v>86086</v>
      </c>
      <c r="E21" s="6" t="n">
        <v>119864</v>
      </c>
    </row>
    <row r="22" spans="1:5">
      <c r="A22" s="4" t="s">
        <v>1093</v>
      </c>
      <c r="C22" s="6" t="n">
        <v>19815</v>
      </c>
      <c r="E22" s="6" t="n">
        <v>57042</v>
      </c>
    </row>
    <row r="23" spans="1:5">
      <c r="A23" s="4" t="s">
        <v>1094</v>
      </c>
      <c r="C23" s="6" t="n">
        <v>53413</v>
      </c>
      <c r="E23" s="6" t="n">
        <v>43130</v>
      </c>
    </row>
    <row r="24" spans="1:5">
      <c r="A24" s="4" t="s">
        <v>1095</v>
      </c>
      <c r="C24" s="6" t="n">
        <v>-27489</v>
      </c>
      <c r="E24" s="6" t="n">
        <v>-62509</v>
      </c>
    </row>
    <row r="25" spans="1:5">
      <c r="A25" s="4" t="s">
        <v>1096</v>
      </c>
      <c r="C25" s="6" t="n">
        <v>-17723</v>
      </c>
      <c r="E25" s="6" t="n">
        <v>-15565</v>
      </c>
    </row>
    <row r="26" spans="1:5">
      <c r="A26" s="4" t="s">
        <v>1063</v>
      </c>
      <c r="C26" s="6" t="n">
        <v>167986</v>
      </c>
      <c r="E26" s="6" t="n">
        <v>167135</v>
      </c>
    </row>
    <row r="27" spans="1:5">
      <c r="A27" s="4" t="s">
        <v>1064</v>
      </c>
      <c r="C27" s="6" t="n">
        <v>72738</v>
      </c>
    </row>
    <row r="28" spans="1:5">
      <c r="A28" s="4" t="s">
        <v>1065</v>
      </c>
      <c r="C28" s="6" t="n">
        <v>-124083</v>
      </c>
      <c r="E28" s="6" t="n">
        <v>-6027</v>
      </c>
    </row>
    <row r="29" spans="1:5">
      <c r="A29" s="4" t="s">
        <v>1097</v>
      </c>
      <c r="C29" s="6" t="n">
        <v>-129991</v>
      </c>
      <c r="E29" s="6" t="n">
        <v>-194562</v>
      </c>
    </row>
    <row r="30" spans="1:5">
      <c r="A30" s="4" t="s">
        <v>1098</v>
      </c>
      <c r="C30" s="6" t="n">
        <v>-42647</v>
      </c>
      <c r="E30" s="6" t="n">
        <v>17099</v>
      </c>
    </row>
    <row r="31" spans="1:5">
      <c r="A31" s="4" t="s">
        <v>1099</v>
      </c>
      <c r="C31" s="7" t="n">
        <v>877987</v>
      </c>
      <c r="E31" s="7" t="n">
        <v>881544</v>
      </c>
    </row>
  </sheetData>
  <mergeCells count="2">
    <mergeCell ref="A1:A2"/>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s>
  <sheetData>
    <row r="1" spans="1:5">
      <c r="A1" s="1" t="s">
        <v>1100</v>
      </c>
      <c r="B1" s="2" t="s">
        <v>122</v>
      </c>
      <c r="C1" s="2" t="s">
        <v>123</v>
      </c>
      <c r="D1" s="2" t="s">
        <v>1</v>
      </c>
    </row>
    <row r="2" spans="1:5">
      <c r="B2" s="2" t="s">
        <v>1101</v>
      </c>
      <c r="C2" s="2" t="s">
        <v>1102</v>
      </c>
      <c r="D2" s="2" t="s">
        <v>1103</v>
      </c>
      <c r="E2" s="2" t="s">
        <v>1104</v>
      </c>
    </row>
    <row r="3" spans="1:5">
      <c r="A3" s="4" t="s">
        <v>1105</v>
      </c>
    </row>
    <row r="4" spans="1:5">
      <c r="A4" s="3" t="s">
        <v>1106</v>
      </c>
    </row>
    <row r="5" spans="1:5">
      <c r="A5" s="4" t="s">
        <v>1107</v>
      </c>
      <c r="B5" s="9" t="n">
        <v>61.21</v>
      </c>
      <c r="D5" s="9" t="n">
        <v>55.69</v>
      </c>
    </row>
    <row r="6" spans="1:5">
      <c r="A6" s="4" t="s">
        <v>1108</v>
      </c>
    </row>
    <row r="7" spans="1:5">
      <c r="A7" s="3" t="s">
        <v>1106</v>
      </c>
    </row>
    <row r="8" spans="1:5">
      <c r="A8" s="4" t="s">
        <v>1107</v>
      </c>
      <c r="C8" s="9" t="n">
        <v>62.29</v>
      </c>
      <c r="E8" s="9" t="n">
        <v>48.71</v>
      </c>
    </row>
    <row r="9" spans="1:5">
      <c r="A9" s="4" t="s">
        <v>1109</v>
      </c>
    </row>
    <row r="10" spans="1:5">
      <c r="A10" s="3" t="s">
        <v>1106</v>
      </c>
    </row>
    <row r="11" spans="1:5">
      <c r="A11" s="4" t="s">
        <v>1110</v>
      </c>
      <c r="B11" s="9" t="n">
        <v>2.9</v>
      </c>
      <c r="D11" s="9" t="n">
        <v>2.58</v>
      </c>
    </row>
    <row r="12" spans="1:5">
      <c r="A12" s="4" t="s">
        <v>1111</v>
      </c>
    </row>
    <row r="13" spans="1:5">
      <c r="A13" s="3" t="s">
        <v>1106</v>
      </c>
    </row>
    <row r="14" spans="1:5">
      <c r="A14" s="4" t="s">
        <v>1110</v>
      </c>
      <c r="C14" s="9" t="n">
        <v>2.74</v>
      </c>
      <c r="E14" s="9" t="n">
        <v>2.88</v>
      </c>
    </row>
  </sheetData>
  <mergeCells count="2">
    <mergeCell ref="A1:A2"/>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14"/>
  </cols>
  <sheetData>
    <row r="1" spans="1:2">
      <c r="A1" s="1" t="s">
        <v>1112</v>
      </c>
      <c r="B1" s="2" t="s">
        <v>2</v>
      </c>
    </row>
    <row r="2" spans="1:2">
      <c r="A2" s="3" t="s">
        <v>264</v>
      </c>
    </row>
    <row r="3" spans="1:2">
      <c r="A3" s="4" t="s">
        <v>1113</v>
      </c>
      <c r="B3" s="4" t="s">
        <v>75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4:04:36Z</dcterms:created>
  <dcterms:modified xmlns:dcterms="http://purl.org/dc/terms/" xmlns:xsi="http://www.w3.org/2001/XMLSchema-instance" xsi:type="dcterms:W3CDTF">2020-03-02T14:04:36Z</dcterms:modified>
</cp:coreProperties>
</file>